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Guarantees" sheetId="12" state="visible" r:id="rId12"/>
    <sheet xmlns:r="http://schemas.openxmlformats.org/officeDocument/2006/relationships" name="Comprehensive Income" sheetId="13" state="visible" r:id="rId13"/>
    <sheet xmlns:r="http://schemas.openxmlformats.org/officeDocument/2006/relationships" name="Stock Based Compensation" sheetId="14" state="visible" r:id="rId14"/>
    <sheet xmlns:r="http://schemas.openxmlformats.org/officeDocument/2006/relationships" name="Retirement Plans" sheetId="15" state="visible" r:id="rId15"/>
    <sheet xmlns:r="http://schemas.openxmlformats.org/officeDocument/2006/relationships" name="Earnings Per Common Share" sheetId="16" state="visible" r:id="rId16"/>
    <sheet xmlns:r="http://schemas.openxmlformats.org/officeDocument/2006/relationships" name="Fair Value of Financial Instrum" sheetId="17" state="visible" r:id="rId17"/>
    <sheet xmlns:r="http://schemas.openxmlformats.org/officeDocument/2006/relationships" name="Accounting Policies Significant"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Guarantees (Tables)" sheetId="21" state="visible" r:id="rId21"/>
    <sheet xmlns:r="http://schemas.openxmlformats.org/officeDocument/2006/relationships" name="Comprehensive Income (Tables)" sheetId="22" state="visible" r:id="rId22"/>
    <sheet xmlns:r="http://schemas.openxmlformats.org/officeDocument/2006/relationships" name="Stock Based Compensation (Table" sheetId="23" state="visible" r:id="rId23"/>
    <sheet xmlns:r="http://schemas.openxmlformats.org/officeDocument/2006/relationships" name="Retirement Plans (Tables)" sheetId="24" state="visible" r:id="rId24"/>
    <sheet xmlns:r="http://schemas.openxmlformats.org/officeDocument/2006/relationships" name="Earnings Per Common Share (Tabl" sheetId="25" state="visible" r:id="rId25"/>
    <sheet xmlns:r="http://schemas.openxmlformats.org/officeDocument/2006/relationships" name="Fair Value of Financial Instr26" sheetId="26" state="visible" r:id="rId26"/>
    <sheet xmlns:r="http://schemas.openxmlformats.org/officeDocument/2006/relationships" name="Accounting Policies (Details)" sheetId="27" state="visible" r:id="rId27"/>
    <sheet xmlns:r="http://schemas.openxmlformats.org/officeDocument/2006/relationships" name="Investment Securities Available" sheetId="28" state="visible" r:id="rId28"/>
    <sheet xmlns:r="http://schemas.openxmlformats.org/officeDocument/2006/relationships" name="Investment Securities Held to M" sheetId="29" state="visible" r:id="rId29"/>
    <sheet xmlns:r="http://schemas.openxmlformats.org/officeDocument/2006/relationships" name="Loans Supplemental Loan Informa" sheetId="30" state="visible" r:id="rId30"/>
    <sheet xmlns:r="http://schemas.openxmlformats.org/officeDocument/2006/relationships" name="Loans Loan Categories and Past " sheetId="31" state="visible" r:id="rId31"/>
    <sheet xmlns:r="http://schemas.openxmlformats.org/officeDocument/2006/relationships" name="Loans Allowance for Loan Losses" sheetId="32" state="visible" r:id="rId32"/>
    <sheet xmlns:r="http://schemas.openxmlformats.org/officeDocument/2006/relationships" name="Loans Credit Quality Indicators" sheetId="33" state="visible" r:id="rId33"/>
    <sheet xmlns:r="http://schemas.openxmlformats.org/officeDocument/2006/relationships" name="Loans Impaired Loans (Details)" sheetId="34" state="visible" r:id="rId34"/>
    <sheet xmlns:r="http://schemas.openxmlformats.org/officeDocument/2006/relationships" name="Loans Loans Modified in Trouble" sheetId="35" state="visible" r:id="rId35"/>
    <sheet xmlns:r="http://schemas.openxmlformats.org/officeDocument/2006/relationships" name="Guarantees (Details)" sheetId="36" state="visible" r:id="rId36"/>
    <sheet xmlns:r="http://schemas.openxmlformats.org/officeDocument/2006/relationships" name="Comprehensive Income Other Comp" sheetId="37" state="visible" r:id="rId37"/>
    <sheet xmlns:r="http://schemas.openxmlformats.org/officeDocument/2006/relationships" name="Comprehensive Income Changes in" sheetId="38" state="visible" r:id="rId38"/>
    <sheet xmlns:r="http://schemas.openxmlformats.org/officeDocument/2006/relationships" name="Comprehensive Income Reclassifi" sheetId="39" state="visible" r:id="rId39"/>
    <sheet xmlns:r="http://schemas.openxmlformats.org/officeDocument/2006/relationships" name="Stock Based Compensation (Detai" sheetId="40" state="visible" r:id="rId40"/>
    <sheet xmlns:r="http://schemas.openxmlformats.org/officeDocument/2006/relationships" name="Stock Based Compensation Stock " sheetId="41" state="visible" r:id="rId41"/>
    <sheet xmlns:r="http://schemas.openxmlformats.org/officeDocument/2006/relationships" name="Stock Based Compensation Expens" sheetId="42" state="visible" r:id="rId42"/>
    <sheet xmlns:r="http://schemas.openxmlformats.org/officeDocument/2006/relationships" name="Retirement Plans (Details)" sheetId="43" state="visible" r:id="rId43"/>
    <sheet xmlns:r="http://schemas.openxmlformats.org/officeDocument/2006/relationships" name="Earnings Per Common Share (Deta"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s>
  <definedNames/>
  <calcPr calcId="124519" fullCalcOnLoad="1"/>
</workbook>
</file>

<file path=xl/sharedStrings.xml><?xml version="1.0" encoding="utf-8"?>
<sst xmlns="http://schemas.openxmlformats.org/spreadsheetml/2006/main" uniqueCount="589">
  <si>
    <t>Document and Entity Information Document - shares</t>
  </si>
  <si>
    <t>3 Months Ended</t>
  </si>
  <si>
    <t>Mar. 31, 2018</t>
  </si>
  <si>
    <t>Apr. 30, 2018</t>
  </si>
  <si>
    <t>Entity Information [Line Items]</t>
  </si>
  <si>
    <t>Entity Registrant Name</t>
  </si>
  <si>
    <t>Arrow Financial Corporation</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Filer</t>
  </si>
  <si>
    <t>No</t>
  </si>
  <si>
    <t>Entity Voluntary Filers</t>
  </si>
  <si>
    <t>Entity Current Reporting Status</t>
  </si>
  <si>
    <t>Yes</t>
  </si>
  <si>
    <t>Consolidated Balance Sheets - USD ($) $ in Thousands</t>
  </si>
  <si>
    <t>Dec. 31, 2017</t>
  </si>
  <si>
    <t>Mar. 31, 2017</t>
  </si>
  <si>
    <t>ASSETS</t>
  </si>
  <si>
    <t>Cash and Due From Banks</t>
  </si>
  <si>
    <t>Interest-Bearing Deposits at Banks</t>
  </si>
  <si>
    <t>Investment Securities:</t>
  </si>
  <si>
    <t>Available-for-Sale</t>
  </si>
  <si>
    <t>Held-to-Maturity (Approximate Fair Value of $324,937 at March 31, 2018; $335,901 at December 31, 2017; and $335,105 at March 31, 2017)</t>
  </si>
  <si>
    <t>Equity Securities</t>
  </si>
  <si>
    <t>Other Investments</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ver $250,000</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Other Liabilities</t>
  </si>
  <si>
    <t>Total Liabilities</t>
  </si>
  <si>
    <t>STOCKHOLDERS’ EQUITY</t>
  </si>
  <si>
    <t>Preferred Stock, $5 Par Value; 1,000,000 Shares Authorized</t>
  </si>
  <si>
    <t>Common Stock, $1 Par Value; 20,000,000 Shares Authorized (18,481,301 Shares Issued and Outstanding at March 31, 2018; 18,481,301 at December 31, 2017 and 17,943,201 at March 31, 2017)</t>
  </si>
  <si>
    <t>Additional Paid-in Capital</t>
  </si>
  <si>
    <t>Retained Earnings</t>
  </si>
  <si>
    <t>Unallocated ESOP Shares (9,643 Shares at March 31, 2018; 9,643 Shares at December 31, 2017 and 19,466 Shares at March 31, 2017)</t>
  </si>
  <si>
    <t>Accumulated Other Comprehensive Loss</t>
  </si>
  <si>
    <t>Treasury Stock, at Cost (4,516,444 Shares at March 31, 2018; 4,541,524 Shares at December 31, 2017 and 4,442,292 Shares at March 31, 2017)</t>
  </si>
  <si>
    <t>Total Stockholders’ Equity</t>
  </si>
  <si>
    <t>Total Liabilities and Stockholders’ Equity</t>
  </si>
  <si>
    <t>Consolidated Balance Sheet  Parenthetical - USD ($) $ in Thousands</t>
  </si>
  <si>
    <t>Statement of Financial Position [Abstract]</t>
  </si>
  <si>
    <t>Held-to-Maturity Securities, at Fair Value</t>
  </si>
  <si>
    <t>Preferred Stock, par value, in dollars per share</t>
  </si>
  <si>
    <t>Preferred Stock, shares authorized</t>
  </si>
  <si>
    <t>Common Stock, par value, in dollars per share</t>
  </si>
  <si>
    <t>Common Stock, shares authorized</t>
  </si>
  <si>
    <t>Common Stock, shares issued</t>
  </si>
  <si>
    <t>Unallocated ESOP Shares ,in shares</t>
  </si>
  <si>
    <t>Treasury Stock, in shares</t>
  </si>
  <si>
    <t>Consolidated Statements of Income - USD ($) shares in Thousands, $ in Thousands</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Total Interest Expense</t>
  </si>
  <si>
    <t>NET INTEREST INCOME</t>
  </si>
  <si>
    <t>Provision for Loan Losses</t>
  </si>
  <si>
    <t>NET INTEREST INCOME AFTER PROVISION FOR LOAN LOSSES</t>
  </si>
  <si>
    <t>NONINTEREST INCOME</t>
  </si>
  <si>
    <t>Income From Fiduciary Activities</t>
  </si>
  <si>
    <t>Fees for Other Services to Customers</t>
  </si>
  <si>
    <t>Insurance Commissions</t>
  </si>
  <si>
    <t>Net Unrealized Gain on Equity Securities</t>
  </si>
  <si>
    <t>Net Gain on Sales of Loans</t>
  </si>
  <si>
    <t>Other Operating Income</t>
  </si>
  <si>
    <t>Total Noninterest Income</t>
  </si>
  <si>
    <t>NONINTEREST EXPENSE</t>
  </si>
  <si>
    <t>Salaries and Employee Benefits</t>
  </si>
  <si>
    <t>Occupancy Expenses, Net</t>
  </si>
  <si>
    <t>FDIC Assessments</t>
  </si>
  <si>
    <t>Other Operating Expense</t>
  </si>
  <si>
    <t>Total Noninterest Expense</t>
  </si>
  <si>
    <t>INCOME BEFORE PROVISION FOR INCOME TAXES</t>
  </si>
  <si>
    <t>Provision for Income Taxes</t>
  </si>
  <si>
    <t>NET INCOME</t>
  </si>
  <si>
    <t>Average Shares Outstanding:</t>
  </si>
  <si>
    <t>Basic, in shares</t>
  </si>
  <si>
    <t>[1]</t>
  </si>
  <si>
    <t>[2]</t>
  </si>
  <si>
    <t>Diluted, in shares</t>
  </si>
  <si>
    <t>Per Common Share:</t>
  </si>
  <si>
    <t>Basic Earnings, in dollars per share</t>
  </si>
  <si>
    <t>Diluted Earnings, in dollars per share</t>
  </si>
  <si>
    <t>Cash dividends paid per share have been adjusted for the September 28, 2017 3% stock dividend.</t>
  </si>
  <si>
    <t>Share and Per Share Amounts have been restated for the September 28, 2017 3% stock dividend.</t>
  </si>
  <si>
    <t>Consolidated Statements of Comprehensive Income - USD ($) $ in Thousands</t>
  </si>
  <si>
    <t>Statement of Comprehensive Income [Abstract]</t>
  </si>
  <si>
    <t>Net Income</t>
  </si>
  <si>
    <t>Other Comprehensive Income, Net of Tax:</t>
  </si>
  <si>
    <t>Net Unrealized Securities Holding Gains (Losses) Arising During the Period</t>
  </si>
  <si>
    <t>Amortization of Net Retirement Plan Actuarial Loss</t>
  </si>
  <si>
    <t>Accretion of Net Retirement Plan Prior Service Credit</t>
  </si>
  <si>
    <t>Other Comprehensive Income (Loss)</t>
  </si>
  <si>
    <t>Comprehensive Income</t>
  </si>
  <si>
    <t>Consolidated Statements of Stockholders' Equity - USD ($) $ in Thousands</t>
  </si>
  <si>
    <t>Total</t>
  </si>
  <si>
    <t>Common Stock</t>
  </si>
  <si>
    <t>Additional Paid-In Capital</t>
  </si>
  <si>
    <t>Unallocated ESOP Shares</t>
  </si>
  <si>
    <t>Accumulated Other Comprehensive Income (Loss)</t>
  </si>
  <si>
    <t>Treasury Stock</t>
  </si>
  <si>
    <t>Stockholders' Equity, Beginning Balance at Dec. 31, 2016</t>
  </si>
  <si>
    <t>Increase (Decrease) in Stockholders' Equity [Roll Forward]</t>
  </si>
  <si>
    <t>Cash Dividends Paid</t>
  </si>
  <si>
    <t>Stock Options Exercised, Net</t>
  </si>
  <si>
    <t>Shares Issued Under the Directors' Stock Plan</t>
  </si>
  <si>
    <t>Shares Issued Under the Employee Stock Purchase Plan</t>
  </si>
  <si>
    <t>Shares Issued for Dividend Reinvestment Plans</t>
  </si>
  <si>
    <t>Stock-Based Compensation Expense</t>
  </si>
  <si>
    <t>Purchases of Treasury Stock</t>
  </si>
  <si>
    <t>Stockholders' Equity, Ending Balance at Mar. 31, 2017</t>
  </si>
  <si>
    <t>Impact of Change in Accounting Policy</t>
  </si>
  <si>
    <t>Impact of Change in Accounting Policy | Accounting Standards Update 2014-09</t>
  </si>
  <si>
    <t>Impact of Change in Accounting Policy | Accounting Standards Update 2016-01</t>
  </si>
  <si>
    <t>Stockholders' Equity, Beginning Balance at Dec. 31, 2017</t>
  </si>
  <si>
    <t>Stockholders' Equity, Ending Balance at Mar. 31, 2018</t>
  </si>
  <si>
    <t>All amounts are net of tax. Amounts in parentheses indicate debits.</t>
  </si>
  <si>
    <t>Consolidated Statements of Stockholders' Equity Parenthetical - $ / shares</t>
  </si>
  <si>
    <t>Statement of Stockholders' Equity [Abstract]</t>
  </si>
  <si>
    <t>Cash Dividends Paid, per Share, in dollars per share</t>
  </si>
  <si>
    <t>Exercised, in shares</t>
  </si>
  <si>
    <t>Shares Issued Under Directors Stock Plan, in shares</t>
  </si>
  <si>
    <t>Shares Issued Under Employee Stock Purchase Plan, in shares</t>
  </si>
  <si>
    <t>Shares Issued for Dividend Reinvestment Plans - Shares</t>
  </si>
  <si>
    <t>Purchase of Treasury Stock, in shares</t>
  </si>
  <si>
    <t>Consolidated Statements of Cash Flows - USD ($) $ in Thousands</t>
  </si>
  <si>
    <t>Cash Flows from Operating Activities:</t>
  </si>
  <si>
    <t>Adjustments to Reconcile Net Income to Net Cash Provided by Operating Activities:</t>
  </si>
  <si>
    <t>Depreciation and Amortization</t>
  </si>
  <si>
    <t>Net Unrealized Gains on Equity Securities</t>
  </si>
  <si>
    <t>Loans Originated and Held-for-Sale</t>
  </si>
  <si>
    <t>Proceeds from the Sale of Loans Held-for-Sale</t>
  </si>
  <si>
    <t>Net Gains on the Sale of Loans</t>
  </si>
  <si>
    <t>Net Losses on the Sale of Premises and Equipment, Other Real Estate Owned and Repossessed Assets</t>
  </si>
  <si>
    <t>Contributions to Retirement Benefit Plans</t>
  </si>
  <si>
    <t>Deferred Income Tax Benefit</t>
  </si>
  <si>
    <t>Shares Issued Under the Directors’ Stock Plan</t>
  </si>
  <si>
    <t>Tax Benefit from Exercise of Stock Options</t>
  </si>
  <si>
    <t>Net Increase in Other Assets</t>
  </si>
  <si>
    <t>Net Increase in Other Liabilities</t>
  </si>
  <si>
    <t>Net Cash Provided By Operating Activities</t>
  </si>
  <si>
    <t>Cash Flows from Investing Activities:</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Proceeds from the Sale of a Subsidiary, Net</t>
  </si>
  <si>
    <t>Net Decrease in Other Investments</t>
  </si>
  <si>
    <t>Net Cash Used By Investing Activities</t>
  </si>
  <si>
    <t>Cash Flows from Financing Activities:</t>
  </si>
  <si>
    <t>Net Increase in Deposits</t>
  </si>
  <si>
    <t>Net Decrease in Short-Term Federal Home Loan Bank Borrowings</t>
  </si>
  <si>
    <t>Net Increase (Decrease) in Short-Term Borrowings</t>
  </si>
  <si>
    <t>Repayments of Federal Home Loan Bank Term Advances</t>
  </si>
  <si>
    <t>Purchase of Treasury Stock</t>
  </si>
  <si>
    <t>Net Cash Provided By Financing Activities</t>
  </si>
  <si>
    <t>Net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Accounting Policies</t>
  </si>
  <si>
    <t>Accounting Policies [Abstract]</t>
  </si>
  <si>
    <t>ACCOUNTING POLICIES In the opinion of the management of Arrow Financial Corporation (Arrow, the Company, we, or us), the accompanying unaudited interim consolidated financial statements contain all of the adjustments necessary to present fairly the financial position as of March 31, 2018 , December 31, 2017 and March 31, 2017 ; the results of operations for the three -month periods ended March 31, 2018 and 2017 ; the consolidated statements of comprehensive income for the three -month periods ended March 31, 2018 and 2017 ; the changes in stockholders' equity for the three -month periods ended March 31, 2018 and 2017 ; and the cash flows for the three -month periods ended March 31, 2018 and 2017 . All such adjustments are of a normal recurring nature. Management ’ 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 is the allowance for loan losses. Other estimates include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 ’ s best estimate of probable loan losses incurred as of the balance sheet date. While management uses available information to recognize losses on loans, future adjustments to the allowance for loan losses may be necessary based on changes in economic conditions. The unaudited interim consolidated financial statements should be read in conjunction with the audited annual consolidated financial statements of Arrow for the year ended December 31, 2017 , included in Arrow's Annual Report on Form 10-K for the year ended December 31, 2017 . Recently Adopted and Recently Issued Accounting Standards The following accounting standards have been adopted in the first quarter of 2018: ASU 2016-01 "Recognition and Measurement of Financial Assets and Financial Liabilities" significantly changed the income statement impact of equity investments. For Arrow, the standard became effective for the first quarter of 2018, and requires that equity investments be measured at fair value, with changes in fair value measured in net income. The cumulative effect of the January 1, 2018 adoption was an increase to retained earnings of $331 thousand with a corresponding decrease to Accumulated Other Comprehensive Loss. For periods prior to January 1, 2018, equity securities were classified as available-for-sale and stated at fair value with unrealized gains and losses reported as a separate component of accumulated other comprehensive income, net of tax. ASU 2016-01 also emphasized the existing requirement to use exit prices to measure fair value for disclosure purposes and clarifies that entities not make use of a practicability exception in determining the fair value of loans. Accordingly, we refined the calculation used to determine the disclosed fair value of our loans as part of adopting this standard. See Note 9. Fair Value of Financial Instruments. ASU 2016-15, "Statement of Cash Flows (Topic 230) - Classification of Certain Cash Receipts and Cash Payments" will reduce existing diversity in practice with respect to eight specific cash flow issues.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Arrow adopted this ASU in the first quarter of 2018. ASU 2017-01 "Business Combinations" defines when a set of assets and activities constitutes a business for the purposes of determining whether transactions should be accounted for as acquisitions (or disposals) of assets or businesses. Previously, the three elements required to be present in a business are inputs, processes, and outputs. The amendments in this update allow for a business to consist of inputs, processes, and the ability to create output. For Arrow, the standard became effective in the first quarter of 2018. This update had no effect on our accounting for acquisitions and dispositions of businesses. ASU 2017-07 "Compensation-Retirement Benefits" improves the presentation of net periodic pension cost and net periodic post-retirement benefit cost by requiring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For Arrow, the standard became effective in the first quarter of 2018. In accordance with the practical expedient adoption method, for all periods presented Arrow used the amounts disclosed in the retirement plans footnote for the prior period retrospective reclassification of the non-service cost components out of salaries and benefits and into other operating expenses. The adoption of this change in accounting for pension costs did not have a material impact on our financial position or the results of operations. ASU 2017-09 "Compensation-Stock Compensation" provides guidance about which changes to the terms and conditions of a share-based payment award require an entity to apply modification accounting in Topic 718. The guidance highlights the requirements for applying modification accounting and the exception criteria relating to changes in share-based payment terms. For Arrow, the standard became effective in the first quarter of 2018. The adoption of this change in accounting for share-based payment awards did not have a material impact on our financial position or the results of operations in periods subsequent to its adoption. ASU 2014-09 - "Revenue from Contracts with Customers (Topic 606)" clarifies the principles for recognizing revenue and supersedes most current revenue recognition guidance. The ASU is intended to clarify and converge the revenue recognition principles under current generally accepted accounting principles (GAAP) to streamline revenue recognition requirements in addition to expanding required revenue recognition disclosures. In August 2015, the Financial Accounting Standards Board (FASB) issued ASU 2015-14, Deferral of the Effective Date, which provides a one year deferral to the effective date, therefore, ASU 2014-09 is effective for public companies for annual periods, and interim periods within those annual periods, beginning on or after December 15, 2017. As such, the Company adopted ASU 2014-09 as of January 1, 2018 using the modified retrospective approach, and have identified the recognition of revenue related to specific types of fiduciary activities and specific types of revenue from insurance commissions to be in the scope of this guidance. Regarding fiduciary activities, under prior GAAP, revenue was recognized from settling client estates over the time period the work was performed. With the adoption of Topic 606, revenue will be recognized when the performance obligation is completed, which is when the settlement of the client estate is closed. This change will not have a material impact on our consolidated financial statements. Regarding revenue from property and casualty insurance policies in which the client elected to pay premiums in installments, under prior GAAP, revenue was recognized when the client premiums were billed. With the adoption of Topic 606, revenue is recognized when the performance obligation is substantially completed , i.e., when the insurance policy is issued. This change will not have a material impact to our consolidated financial statements. The adoption of Topic 606 related to the previously described fiduciary activity and insurance commission required a cumulative effect adjustment as of January 1, 2018 to decrease retained earnings by $102 thousand . Additional information related to net revenue generated from contracts with customers is as follows: Revenue Recognition - Accounting Standard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promised goods or services a customer in an amount that reflects the consideration to which the entity expects to receive in exchange for those goods or services as performance obligations are satisfied.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The following is a description of principal activities from which the Company generates its revenue from noninterest income sources that are within the scope of ASC Topic 606: Income From Fiduciary Activities: represents revenue derived mainly through the management of client investments which is based on the market value of these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we mainly recognize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such performance obligations are generally received at the time the performance obligations are satisfied. Insurance Commissions: represents commissions and fees paid by insurance carriers for both property and casualty insurance policies, and for services performed for employment benefits clients. Revenue from our property and casualty business is recognized when our performance obligation is satisfied, which is generally the effective date of the bound coverage since there are no significant performance obligations remaining. Revenue from our employment benefit brokerage business is recognized when our benefit servicing performance obligations are satisfied, generally on a monthly basis. The following accounting standards have been issued and become effective for the Company at a future date: ASU 2016-02 "Leases" will require the recognition of operating leases. In February 2016, the FASB issued ASU 2016-02, Leases (Topic 842) . ASU 2016-02 requires lessees to recognize right of use assets and lease liabilities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In January 2018, the FASB issued ASU 2018-01, Leases (Topic 842): Land Easement Practical Expedient for Transition to Topic 842. ASU 2018-01 was issued to address concerns about the cost and complexity of complying with the transition provisions of ASU 2018-01. Early adoption is permitted in any interim or annual period.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March 31, 2018, we have less than $2.2 million in minimum lease payments for existing operating leases of branch and insurance locations with varying expiration dates from 2018 to 2031. ASU 2016-13 "Financial Instruments - Credit Losses" will change the way we and other financial entities recognize losses on credit instruments, primarily loans and available-for-sale securities. Currently, loan losses are recognized using an "incurred loss" methodology that delays recognition until it is probable a loss has been incurred. Under the ASU, the incurred loss model will be replaced with a methodology that reflects current expected credit losses (CECL) over the life of the instrument and requires consideration of a broader range of reasonable and supportable information to inform credit loss estimates. Currently, credit losses on available-for-sale securities reduce the carrying value of the instrument and cannot be reversed. Under the ASU, the amount of the credit loss is carried as a valuation allowance and can be reversed. For Arrow, the standard is effective for the first quarter of 2020 and early adoption is allowed in 2019. We plan on adopting the standard in the first quarter of 2020, in order to maximize the accumulation of data needed to calculate the new CECL methodologies. The ASU describes several acceptable methodologies for calculating expected losses on a loan or a pool of loans. Although other methodologies are allowed, we plan on only using the methodologies described in the ASU. Arrow is still evaluating criteria for loan segments and the appropriate methodology for each segment. We expect that the use of the CECL methodology will result in higher levels of the allowance for loan losses than the incurred loss model. The initial adjustment will not be reported in earnings, but as the cumulative effect of a change in accounting principle. We expect that the adoption of the new standard will have a material impact on the level of the allowance for loan losses, but we do not expect that the periodic provision for loan losses to be materially higher than our historic amounts. The adoption of the standard will have an impact on shareholders’ equity, but we expect that we will remain well-capitalized under current regulatory calculations. The standard also requires new disclosures about the loan portfolio. Both the FASB and banking regulators have made estimates of the range of percentage increases in the allowance for loan losses. One FASB board member has commented that the initial range of 30% to 50% for increases in bank allowances is too high, and that the most likely range is in the single digits, although some institutions will experience higher increases. Due to our historical low level of loan losses and our current conservative underwriting standards, we believe that the increase in our loan loss allowance will be in the single digits. The FASB’s Transition Research Group for credit losses still has several outstanding unresolved questions, some of which may have a significant impact on CECL calculations. In 2016 we selected a third-party software product to calculate our CECL methodologies. We also began to accumulate a database of monthly loan data, beginning with June 2015, of the fields needed to make the loss calculations under the new CECL methodologies. During 2018, we plan on refining our loan segment criteria and, for most segments, we will calculate expected losses (for an expanding database) using two or more of the applicable methodologies before determining the most appropriate methodology for each loan segment or sub-segment. ASU 2017-04 "Intangibles-Goodwill and Other" changes the procedures for evaluating impairment of goodwill. Prior to the adoption of this standard, entities were required to perform procedures to determine the fair value of the underlying assets and liabilities following the guidance for determining the fair value of assets and liabilities in a business combination. This additional step to impairment testing has been eliminated. Under this standard, entities should perform goodwill impairment testing by comparing the fair value of a reporting unit to its carrying value. This change should reduce the cost and complexity of evaluating goodwill for impairment. For Arrow, the standard becomes effective in the first quarter of 2019, however, early adoption is permitted. This amendment will not affect our assessment of goodwill impairment since we currently perform the analysis of comparing carrying value to fair value of our reporting units that have goodwill and we have not had to perform a Step 2 Impairment Test to date. ASU 2017-08 "Receivables-Nonrefundable Fees and Other Costs" amends the amortization period for certain purchased callable debt securities held at a premium. This shortens the amortization period for the premium to the earliest call date. Under GAAP, entities generally amortize the premium as an adjustment of yield over the contractual life of the instrument. For Arrow, the standard becomes effective in the first quarter of 2019. We do not expect that the adoption of this change in accounting for certain callable debt securities will have a material impact on our financial position or the results of operations in periods subsequent to its adoption.</t>
  </si>
  <si>
    <t>Investment Securities</t>
  </si>
  <si>
    <t>Investments, Debt and Equity Securities [Abstract]</t>
  </si>
  <si>
    <t>INVESTMENT SECURITIES (In Thousands)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ccumulated other comprehensive income, net of tax. The following table is the schedule of Available-For-Sale Securities at March 31, 2018 , December 31, 2017 and March 31, 2017 : Available-For-Sale Securities U.S. Government &amp; Agency Obligations State and Municipal Obligations Mortgage- Backed Securities Corporate and Other Debt Securities Mutual Funds and Equity Securities Total Available- For-Sale Securities March 31, 2018 Available-For-Sale Securities, at Amortized Cost $ 60,264 $ 9,741 $ 240,033 $ 1,000 $ — $ 311,038 Available-For-Sale Securities, at Fair Value 59,657 9,743 235,389 800 — 305,589 Gross Unrealized Gains — 7 347 — — 354 Gross Unrealized Losses 607 5 4,991 200 — 5,803 Available-For-Sale Securities, Pledged as Collateral 229,857 Maturities of Debt Securities, at Amortized Cost: Within One Year $ 13,018 $ 8,363 $ 891 $ — $ 22,272 From 1 - 5 Years 47,246 650 121,977 — 169,873 From 5 - 10 Years — 208 71,473 — 71,681 Over 10 Years — 520 45,692 1,000 47,212 Maturities of Debt Securities, at Fair Value: Within One Year $ 12,949 $ 8,360 $ 896 $ — $ 22,205 From 1 - 5 Years 46,708 655 118,649 — 166,012 From 5 - 10 Years — 208 70,140 — 70,348 Over 10 Years — 520 45,704 800 47,024 Securities in a Continuous Loss Position, at Fair Value: Less than 12 Months $ 17,128 $ 7,421 $ 112,078 $ — $ — $ 136,627 12 Months or Longer 42,529 — 80,759 800 — 124,088 Total $ 59,657 $ 7,421 $ 192,837 $ 800 $ — $ 260,715 Number of Securities in a Continuous Loss Position 14 29 69 1 — 113 Unrealized Losses on Securities in a Continuous Loss Position: Less than 12 Months $ 266 $ 6 $ 1,940 $ — $ — $ 2,212 12 Months or Longer 341 — 3,050 200 — 3,591 Total $ 607 $ 6 $ 4,990 $ 200 $ — $ 5,803 Disaggregated Details: US Treasury Obligations, at Amortized Cost $ — US Treasury Obligations, — US Agency Obligations, 60,264 US Agency Obligations, 59,657 Available-For-Sale Securities U.S. Government &amp; Agency Obligations State and Municipal Obligations Mortgage- Backed Securities Corporate and Other Debt Securities Mutual Funds and Equity Securities Total Available- For-Sale Securities US Government Agency Securities, at Amortized Cost $ 59,446 US Government Agency Securities, at Fair Value 59,469 Government Sponsored Entity Securities, at Amortized Cost 180,587 Government Sponsored Entity 175,920 December 31, 2017 Available-For-Sale Securities, at Amortized Cost $ 60,328 $ 10,351 $ 229,077 $ 1,000 $ 1,120 $ 301,876 Available-For-Sale Securities, at Fair Value 59,894 10,349 227,596 800 1,561 300,200 Gross Unrealized Gains — 9 485 — 441 935 Gross Unrealized Losses 434 11 1,966 200 — 2,611 Available-For-Sale Securities, Pledged as Collateral, at Fair Value 183,052 Securities in a Continuous Loss Position, at Fair Value: Less than 12 Months $ 20,348 $ 8,498 $ 70,930 $ — $ — $ 99,776 12 Months or Longer 39,546 — 80,759 800 — 121,105 Total $ 59,894 $ 8,498 $ 151,689 $ 800 $ — $ 220,881 Number of Securities in a Continuous Loss Position 14 36 55 1 — 106 Unrealized Losses on Securities in a Continuous Loss Position: Less than 12 Months $ 172 $ 11 $ 363 $ — $ — $ 546 12 Months or Longer 262 — 1,603 200 — 2,065 Total $ 434 $ 11 $ 1,966 $ 200 $ — $ 2,611 Disaggregated Details: US Treasury Obligations, at Amortized Cost $ — US Treasury Obligations, — US Agency Obligations, 60,328 US Agency Obligations, 59,894 US Government Agency Securities, at Amortized Cost $ 40,832 US Government Agency Securities, at Fair Value 40,832 Government Sponsored Entity Securities, at Amortized Cost 188,245 Government Sponsored Entity 186,764 Available-For-Sale Securities U.S. Government &amp; Agency Obligations State and Municipal Obligations Mortgage- Backed Securities Corporate and Other Debt Securities Mutual Funds and Equity Securities Total Available- For-Sale Securities March 31, 2017 Available-For-Sale Securities, at Amortized Cost $ 147,012 $ 25,467 $ 170,601 $ 3,501 $ 1,120 $ 347,701 Available-For-Sale Securities, at Fair Value 147,231 25,507 169,728 3,298 1,395 347,159 Gross Unrealized Gains 270 40 934 — 275 1,519 Gross Unrealized Losses 52 — 1,806 203 — 2,061 Available-For-Sale Securities, Pledged as Collateral 295,797 Securities in a Continuous Loss Position, at Fair Value: Less than 12 Months $ 42,937 $ 828 $ 127,931 $ 2,498 $ — $ 174,194 12 Months or Longer — — — 800 — 800 Total $ 42,937 $ 828 $ 127,931 $ 3,298 $ — $ 174,994 Number of Securities in a Continuous Loss Position 11 5 41 4 — 61 Unrealized Losses on Securities in a Continuous Loss Position: Less than 12 Months $ 52 $ — $ 1,806 $ 3 $ — $ 1,861 12 Months or Longer — — — 200 — 200 Total $ 52 $ — $ 1,806 $ 203 $ — $ 2,061 Disaggregated Details: US Treasury Obligations, $ 54,649 US Treasury Obligations, $ 54,695 US Agency Obligations, $ 92,363 US Agency Obligations, 92,536 US Government Agency Securities, at Amortized Cost $ 1,616 US Government Agency Securities, at Fair Value 1,625 Government Sponsored Entity Securities, at Amortized Cost 168,985 Government Sponsored Entity 168,103 The following table is the schedule of Held-To-Maturity Securities at March 31, 2018 , December 31, 2017 and March 31, 2017 : Held-To-Maturity Securities State and Municipal Obligations Mortgage- Backed Securities Corporate and Other Debt Securities Total Held-To Maturity Securities March 31, 2018 Held-To-Maturity Securities, at Amortized Cost $ 272,938 $ 57,186 $ — $ 330,124 Held-To-Maturity Securities, at Fair Value 268,605 56,333 — 324,938 Gross Unrealized Gains 646 — — 646 Gross Unrealized Losses 4,979 853 — 5,832 Held-To-Maturity Securities, Pledged as Collateral 307,273 Maturities of Debt Securities, at Amortized Cost: Within One Year $ 35,115 $ — $ — $ 35,115 From 1 - 5 Years 81,312 51,243 — 132,555 From 5 - 10 Years 153,111 5,943 — 159,054 Over 10 Years 3,400 — — 3,400 Maturities of Debt Securities, at Fair Value: Within One Year $ 35,160 $ — $ — $ 35,160 From 1 - 5 Years 81,634 50,490 — 132,124 From 5 - 10 Years 148,412 5,843 — 154,255 Over 10 Years 3,399 — — 3,399 Securities in a Continuous Loss Position, at Fair Value: Less than 12 Months $ 101,695 $ 53,076 $ — $ 154,771 12 Months or Longer 65,012 3,257 — 68,269 Total $ 166,707 $ 56,333 $ — $ 223,040 Number of Securities in a Continuous Loss Position 495 47 — 542 Unrealized Losses on Securities in a Continuous Loss Position: Less than 12 Months $ 1,981 $ 767 $ — $ 2,748 12 Months or Longer 2,998 86 — 3,084 Total $ 4,979 $ 853 $ — $ 5,832 Disaggregated Details: US Government Agency Securities, at Amortized Cost $ 2,530 US Government Agency Securities, at Fair Value 2,483 Government Sponsored Entity Securities, at Amortized Cost 54,656 Government Sponsored Entity 53,850 Held-To-Maturity Securities State and Municipal Obligations Mortgage- Backed Securities Corporate and Other Debt Securities Total Held-To Maturity Securities December 31, 2017 Held-To-Maturity Securities, at Amortized Cost $ 275,530 $ 60,377 $ — $ 335,907 Held-To-Maturity Securities, at Fair Value 275,353 60,548 — 335,901 Gross Unrealized Gains 1,691 269 — 1,960 Gross Unrealized Losses 1,868 98 — 1,966 Held-To-Maturity Securities, Pledged as Collateral 318,622 Securities in a Continuous Loss Position, at Fair Value: Less than 12 Months $ 55,648 $ 13,764 $ — $ 69,412 12 Months or Longer 65,152 3,257 — 68,409 Total $ 120,800 $ 17,021 $ — $ 137,821 Number of Securities in a Continuous Loss Position 352 14 — 366 Unrealized Losses on Securities in a Continuous Loss Position: Less than 12 Months $ 442 $ 56 $ — $ 498 12 Months or Longer 1,425 43 — 1,468 Total $ 1,867 $ 99 $ — $ 1,966 Disaggregated Details: US Government Agency Securities, at Amortized Cost $ 2,680 US Government Agency Securities, at Fair Value 2,661 Government Sponsored Entity Securities, at Amortized Cost 57,697 Government Sponsored Entity 57,887 March 31, 2017 Held-To-Maturity Securities, at Amortized Cost $ 263,642 $ 71,569 $ — $ 335,211 Held-To-Maturity Securities, at Fair Value 263,255 71,850 — 335,105 Gross Unrealized Gains 2,410 298 — 2,708 Gross Unrealized Losses 2,796 17 — 2,813 Held-To-Maturity Securities, Pledged as Collateral 316,966 Securities in a Continuous Loss Position, at Fair Value: Less than 12 Months $ 95,450 $ 7,682 $ — $ 103,132 12 Months or Longer 657 — — 657 Total $ 96,107 $ 7,682 $ — $ 103,789 Number of Securities in a Continuous Loss Position 251 8 — 259 Unrealized Losses on Securities in a Continuous Loss Position: Less than 12 Months $ 2,793 $ 17 $ — $ 2,810 12 Months or Longer 3 — — 3 Total $ 2,796 $ 17 $ — $ 2,813 Held-To-Maturity Securities State and Municipal Obligations Mortgage- Backed Securities Corporate and Other Debt Securities Total Held-To Maturity Securities March 31, 2017 Disaggregated Details: US Government Agency Securities, at Amortized Cost $ 3,106 US Government Agency Securities, at Fair Value 3,121 Government Sponsored Entity Securities, at Amortized Cost 68,463 Government Sponsored Entity 68,729 The following table is the schedule of Equity Securities at March 31, 2018 . Upon the adoption of ASU 2016-01 effective January 1, 2018, Equity Securities are not included in Securities Available-For-Sale since unrealized gains and losses are now recorded in the Consolidated Statements of Income. Prior to January 1, 2018, Equity Securities were included in Securities Available-For-Sale. Equity Securities March 31, 2018 Equity Securities, at Fair Value $ 1,579 In the tables above, maturities of mortgage-backed securities are included based on their expected average lives. Actual maturities will differ from the table above because issuers may have the right to call or prepay obligations with, or without, prepayment penalties. Securities in a continuous loss position, in the tables above for March 31, 2018 , December 31, 2017 and March 31, 2017 , do not reflect any deterioration of the credit worthiness of the issuing entities. U.S. Government and Agency issues, including agency-backed collateralized mortgage obligations and mortgage-backed securities, are all rated at least Aaa by Moody's or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ew York State Comptroller. That analysis reflects satisfactory credit worthiness of the municipalities. Corporate and other debt securities continue to be rated above investment grade according to Moody's and Standard and Poor's. Subsequent to March 31, 2018 , and through the date of the filing of this Quarterly Report on Form 10-Q Arrow held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temporarily impaired securities, and because it is not more likely-than-not that we would be required to sell the securities prior to recovery, the impairment is considered temporary.</t>
  </si>
  <si>
    <t>Loans and Leases Receivable Disclosure [Abstract]</t>
  </si>
  <si>
    <t>LOANS (In Thousands) Loan Categories and Past Due Loans The following table presents loan balances outstanding as of March 31, 2018 , December 31, 2017 and March 31, 2017 and an analysis of the recorded investment in loans that are past due at these dates. Generally, Arrow considers an amortizing loan past due 30 or more days when the borrower is two payments past due. Loans held-for-sale of $171 , $327 and $896 as of March 31, 2018 , December 31, 2017 and March 31, 2017 , respectively, are included in the residential real estate balances for current loans. Commercial Commercial Real Estate Consumer Residential Total March 31, 2018 Loans Past Due 30-59 Days $ 45 $ 156 $ 3,673 $ 1,711 $ 5,585 Loans Past Due 60-89 Days 60 — 751 481 1,292 Loans Past Due 90 or more Days 41 807 252 321 1,421 Total Loans Past Due 146 963 4,676 2,513 8,298 Current Loans 127,528 454,095 621,964 781,152 1,984,739 Total Loans $ 127,674 $ 455,058 $ 626,640 $ 783,665 $ 1,993,037 Loans 90 or More Days Past Due and Still Accruing Interest $ — $ — $ — $ — $ — Nonaccrual Loans 652 807 441 2,570 4,470 December 31, 2017 Loans Past Due 30-59 Days $ 139 $ — $ 5,891 $ 2,094 $ 8,124 Loans Past Due 60-89 Days 19 — 1,215 509 1,743 Loans Past Due 90 or more Days 99 807 513 1,422 2,841 Total Loans Past Due 257 807 7,619 4,025 12,708 Current Loans 128,992 443,441 595,208 770,421 1,938,062 Total Loans $ 129,249 $ 444,248 $ 602,827 $ 774,446 $ 1,950,770 Loans 90 or More Days Past Due and Still Accruing Interest $ — $ — $ 6 $ 313 $ 319 Nonaccrual Loans $ 588 $ 1,530 $ 653 $ 2,755 5,526 March 31, 2017 Loans Past Due 30-59 Days $ 189 $ — $ 3,882 $ 2,021 $ 6,092 Loans Past Due 60-89 Days 9 — 1,145 684 1,838 Loans Past Due 90 or more Days 120 — 335 835 1,290 Total Loans Past Due 318 — 5,362 3,540 9,220 Current Loans 118,524 435,316 546,601 701,144 1,801,585 Total Loans $ 118,842 $ 435,316 $ 551,963 $ 704,684 $ 1,810,805 Loans 90 or More Days Past Due and Still Accruing Interest $ — $ — $ — $ — $ — Nonaccrual Loans $ 144 $ 870 $ 656 $ 2,603 4,273 The Company disaggregates its loan portfolio into the following four categories: Commercial - The Company offers a variety of loan options to meet the specific needs of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 Residential real estate loans consist primarily of loans secured by first or second mortgages on primary residences. We originate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our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December 31, 2017 $ 1,873 $ 4,504 $ 7,604 $ 4,605 $ 18,586 Charge-offs (16 ) 1 (347 ) (8 ) (370 ) Recoveries — 9 86 — 95 Provision 311 (151 ) 676 (90 ) 746 March 31, 2018 $ 2,168 $ 4,363 $ 8,019 $ 4,507 $ 19,057 December 31, 2016 $ 1,017 $ 5,677 $ 6,120 $ 4,198 $ 17,012 Charge-offs (16 ) — (254 ) — (270 ) Recoveries 7 — 109 — 116 Provision (69 ) (228 ) 727 (72 ) 358 March 31, 2017 $ 939 $ 5,449 $ 6,702 $ 4,126 $ 17,216 Allowance for Loan Losses Commercial Commercial Real Estate Consumer Residential Total March 31, 2018 Allowance for loan losses - Loans Individually Evaluated for Impairment $ 92 $ 42 $ — $ 58 $ 192 Allowance for loan losses - Loans Collectively Evaluated for Impairment 2,076 4,321 8,019 4,449 18,865 Ending Loan Balance - Individually Evaluated for Impairment 489 815 91 1,564 2,959 Ending Loan Balance - Collectively Evaluated for Impairment $ 127,185 $ 454,243 $ 626,549 $ 782,101 $ 1,990,078 December 31, 2017 Allowance for loan losses - Loans Individually Evaluated for Impairment $ 94 $ 2 $ — $ 10 $ 106 Allowance for loan losses - Loans Collectively Evaluated for Impairment 1,779 4,502 7,604 4,595 18,480 Ending Loan Balance - Individually Evaluated for Impairment 489 1,537 95 1,562 3,683 Ending Loan Balance - Collectively Evaluated for Impairment $ 128,760 $ 442,711 $ 602,732 $ 772,884 $ 1,947,087 March 31, 2017 Allowance for loan losses - Loans Individually Evaluated for Impairment $ — $ 34 $ — $ — $ 34 Allowance for loan losses - Loans Collectively Evaluated for Impairment 939 5,415 6,702 4,126 17,182 Ending Loan Balance - Individually Evaluated for Impairment — 884 88 1,094 2,066 Ending Loan Balance - Collectively Evaluated for Impairment $ 118,841 $ 434,432 $ 551,876 $ 703,590 $ 1,808,739 Through the provision for loan losses, an allowance for loan losses is maintained that reflects the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our commercial loan portfolio. We use a two-step process to determine the provision for loan losses and the amount of the allowance for loan losses. We measure impairment of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 The remainder of the portfolio is evaluated on a pooled basis, as described below. For each homogeneous loan pool, we estimate a total loss factor based on the historical net loss rates adjusted for applicable qualitative factors. We update the total loss factors assigned to each loan category on a quarterly basis. For the commercial, commercial construction, and commercial real estate categories, we further segregate the loan categories by credit risk profile (pools of loans graded pass, special mention and accruing substandard). Additional description of the credit risk classifications is detailed in the Credit Quality Indicators section of this note. We determine the annualized historical net loss rate for each loan category using a trailing three-year net charge-off average. While historical net loss experience provides a reasonable starting point fo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Credit Quality Indicators The following table presents the credit quality indicators by loan category at March 31, 2018 , December 31, 2017 and March 31, 2017 : Loan Credit Quality Indicators Commercial Commercial Real Estate Consumer Residential Total March 31, 2018 Credit Risk Profile by Creditworthiness Category: Satisfactory $ 107,838 $ 430,121 $ — $ — $ 537,959 Special Mention 17,220 611 — — 17,831 Substandard 2,615 23,521 — — 26,136 Doubtful — 807 — — 807 Credit Risk Profile Based on Payment Activity: Performing $ — $ — $ 626,198 $ 781,095 $ 1,407,293 Nonperforming — — 441 2,570 3,011 December 31, 2017 Credit Risk Profile by Creditworthiness Category: Satisfactory $ 124,961 $ 417,362 $ — $ — $ 542,323 Special Mention 1,341 177 — — 1,518 Substandard 2,947 25,902 — — 28,849 Doubtful — 807 — — 807 Credit Risk Profile Based on Payment Activity: Performing $ — $ — $ 602,168 $ 771,584 $ 1,373,752 Nonperforming — — 659 3,068 3,727 March 31, 2017 Credit Risk Profile by Creditworthiness Category: Satisfactory $ 109,416 $ 402,266 $ — $ — $ 511,682 Special Mention 1,349 2,233 — — 3,582 Substandard 8,077 30,817 — — 38,894 Doubtful — — — — — Credit Risk Profile Based on Payment Activity: Performing $ — $ — $ 551,307 $ 702,081 $ 1,253,388 Nonperforming — — 656 2,603 3,259 For the purposes of the table above, nonperforming consumer and residential loans are those loans on nonaccrual status or are 90 days or more past due and still accruing interest. For the allowance calculation,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 ’ s close attention. If left uncorrected, these potential weaknesses may result in deterioration of the repayment prospects for the asset or in the institution ’ 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 substandard ”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 Substandard ”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 doubtful ” have all of the weaknesses inherent in those classified as “ substandard ” with the added characteristic that the weaknesses make collection or liquidation in full, on the basis of current existing facts, conditions, and values highly questionable and improbable. Although possibility of loss is extremely high, classification of these loans as “ loss ” has been deferred due to specific pending factors or events which may strengthen the value (i.e. possibility of additional collateral, injection of capital, collateral liquidation, debt restructure, economic recovery, etc). Loans classified as “ doubtful ” need to be placed on non-accrual; and 5) Loss - Loans classified as “ loss ” are considered uncollectible and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herent risk of loss in our commercial related loan portfolios. Impaired Loans The following table presents information on impaired loans based on whether the impaired loan has a recorded related allowance or has no recorded related allowance: Impaired Loans Commercial Commercial Real Estate Consumer Residential Total March 31, 2018 Recorded Investment: With No Related Allowance $ — $ 8 $ 90 $ 1,276 $ 1,374 With a Related Allowance 483 783 — 356 1,622 Unpaid Principal Balance: With No Related Allowance — 8 90 1,279 1,377 With a Related Allowance 489 807 — 286 1,582 December 31, 2017 Recorded Investment: With No Related Allowance $ — $ 781 $ 94 $ 1,269 $ 2,144 With a Related Allowance 485 725 — 333 1,543 Unpaid Principal Balance: With No Related Allowance — 816 95 1,274 2,185 With a Related Allowance 489 721 — 288 1,498 March 31, 2017 Recorded Investment: With No Related Allowance $ — $ 884 $ 88 $ 806 $ 1,778 With a Related Allowance — — — 288 288 Unpaid Principal Balance: With No Related Allowance — 884 88 806 $ 1,778 With a Related Allowance — — — 288 288 For the Quarter Ended: March 31, 2018 Average Recorded Balance: With No Related Allowance $ — $ 395 $ 92 $ 1,273 $ 1,760 With a Related Allowance 484 754 — 345 1,583 Interest Income Recognized: With No Related Allowance — — — 16 16 With a Related Allowance — — — 24 24 Cash Basis Income: With No Related Allowance — — — — — With a Related Allowance — — — — — March 31, 2017 Average Recorded Balance: With No Related Allowance $ — $ 887 $ 90 $ 952 $ 1,929 With a Related Allowance — — — 144 144 Interest Income Recognized: With No Related Allowance — — 1 — 1 With a Related Allowance — — — — — Cash Basis Income: With No Related Allowance — — — — — With a Related Allowance — — — — — At March 31, 2018 , December 31, 2017 and March 31, 2017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March 31, 2018 Number of Loans — — 1 — 1 Pre-Modification Outstanding Recorded Investment $ — $ — $ 3 $ — $ 3 Post-Modification Outstanding Recorded Investment — — 3 — 3 Subsequent Default, Number of Contracts — — — — — Subsequent Default, Recorded Investment — — — — — March 31, 2017 Number of Loans — — 2 — 2 Pre-Modification Outstanding Recorded Investment $ — $ — $ 15 $ — $ 15 Post-Modification Outstanding Recorded Investment — — 15 — 15 Subsequent Default, Number of Contracts — — — — — Subsequent Default, Recorded Investment — — — — — In general,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March 31, 2018 .</t>
  </si>
  <si>
    <t>Guarantees</t>
  </si>
  <si>
    <t>Guarantees [Abstract]</t>
  </si>
  <si>
    <t>GUARANTEES (In Thousands) The following table presents the notional amount and fair value of Arrow's off-balance sheet commitments to extend credit and commitments under standby letters of credit as of March 31, 2018 , December 31, 2017 and March 31, 2017 : Commitments to Extend Credit and Letters of Credit March 31, 2018 December 31, 2017 March 31, 2017 Notional Amount: Commitments to Extend Credit $ 328,774 $ 315,256 $ 294,618 Standby Letters of Credit 3,584 3,526 3,371 Fair Value: Commitments to Extend Credit $ — $ — $ — Standby Letters of Credit 24 23 28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e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commitments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March 31, 2018 , December 31, 2017 and March 31, 2017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generally range from 50% for movable assets, such as inventory, to 100% for liquid assets, such as bank CD's. Fees for standby letters of credit typically range from 1% to 3% of the notional amount. Fees are collected upfront and are amortized over the life of the commitment. The carrying amount and fair values of Arrow's standby letters of credit at March 31, 2018 , December 31, 2017 and March 31, 2017 ,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t>
  </si>
  <si>
    <t>Other Comprehensive Income (Loss), Net of Tax [Abstract]</t>
  </si>
  <si>
    <t>COMPREHENSIVE INCOME (In Thousands) The following table presents the components of other comprehensive income for the three-month periods ended March 31, 2018 and 2017 : Schedule of Comprehensive Income Three Months Ended March 31, Tax Before-Tax (Expense) Net-of-Tax Amount Benefit Amount 2018 Net Unrealized Securities Holding Losses on Securities Available-for-Sale Arising During the Period (3,332 ) $ 847 (2,485 ) Amortization of Net Retirement Plan Actuarial Loss 60 (14 ) 46 Accretion of Net Retirement Plan Prior Service Credit (1 ) — (1 ) Other Comprehensive Loss $ (3,273 ) $ 833 $ (2,440 ) 2017 Net Unrealized Securities Holding Gains on Securities Available-for-Sale Arising During the Period 77 $ (30 ) 47 Amortization of Net Retirement Plan Actuarial Loss 178 (69 ) 109 Accretion of Net Retirement Plan Prior Service Credit (3 ) 1 (2 ) Other Comprehensive Income $ 252 $ (98 ) $ 154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December 31, 2017 $ (1,250 ) $ (6,380 ) $ (884 ) $ (8,514 ) Other comprehensive income or loss before reclassifications (2,485 ) — — (2,485 ) Amounts reclassified from accumulated other comprehensive income — 46 (1 ) 45 Net current-period other comprehensive income (loss) (2,485 ) 46 (1 ) (2,440 ) Reclassification due to the adoption of ASU 2016-01 (331 ) (331 ) March 31, 2018 $ (4,066 ) $ (6,334 ) $ (885 ) $ (11,285 ) December 31, 2016 $ (382 ) $ (5,737 ) $ (715 ) $ (6,834 ) Other comprehensive income or loss before reclassifications 47 — — 47 Amounts reclassified from accumulated other comprehensive income — 109 (2 ) 107 Net current-period other comprehensive income (loss) 47 109 (2 ) 154 March 31, 2017 $ (335 ) $ (5,628 ) $ (717 ) $ (6,680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March 31, 2018 Amortization of defined benefit pension items: Prior-service costs $ 1 (2) Salaries and Employee Benefits Actuarial gains/(losses) (60 ) (2) Salaries and Employee Benefits (59 ) Total before Tax 14 Provision for Income Taxes $ (45 ) Net of Tax Total reclassifications for the period $ (45 ) Net of Tax March 31, 2017 Amortization of defined benefit pension items: Prior-service costs $ 3 (2) Salaries and Employee Benefits Actuarial gains/(losses) (178 ) (2) Salaries and Employee Benefits (175 ) Total before Tax 68 Provision for Income Taxes $ (107 ) Net of Tax Total reclassifications for the period $ (107 ) Net of Tax (1) Amounts in parentheses indicate debits to profit/loss. (2) These accumulated other comprehensive income components are included in the computation of net periodic pension cost.</t>
  </si>
  <si>
    <t>Stock Based Compensation</t>
  </si>
  <si>
    <t>Disclosure of Compensation Related Costs, Share-based Payments [Abstract]</t>
  </si>
  <si>
    <t>STOCK BASED COMPENSATION (Dollars In Thousands, Except Share and Per Share Amounts) Arrow has established three stock based compensation plans: an Incentive and Non-qualified Stock Option Plan (Long Term Incentive Plan), an Employee Stock Purchase Plan (ESPP) and an Employee Stock Ownership Plan (ESOP). All share and per share data have been adjusted for the September 28, 2017 3 %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 -year period. The following table presents the roll forward of stock options issued pursuant to the Long Term Incentive Plan by Shares and Weighted Average Exercise Prices. Roll-Forward of Shares Outstanding: Outstanding at January 1, 2018 346,155 Granted 55,188 Exercised (27,662 ) Forfeited — Outstanding at March 31, 2018 373,681 Exercisable at Period-End 247,333 Vested and Expected to Vest 126,348 Roll-Forward of Shares Outstanding - Weighted Average Exercise Price: Outstanding at January 1, 2018 $ 24.12 Granted 30.85 Exercised 22.03 Forfeited — Outstanding at March 31, 2018 25.27 Exercisable at Period-End 22.57 Vested and Expected to Vest 30.54 Schedule of Other Long Term Incentive Plan Information Grants Issued During 2018 - Weighted Average Information: Fair Value $ 5.76 Fair Value Assumptions: Dividend Yield 2.98 % Expected Volatility 21.55 % Risk Free Interest Rate 2.68 % Expected Lives (in years) 6.98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Unvested restricted stock unit awards will generally be forfeited if the recipient ceases to be employed by the Company, with limited exceptions. The following table presents the roll forward of restricted stock units by units and weighted average grant-date fair value. Roll-Forward of Restricted Stock Units Non-vested at January 1, 2018 — Granted 3,279 Vested — Canceled — Non-vested at March 31, 2018 3,279 Roll-Forward of Non-vested Restricted Stock Units - Weighted Average Fair Value: Non-vested at January 1, 2018 $ — Granted 33.55 Vested — Canceled — Non-vested at March 31, 2018 33.55 The following table presents information on the amounts expensed for the periods ended March 31, 2018 and 2017 : Share-Based Compensation Expense For the Three Months Ended March 31, 2018 2017 Share-Based Compensation Expense $ 89 $ 83 Employee Stock Purchase Plan Arrow sponsors an ESPP under which employees purchase Arrow's common stock at a 5% discount below market price. Under current accounting guidance, a stock purchase plan with a discount of 5% or less is not considered a compensatory plan. Employee Stock Ownership Plan Arrow maintains an ESOP. Substantially all employees of Arrow and its subsidiaries are eligible to participate upon satisfaction of applicable service requirements. The ESOP borrowed funds from one of Arrow ’ s subsidiary banks to purchase outstanding shares of Arrow ’ s common stock. The notes require annual payments of principal and interest through 2018. As the debt is repaid, shares are released from collateral based on the proportion of debt paid to total debt outstanding for the year and allocated to active employees. In addition, the Company makes additional cash contributions to the Plan each year. Shares pledged as collateral are reported as unallocated ESOP shares in stockholders' equity. As shares are released from collateral, Arrow reports compensation expense equal to the current average market price of the shares, and the shares become outstanding for earnings per share computations.</t>
  </si>
  <si>
    <t>Retirement Plans</t>
  </si>
  <si>
    <t>Defined Benefit Plan [Abstract]</t>
  </si>
  <si>
    <t>RETIREMEN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 ’ 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 contributions adjusted annually. Arrow ’ s policy is to fund the cost of postretirement benefits based on the current cost of the underlying policies. However, the health care plan provision for automatic increases of Company contributions each year is based on the increase in inflation and is limited to a maximum of 5% . As of December 31, 2016, Arrow updated its mortality assumption to the RP-2014 Mortality Table for annuitants and non-annuitants with projected generational mortality improvements using Scale MP-2016. The revised assumption resulted in a decrease in postretirement liabilities. The following tables provide the components of net periodic benefit costs for the three month periods ended March 31, 2018 and 2017 . Select Employees' Executive Postretirement Pension Retirement Benefit Plan Plan Plans Net Periodic Benefit Cost For the Three Months Ended March 31, 2018: Service Cost 1 $ 348 $ 11 $ 33 Interest Cost 2 525 50 99 Expected Return on Plan Assets 2 (785 ) — — Amortization of Prior Service (Credit) Cost 2 (12 ) 14 (3 ) Amortization of Net Loss 2 33 33 (6 ) Net Periodic Benefit Cost $ 109 $ 108 $ 123 Plan Contributions During the Period $ — $ 116 $ 17 For the Three Months Ended March 31, 2017: Service Cost 1 $ 350 $ 10 $ 37 Interest Cost 2 350 50 86 Expected Return on Plan Assets 2 (800 ) — — Amortization of Prior Service (Credit) Cost 2 (14 ) 14 (3 ) Amortization of Net Loss 2 148 30 — Net Periodic Benefit Cost $ 34 $ 104 $ 120 Plan Contributions During the Period $ — $ 113 $ 53 Footnotes: 1. Included in Salaries and Employee Benefits on the Consolidated Statements of Income 2. Included in Other Operating Expense on the Consolidated Statements of Income We are not required to make a contribution to the qualified pension plan in 2018 , and currently, we do not expect to make additional contributions in 2018 . Arrow makes contributions to its other post-retirement benefit plans in an amount equal to benefit payments for the year.</t>
  </si>
  <si>
    <t>Earnings Per Common Share</t>
  </si>
  <si>
    <t>Earnings Per Share [Abstract]</t>
  </si>
  <si>
    <t>EARNINGS PER COMMON SHARE (In Thousands, Except Per Share Amounts) The following table presents a reconciliation of the numerator and denominator used in the calculation of basic and diluted earnings per common share ( “ EPS ” ) for periods ended March 31, 2018 and 2017 . All share and per share amounts have been adjusted for the September 28, 2017 3% stock dividend. Earnings Per Share Quarterly Period Ended: March 31, 2018 March 31, 2017 Earnings Per Share - Basic: Net Income $ 8,531 $ 6,631 Weighted Average Shares - Basic 13,936 13,889 Earnings Per Share - Basic $ 0.61 $ 0.48 Earnings Per Share - Diluted: Net Income $ 8,531 $ 6,631 Weighted Average Shares - Basic 13,936 13,889 Dilutive Average Shares Attributable to Stock Options 80 112 Weighted Average Shares - Diluted 14,016 14,001 Earnings Per Share - Diluted $ 0.61 $ 0.47</t>
  </si>
  <si>
    <t>Fair Value of Financial Instruments</t>
  </si>
  <si>
    <t>Fair Value Disclosures [Abstract]</t>
  </si>
  <si>
    <t>FAIR VALUE OF FINANCIAL INSTRUMENTS (In Thousands) FASB ASC Subtopic 820-10 defines fair value, establishes a framework for measuring fair value in GAAP and requires certain disclosures about fair value measurements. We do not have any nonfinancial assets or liabilities measured at fair value on a recurring basis. The only assets or liabilities that Arrow measured at fair value on a recurring basis at March 31, 2018 were securities available-for-sale and equity securities and for December 31, 2017 and March 31, 2017 securities available-for-sale.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Life-to-Date Gains (Losses) Fair Value of Assets and Liabilities Measured on a Recurring Basis: March 31, 2018 Securities Available-for Sale: U.S. Government &amp; Agency Obligations $ 59,657 $ 59,657 $ — $ — State and Municipal Obligations 9,743 — 9,743 — Mortgage-Backed Securities 235,389 — 235,389 — Corporate and Other Debt Securities 800 — 800 — Total Securities Available-for-Sale 305,589 59,657 245,932 — Equity Securities 1,579 — 1,579 — Total Securities Measured on a Recurring Basis $ 307,168 $ 59,657 $ 247,511 $ — December 31, 2017 Securities Available-for Sale: U.S. Government &amp; Agency Obligations $ 59,894 $ 59,894 $ — $ — State and Municipal Obligations 10,349 — 10,349 — Mortgage-Backed Securities 227,596 — 227,596 — Corporate and Other Debt Securities 800 — 800 — Equity Securities 1,561 — 1,561 — Total Securities Available-for Sale $ 300,200 $ 59,894 $ 240,306 $ — March 31, 2017 Securities Available-for Sale: U.S. Government &amp; Agency Obligations $ 147,231 $ 54,695 $ 92,536 $ — State and Municipal Obligations 25,507 — 25,507 — Mortgage-Backed Securities 169,728 — 169,728 — Corporate and Other Debt Securities 3,298 — 3,298 — Equity Securities 1,395 — 1,395 — Total Securities Available-for Sale $ 347,159 $ 54,695 $ 292,464 $ — Fair Value of Assets and Liabilities Measured on a Nonrecurring Basis: March 31, 2018 Collateral Dependent Impaired Loans $ 1,295 $ — $ — $ 1,295 $ (58 ) Other Real Estate Owned and Repossessed Assets, Net 1,647 — — 1,647 (582 ) December 31, 2017 Collateral Dependent Impaired Loans $ — $ — $ — $ — $ — Other Real Estate Owned and Repossessed Assets, Net $ 1,847 $ — — 1,847 $ (569 ) March 31, 2017 Collateral Dependent Impaired Loans $ 288 $ — $ — $ 288 $ (34 ) Other Real Estate Owned and Repossessed Assets, Net 1,734 — — 1,734 (500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re were no transfers between Levels 1, 2 and 3 for the three months ended March 31, 2018 , December 31, 2017 and March 31, 2017 .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on an annual basis, with no impairment recognized for these assets at March 31, 2018 , December 31, 2017 and March 31, 2017 . Fair Value Methodology for Financial Instruments Not Measured on a Recurring or Nonrecurring Basis 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effective for the first quarter of 2018,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residential real estate loans vs. other loans.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 ’ 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Book Value Fair Value Level 1 Level 2 Level 3 March 31, 2018 Cash and Cash Equivalents $ 100,272 $ 100,272 $ 100,272 $ — $ — Securities Available-for-Sale 305,589 305,589 — 305,589 — Securities Held-to-Maturity 330,124 324,938 — 324,938 — Equity Securities 1,579 1,579 — 1,579 — Federal Home Loan Bank and Federal Reserve Bank Stock 4,780 4,780 — 4,780 — Net Loans 1,973,980 1,915,978 — — 1,915,978 Accrued Interest Receivable 7,662 7,662 — 7,662 — Deposits 2,411,273 2,402,122 — 2,402,122 — Federal Funds Purchased and Securities Sold Under Agreements to Repurchase 74,957 74,957 — 74,957 — Federal Home Loan Bank Term Advances 45,000 44,484 — 44,484 — Junior Subordinated Obligations Issued to Unconsolidated Subsidiary Trusts 20,000 20,000 — 20,000 — Accrued Interest Payable 361 361 — 361 — December 31, 2017 Cash and Cash Equivalents $ 72,838 $ 72,838 $ 72,838 $ — $ — Securities Available-for-Sale 300,200 300,200 59,894 240,306 — Securities Held-to-Maturity 335,907 335,901 — 335,901 — Federal Home Loan Bank and Federal Reserve Bank Stock 9,949 9,949 — 9,949 — Net Loans 1,932,184 1,901,046 — — 1,901,046 Accrued Interest Receivable 6,753 6,753 — 6,753 — Deposits 2,245,116 2,236,548 — 2,236,548 — Federal Funds Purchased and Securities Sold Under Agreements to Repurchase 64,966 64,966 — 64,966 — Federal Home Loan Bank Overnight Advances 105,000 105,000 — 105,000 — Federal Home Loan Bank Term Advances 55,000 54,781 — 54,781 — Junior Subordinated Obligations Issued to Unconsolidated Subsidiary Trusts 20,000 20,000 — 20,000 — Accrued Interest Payable 410 410 — 410 — March 31, 2017 Cash and Cash Equivalents $ 64,803 $ 64,803 $ 64,803 $ — $ — Securities Available-for-Sale 347,159 347,159 54,695 292,464 — Securities Held-to-Maturity 335,211 335,105 — 335,105 — Federal Home Loan Bank and Federal Reserve Bank Stock 6,826 6,826 — 6,826 — Net Loans 1,793,589 1,773,895 — — 1,773,895 Accrued Interest Receivable 7,530 7,530 — 7,530 — Deposits 2,256,536 2,248,066 — 2,248,066 — Federal Funds Purchased and Securities Sold Under Agreements to Repurchase 32,035 32,035 — 32,035 — Federal Home Loan Bank Overnight Advances 32,000 32,000 — 32,000 — Federal Home Loan Bank Term Advances 55,000 55,130 — 55,130 — Junior Subordinated Obligations Issued to Unconsolidated Subsidiary Trusts 20,000 20,000 — 20,000 — Accrued Interest Payable 240 240 — 240 —</t>
  </si>
  <si>
    <t>Accounting Policies Significant Accounting Policies (Policies)</t>
  </si>
  <si>
    <t>Management's Use of Estimates</t>
  </si>
  <si>
    <t xml:space="preserve">Management ’ 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 is the allowance for loan losses. Other estimates include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 ’ s best estimate of probable loan losses incurred as of the balance sheet date. While management uses available information to recognize losses on loans, future adjustments to the allowance for loan losses may be necessary based on changes in economic conditions. </t>
  </si>
  <si>
    <t>New Accounting Standards Updates</t>
  </si>
  <si>
    <t>Recently Adopted and Recently Issued Accounting Standards The following accounting standards have been adopted in the first quarter of 2018: ASU 2016-01 "Recognition and Measurement of Financial Assets and Financial Liabilities" significantly changed the income statement impact of equity investments. For Arrow, the standard became effective for the first quarter of 2018, and requires that equity investments be measured at fair value, with changes in fair value measured in net income. The cumulative effect of the January 1, 2018 adoption was an increase to retained earnings of $331 thousand with a corresponding decrease to Accumulated Other Comprehensive Loss. For periods prior to January 1, 2018, equity securities were classified as available-for-sale and stated at fair value with unrealized gains and losses reported as a separate component of accumulated other comprehensive income, net of tax. ASU 2016-01 also emphasized the existing requirement to use exit prices to measure fair value for disclosure purposes and clarifies that entities not make use of a practicability exception in determining the fair value of loans. Accordingly, we refined the calculation used to determine the disclosed fair value of our loans as part of adopting this standard. See Note 9. Fair Value of Financial Instruments. ASU 2016-15, "Statement of Cash Flows (Topic 230) - Classification of Certain Cash Receipts and Cash Payments" will reduce existing diversity in practice with respect to eight specific cash flow issues.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Arrow adopted this ASU in the first quarter of 2018. ASU 2017-01 "Business Combinations" defines when a set of assets and activities constitutes a business for the purposes of determining whether transactions should be accounted for as acquisitions (or disposals) of assets or businesses. Previously, the three elements required to be present in a business are inputs, processes, and outputs. The amendments in this update allow for a business to consist of inputs, processes, and the ability to create output. For Arrow, the standard became effective in the first quarter of 2018. This update had no effect on our accounting for acquisitions and dispositions of businesses. ASU 2017-07 "Compensation-Retirement Benefits" improves the presentation of net periodic pension cost and net periodic post-retirement benefit cost by requiring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For Arrow, the standard became effective in the first quarter of 2018. In accordance with the practical expedient adoption method, for all periods presented Arrow used the amounts disclosed in the retirement plans footnote for the prior period retrospective reclassification of the non-service cost components out of salaries and benefits and into other operating expenses. The adoption of this change in accounting for pension costs did not have a material impact on our financial position or the results of operations. ASU 2017-09 "Compensation-Stock Compensation" provides guidance about which changes to the terms and conditions of a share-based payment award require an entity to apply modification accounting in Topic 718. The guidance highlights the requirements for applying modification accounting and the exception criteria relating to changes in share-based payment terms. For Arrow, the standard became effective in the first quarter of 2018. The adoption of this change in accounting for share-based payment awards did not have a material impact on our financial position or the results of operations in periods subsequent to its adoption. ASU 2014-09 - "Revenue from Contracts with Customers (Topic 606)" clarifies the principles for recognizing revenue and supersedes most current revenue recognition guidance. The ASU is intended to clarify and converge the revenue recognition principles under current generally accepted accounting principles (GAAP) to streamline revenue recognition requirements in addition to expanding required revenue recognition disclosures. In August 2015, the Financial Accounting Standards Board (FASB) issued ASU 2015-14, Deferral of the Effective Date, which provides a one year deferral to the effective date, therefore, ASU 2014-09 is effective for public companies for annual periods, and interim periods within those annual periods, beginning on or after December 15, 2017. As such, the Company adopted ASU 2014-09 as of January 1, 2018 using the modified retrospective approach, and have identified the recognition of revenue related to specific types of fiduciary activities and specific types of revenue from insurance commissions to be in the scope of this guidance. Regarding fiduciary activities, under prior GAAP, revenue was recognized from settling client estates over the time period the work was performed. With the adoption of Topic 606, revenue will be recognized when the performance obligation is completed, which is when the settlement of the client estate is closed. This change will not have a material impact on our consolidated financial statements. Regarding revenue from property and casualty insurance policies in which the client elected to pay premiums in installments, under prior GAAP, revenue was recognized when the client premiums were billed. With the adoption of Topic 606, revenue is recognized when the performance obligation is substantially completed , i.e., when the insurance policy is issued. This change will not have a material impact to our consolidated financial statements. The adoption of Topic 606 related to the previously described fiduciary activity and insurance commission required a cumulative effect adjustment as of January 1, 2018 to decrease retained earnings by $102 thousand . Additional information related to net revenue generated from contracts with customers is as follows: Revenue Recognition - Accounting Standard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promised goods or services a customer in an amount that reflects the consideration to which the entity expects to receive in exchange for those goods or services as performance obligations are satisfied. The majority of the Company's revenue-generating transactions are not subject to ASC Topic 606, including revenue generated from financial instruments, such as loans and investment securities which are presented in our consolidated income statements as components of net interest income. The following is a description of principal activities from which the Company generates its revenue from noninterest income sources that are within the scope of ASC Topic 606: Income From Fiduciary Activities: represents revenue derived mainly through the management of client investments which is based on the market value of these assets and the fee schedule contained in the applicable account management agreement. Since the revenue is mainly based on the market value of assets, this amount can be volatile as financial markets increase and decrease based on various economic factors. The terms of the account management agreements generally specify that the performance obligations are completed each quarter. Accordingly, we mainly recognize revenue from fiduciary activities on a quarterly basis. Fees for Other Services to Customers: represents general service fees for monthly deposit account maintenance and account activity plus fees from other deposit-based services. Revenue is recognized when the performance obligation is completed, which is generally on a monthly basis for account maintenance services, or upon the completion of a deposit-related transaction. Payment for such performance obligations are generally received at the time the performance obligations are satisfied. Insurance Commissions: represents commissions and fees paid by insurance carriers for both property and casualty insurance policies, and for services performed for employment benefits clients. Revenue from our property and casualty business is recognized when our performance obligation is satisfied, which is generally the effective date of the bound coverage since there are no significant performance obligations remaining. Revenue from our employment benefit brokerage business is recognized when our benefit servicing performance obligations are satisfied, generally on a monthly basis. The following accounting standards have been issued and become effective for the Company at a future date: ASU 2016-02 "Leases" will require the recognition of operating leases. In February 2016, the FASB issued ASU 2016-02, Leases (Topic 842) . ASU 2016-02 requires lessees to recognize right of use assets and lease liabilities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In January 2018, the FASB issued ASU 2018-01, Leases (Topic 842): Land Easement Practical Expedient for Transition to Topic 842. ASU 2018-01 was issued to address concerns about the cost and complexity of complying with the transition provisions of ASU 2018-01. Early adoption is permitted in any interim or annual period.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March 31, 2018, we have less than $2.2 million in minimum lease payments for existing operating leases of branch and insurance locations with varying expiration dates from 2018 to 2031. ASU 2016-13 "Financial Instruments - Credit Losses" will change the way we and other financial entities recognize losses on credit instruments, primarily loans and available-for-sale securities. Currently, loan losses are recognized using an "incurred loss" methodology that delays recognition until it is probable a loss has been incurred. Under the ASU, the incurred loss model will be replaced with a methodology that reflects current expected credit losses (CECL) over the life of the instrument and requires consideration of a broader range of reasonable and supportable information to inform credit loss estimates. Currently, credit losses on available-for-sale securities reduce the carrying value of the instrument and cannot be reversed. Under the ASU, the amount of the credit loss is carried as a valuation allowance and can be reversed. For Arrow, the standard is effective for the first quarter of 2020 and early adoption is allowed in 2019. We plan on adopting the standard in the first quarter of 2020, in order to maximize the accumulation of data needed to calculate the new CECL methodologies. The ASU describes several acceptable methodologies for calculating expected losses on a loan or a pool of loans. Although other methodologies are allowed, we plan on only using the methodologies described in the ASU. Arrow is still evaluating criteria for loan segments and the appropriate methodology for each segment. We expect that the use of the CECL methodology will result in higher levels of the allowance for loan losses than the incurred loss model. The initial adjustment will not be reported in earnings, but as the cumulative effect of a change in accounting principle. We expect that the adoption of the new standard will have a material impact on the level of the allowance for loan losses, but we do not expect that the periodic provision for loan losses to be materially higher than our historic amounts. The adoption of the standard will have an impact on shareholders’ equity, but we expect that we will remain well-capitalized under current regulatory calculations. The standard also requires new disclosures about the loan portfolio. Both the FASB and banking regulators have made estimates of the range of percentage increases in the allowance for loan losses. One FASB board member has commented that the initial range of 30% to 50% for increases in bank allowances is too high, and that the most likely range is in the single digits, although some institutions will experience higher increases. Due to our historical low level of loan losses and our current conservative underwriting standards, we believe that the increase in our loan loss allowance will be in the single digits. The FASB’s Transition Research Group for credit losses still has several outstanding unresolved questions, some of which may have a significant impact on CECL calculations. In 2016 we selected a third-party software product to calculate our CECL methodologies. We also began to accumulate a database of monthly loan data, beginning with June 2015, of the fields needed to make the loss calculations under the new CECL methodologies. During 2018, we plan on refining our loan segment criteria and, for most segments, we will calculate expected losses (for an expanding database) using two or more of the applicable methodologies before determining the most appropriate methodology for each loan segment or sub-segment. ASU 2017-04 "Intangibles-Goodwill and Other" changes the procedures for evaluating impairment of goodwill. Prior to the adoption of this standard, entities were required to perform procedures to determine the fair value of the underlying assets and liabilities following the guidance for determining the fair value of assets and liabilities in a business combination. This additional step to impairment testing has been eliminated. Under this standard, entities should perform goodwill impairment testing by comparing the fair value of a reporting unit to its carrying value. This change should reduce the cost and complexity of evaluating goodwill for impairment. For Arrow, the standard becomes effective in the first quarter of 2019, however, early adoption is permitted. This amendment will not affect our assessment of goodwill impairment since we currently perform the analysis of comparing carrying value to fair value of our reporting units that have goodwill and we have not had to perform a Step 2 Impairment Test to date. ASU 2017-08 "Receivables-Nonrefundable Fees and Other Costs" amends the amortization period for certain purchased callable debt securities held at a premium. This shortens the amortization period for the premium to the earliest call date. Under GAAP, entities generally amortize the premium as an adjustment of yield over the contractual life of the instrument. For Arrow, the standard becomes effective in the first quarter of 2019. We do not expect that the adoption of this change in accounting for certain callable debt securities will have a material impact on our financial position or the results of operations in periods subsequent to its adoption.</t>
  </si>
  <si>
    <t>Investment Securities (Tables)</t>
  </si>
  <si>
    <t>Available-For-Sale Securities</t>
  </si>
  <si>
    <t xml:space="preserve">The following table is the schedule of Available-For-Sale Securities at March 31, 2018 , December 31, 2017 and March 31, 2017 : Available-For-Sale Securities U.S. Government &amp; Agency Obligations State and Municipal Obligations Mortgage- Backed Securities Corporate and Other Debt Securities Mutual Funds and Equity Securities Total Available- For-Sale Securities March 31, 2018 Available-For-Sale Securities, at Amortized Cost $ 60,264 $ 9,741 $ 240,033 $ 1,000 $ — $ 311,038 Available-For-Sale Securities, at Fair Value 59,657 9,743 235,389 800 — 305,589 Gross Unrealized Gains — 7 347 — — 354 Gross Unrealized Losses 607 5 4,991 200 — 5,803 Available-For-Sale Securities, Pledged as Collateral 229,857 Maturities of Debt Securities, at Amortized Cost: Within One Year $ 13,018 $ 8,363 $ 891 $ — $ 22,272 From 1 - 5 Years 47,246 650 121,977 — 169,873 From 5 - 10 Years — 208 71,473 — 71,681 Over 10 Years — 520 45,692 1,000 47,212 Maturities of Debt Securities, at Fair Value: Within One Year $ 12,949 $ 8,360 $ 896 $ — $ 22,205 From 1 - 5 Years 46,708 655 118,649 — 166,012 From 5 - 10 Years — 208 70,140 — 70,348 Over 10 Years — 520 45,704 800 47,024 Securities in a Continuous Loss Position, at Fair Value: Less than 12 Months $ 17,128 $ 7,421 $ 112,078 $ — $ — $ 136,627 12 Months or Longer 42,529 — 80,759 800 — 124,088 Total $ 59,657 $ 7,421 $ 192,837 $ 800 $ — $ 260,715 Number of Securities in a Continuous Loss Position 14 29 69 1 — 113 Unrealized Losses on Securities in a Continuous Loss Position: Less than 12 Months $ 266 $ 6 $ 1,940 $ — $ — $ 2,212 12 Months or Longer 341 — 3,050 200 — 3,591 Total $ 607 $ 6 $ 4,990 $ 200 $ — $ 5,803 Disaggregated Details: US Treasury Obligations, at Amortized Cost $ — US Treasury Obligations, — US Agency Obligations, 60,264 US Agency Obligations, 59,657 Available-For-Sale Securities U.S. Government &amp; Agency Obligations State and Municipal Obligations Mortgage- Backed Securities Corporate and Other Debt Securities Mutual Funds and Equity Securities Total Available- For-Sale Securities US Government Agency Securities, at Amortized Cost $ 59,446 US Government Agency Securities, at Fair Value 59,469 Government Sponsored Entity Securities, at Amortized Cost 180,587 Government Sponsored Entity 175,920 December 31, 2017 Available-For-Sale Securities, at Amortized Cost $ 60,328 $ 10,351 $ 229,077 $ 1,000 $ 1,120 $ 301,876 Available-For-Sale Securities, at Fair Value 59,894 10,349 227,596 800 1,561 300,200 Gross Unrealized Gains — 9 485 — 441 935 Gross Unrealized Losses 434 11 1,966 200 — 2,611 Available-For-Sale Securities, Pledged as Collateral, at Fair Value 183,052 Securities in a Continuous Loss Position, at Fair Value: Less than 12 Months $ 20,348 $ 8,498 $ 70,930 $ — $ — $ 99,776 12 Months or Longer 39,546 — 80,759 800 — 121,105 Total $ 59,894 $ 8,498 $ 151,689 $ 800 $ — $ 220,881 Number of Securities in a Continuous Loss Position 14 36 55 1 — 106 Unrealized Losses on Securities in a Continuous Loss Position: Less than 12 Months $ 172 $ 11 $ 363 $ — $ — $ 546 12 Months or Longer 262 — 1,603 200 — 2,065 Total $ 434 $ 11 $ 1,966 $ 200 $ — $ 2,611 Disaggregated Details: US Treasury Obligations, at Amortized Cost $ — US Treasury Obligations, — US Agency Obligations, 60,328 US Agency Obligations, 59,894 US Government Agency Securities, at Amortized Cost $ 40,832 US Government Agency Securities, at Fair Value 40,832 Government Sponsored Entity Securities, at Amortized Cost 188,245 Government Sponsored Entity 186,764 Available-For-Sale Securities U.S. Government &amp; Agency Obligations State and Municipal Obligations Mortgage- Backed Securities Corporate and Other Debt Securities Mutual Funds and Equity Securities Total Available- For-Sale Securities March 31, 2017 Available-For-Sale Securities, at Amortized Cost $ 147,012 $ 25,467 $ 170,601 $ 3,501 $ 1,120 $ 347,701 Available-For-Sale Securities, at Fair Value 147,231 25,507 169,728 3,298 1,395 347,159 Gross Unrealized Gains 270 40 934 — 275 1,519 Gross Unrealized Losses 52 — 1,806 203 — 2,061 Available-For-Sale Securities, Pledged as Collateral 295,797 Securities in a Continuous Loss Position, at Fair Value: Less than 12 Months $ 42,937 $ 828 $ 127,931 $ 2,498 $ — $ 174,194 12 Months or Longer — — — 800 — 800 Total $ 42,937 $ 828 $ 127,931 $ 3,298 $ — $ 174,994 Number of Securities in a Continuous Loss Position 11 5 41 4 — 61 Unrealized Losses on Securities in a Continuous Loss Position: Less than 12 Months $ 52 $ — $ 1,806 $ 3 $ — $ 1,861 12 Months or Longer — — — 200 — 200 Total $ 52 $ — $ 1,806 $ 203 $ — $ 2,061 Disaggregated Details: US Treasury Obligations, $ 54,649 US Treasury Obligations, $ 54,695 US Agency Obligations, $ 92,363 US Agency Obligations, 92,536 US Government Agency Securities, at Amortized Cost $ 1,616 US Government Agency Securities, at Fair Value 1,625 Government Sponsored Entity Securities, at Amortized Cost 168,985 Government Sponsored Entity 168,103 </t>
  </si>
  <si>
    <t>Held-To-Maturity Securities</t>
  </si>
  <si>
    <t xml:space="preserve">The following table is the schedule of Held-To-Maturity Securities at March 31, 2018 , December 31, 2017 and March 31, 2017 : Held-To-Maturity Securities State and Municipal Obligations Mortgage- Backed Securities Corporate and Other Debt Securities Total Held-To Maturity Securities March 31, 2018 Held-To-Maturity Securities, at Amortized Cost $ 272,938 $ 57,186 $ — $ 330,124 Held-To-Maturity Securities, at Fair Value 268,605 56,333 — 324,938 Gross Unrealized Gains 646 — — 646 Gross Unrealized Losses 4,979 853 — 5,832 Held-To-Maturity Securities, Pledged as Collateral 307,273 Maturities of Debt Securities, at Amortized Cost: Within One Year $ 35,115 $ — $ — $ 35,115 From 1 - 5 Years 81,312 51,243 — 132,555 From 5 - 10 Years 153,111 5,943 — 159,054 Over 10 Years 3,400 — — 3,400 Maturities of Debt Securities, at Fair Value: Within One Year $ 35,160 $ — $ — $ 35,160 From 1 - 5 Years 81,634 50,490 — 132,124 From 5 - 10 Years 148,412 5,843 — 154,255 Over 10 Years 3,399 — — 3,399 Securities in a Continuous Loss Position, at Fair Value: Less than 12 Months $ 101,695 $ 53,076 $ — $ 154,771 12 Months or Longer 65,012 3,257 — 68,269 Total $ 166,707 $ 56,333 $ — $ 223,040 Number of Securities in a Continuous Loss Position 495 47 — 542 Unrealized Losses on Securities in a Continuous Loss Position: Less than 12 Months $ 1,981 $ 767 $ — $ 2,748 12 Months or Longer 2,998 86 — 3,084 Total $ 4,979 $ 853 $ — $ 5,832 Disaggregated Details: US Government Agency Securities, at Amortized Cost $ 2,530 US Government Agency Securities, at Fair Value 2,483 Government Sponsored Entity Securities, at Amortized Cost 54,656 Government Sponsored Entity 53,850 Held-To-Maturity Securities State and Municipal Obligations Mortgage- Backed Securities Corporate and Other Debt Securities Total Held-To Maturity Securities December 31, 2017 Held-To-Maturity Securities, at Amortized Cost $ 275,530 $ 60,377 $ — $ 335,907 Held-To-Maturity Securities, at Fair Value 275,353 60,548 — 335,901 Gross Unrealized Gains 1,691 269 — 1,960 Gross Unrealized Losses 1,868 98 — 1,966 Held-To-Maturity Securities, Pledged as Collateral 318,622 Securities in a Continuous Loss Position, at Fair Value: Less than 12 Months $ 55,648 $ 13,764 $ — $ 69,412 12 Months or Longer 65,152 3,257 — 68,409 Total $ 120,800 $ 17,021 $ — $ 137,821 Number of Securities in a Continuous Loss Position 352 14 — 366 Unrealized Losses on Securities in a Continuous Loss Position: Less than 12 Months $ 442 $ 56 $ — $ 498 12 Months or Longer 1,425 43 — 1,468 Total $ 1,867 $ 99 $ — $ 1,966 Disaggregated Details: US Government Agency Securities, at Amortized Cost $ 2,680 US Government Agency Securities, at Fair Value 2,661 Government Sponsored Entity Securities, at Amortized Cost 57,697 Government Sponsored Entity 57,887 March 31, 2017 Held-To-Maturity Securities, at Amortized Cost $ 263,642 $ 71,569 $ — $ 335,211 Held-To-Maturity Securities, at Fair Value 263,255 71,850 — 335,105 Gross Unrealized Gains 2,410 298 — 2,708 Gross Unrealized Losses 2,796 17 — 2,813 Held-To-Maturity Securities, Pledged as Collateral 316,966 Securities in a Continuous Loss Position, at Fair Value: Less than 12 Months $ 95,450 $ 7,682 $ — $ 103,132 12 Months or Longer 657 — — 657 Total $ 96,107 $ 7,682 $ — $ 103,789 Number of Securities in a Continuous Loss Position 251 8 — 259 Unrealized Losses on Securities in a Continuous Loss Position: Less than 12 Months $ 2,793 $ 17 $ — $ 2,810 12 Months or Longer 3 — — 3 Total $ 2,796 $ 17 $ — $ 2,813 Held-To-Maturity Securities State and Municipal Obligations Mortgage- Backed Securities Corporate and Other Debt Securities Total Held-To Maturity Securities March 31, 2017 Disaggregated Details: US Government Agency Securities, at Amortized Cost $ 3,106 US Government Agency Securities, at Fair Value 3,121 Government Sponsored Entity Securities, at Amortized Cost 68,463 Government Sponsored Entity 68,729 The following table is the schedule of Equity Securities at March 31, 2018 . Upon the adoption of ASU 2016-01 effective January 1, 2018, Equity Securities are not included in Securities Available-For-Sale since unrealized gains and losses are now recorded in the Consolidated Statements of Income. Prior to January 1, 2018, Equity Securities were included in Securities Available-For-Sale. Equity Securities March 31, 2018 Equity Securities, at Fair Value $ 1,579 </t>
  </si>
  <si>
    <t>Loans (Tables)</t>
  </si>
  <si>
    <t>Past Due Financing Receivables</t>
  </si>
  <si>
    <t>The following table presents loan balances outstanding as of March 31, 2018 , December 31, 2017 and March 31, 2017 and an analysis of the recorded investment in loans that are past due at these dates. Generally, Arrow considers an amortizing loan past due 30 or more days when the borrower is two payments past due. Loans held-for-sale of $171 , $327 and $896 as of March 31, 2018 , December 31, 2017 and March 31, 2017 , respectively, are included in the residential real estate balances for current loans. Commercial Commercial Real Estate Consumer Residential Total March 31, 2018 Loans Past Due 30-59 Days $ 45 $ 156 $ 3,673 $ 1,711 $ 5,585 Loans Past Due 60-89 Days 60 — 751 481 1,292 Loans Past Due 90 or more Days 41 807 252 321 1,421 Total Loans Past Due 146 963 4,676 2,513 8,298 Current Loans 127,528 454,095 621,964 781,152 1,984,739 Total Loans $ 127,674 $ 455,058 $ 626,640 $ 783,665 $ 1,993,037 Loans 90 or More Days Past Due and Still Accruing Interest $ — $ — $ — $ — $ — Nonaccrual Loans 652 807 441 2,570 4,470 December 31, 2017 Loans Past Due 30-59 Days $ 139 $ — $ 5,891 $ 2,094 $ 8,124 Loans Past Due 60-89 Days 19 — 1,215 509 1,743 Loans Past Due 90 or more Days 99 807 513 1,422 2,841 Total Loans Past Due 257 807 7,619 4,025 12,708 Current Loans 128,992 443,441 595,208 770,421 1,938,062 Total Loans $ 129,249 $ 444,248 $ 602,827 $ 774,446 $ 1,950,770 Loans 90 or More Days Past Due and Still Accruing Interest $ — $ — $ 6 $ 313 $ 319 Nonaccrual Loans $ 588 $ 1,530 $ 653 $ 2,755 5,526 March 31, 2017 Loans Past Due 30-59 Days $ 189 $ — $ 3,882 $ 2,021 $ 6,092 Loans Past Due 60-89 Days 9 — 1,145 684 1,838 Loans Past Due 90 or more Days 120 — 335 835 1,290 Total Loans Past Due 318 — 5,362 3,540 9,220 Current Loans 118,524 435,316 546,601 701,144 1,801,585 Total Loans $ 118,842 $ 435,316 $ 551,963 $ 704,684 $ 1,810,805 Loans 90 or More Days Past Due and Still Accruing Interest $ — $ — $ — $ — $ — Nonaccrual Loans $ 144 $ 870 $ 656 $ 2,603 4,273</t>
  </si>
  <si>
    <t>Allowance for Credit Losses on Financing Receivables</t>
  </si>
  <si>
    <t xml:space="preserve">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December 31, 2017 $ 1,873 $ 4,504 $ 7,604 $ 4,605 $ 18,586 Charge-offs (16 ) 1 (347 ) (8 ) (370 ) Recoveries — 9 86 — 95 Provision 311 (151 ) 676 (90 ) 746 March 31, 2018 $ 2,168 $ 4,363 $ 8,019 $ 4,507 $ 19,057 December 31, 2016 $ 1,017 $ 5,677 $ 6,120 $ 4,198 $ 17,012 Charge-offs (16 ) — (254 ) — (270 ) Recoveries 7 — 109 — 116 Provision (69 ) (228 ) 727 (72 ) 358 March 31, 2017 $ 939 $ 5,449 $ 6,702 $ 4,126 $ 17,216 Allowance for Loan Losses Commercial Commercial Real Estate Consumer Residential Total March 31, 2018 Allowance for loan losses - Loans Individually Evaluated for Impairment $ 92 $ 42 $ — $ 58 $ 192 Allowance for loan losses - Loans Collectively Evaluated for Impairment 2,076 4,321 8,019 4,449 18,865 Ending Loan Balance - Individually Evaluated for Impairment 489 815 91 1,564 2,959 Ending Loan Balance - Collectively Evaluated for Impairment $ 127,185 $ 454,243 $ 626,549 $ 782,101 $ 1,990,078 December 31, 2017 Allowance for loan losses - Loans Individually Evaluated for Impairment $ 94 $ 2 $ — $ 10 $ 106 Allowance for loan losses - Loans Collectively Evaluated for Impairment 1,779 4,502 7,604 4,595 18,480 Ending Loan Balance - Individually Evaluated for Impairment 489 1,537 95 1,562 3,683 Ending Loan Balance - Collectively Evaluated for Impairment $ 128,760 $ 442,711 $ 602,732 $ 772,884 $ 1,947,087 March 31, 2017 Allowance for loan losses - Loans Individually Evaluated for Impairment $ — $ 34 $ — $ — $ 34 Allowance for loan losses - Loans Collectively Evaluated for Impairment 939 5,415 6,702 4,126 17,182 Ending Loan Balance - Individually Evaluated for Impairment — 884 88 1,094 2,066 Ending Loan Balance - Collectively Evaluated for Impairment $ 118,841 $ 434,432 $ 551,876 $ 703,590 $ 1,808,739 </t>
  </si>
  <si>
    <t>Financing Receivable Credit Quality Indicators</t>
  </si>
  <si>
    <t>The following table presents the credit quality indicators by loan category at March 31, 2018 , December 31, 2017 and March 31, 2017 : Loan Credit Quality Indicators Commercial Commercial Real Estate Consumer Residential Total March 31, 2018 Credit Risk Profile by Creditworthiness Category: Satisfactory $ 107,838 $ 430,121 $ — $ — $ 537,959 Special Mention 17,220 611 — — 17,831 Substandard 2,615 23,521 — — 26,136 Doubtful — 807 — — 807 Credit Risk Profile Based on Payment Activity: Performing $ — $ — $ 626,198 $ 781,095 $ 1,407,293 Nonperforming — — 441 2,570 3,011 December 31, 2017 Credit Risk Profile by Creditworthiness Category: Satisfactory $ 124,961 $ 417,362 $ — $ — $ 542,323 Special Mention 1,341 177 — — 1,518 Substandard 2,947 25,902 — — 28,849 Doubtful — 807 — — 807 Credit Risk Profile Based on Payment Activity: Performing $ — $ — $ 602,168 $ 771,584 $ 1,373,752 Nonperforming — — 659 3,068 3,727 March 31, 2017 Credit Risk Profile by Creditworthiness Category: Satisfactory $ 109,416 $ 402,266 $ — $ — $ 511,682 Special Mention 1,349 2,233 — — 3,582 Substandard 8,077 30,817 — — 38,894 Doubtful — — — — — Credit Risk Profile Based on Payment Activity: Performing $ — $ — $ 551,307 $ 702,081 $ 1,253,388 Nonperforming — — 656 2,603 3,259</t>
  </si>
  <si>
    <t>Impaired Financing Receivables</t>
  </si>
  <si>
    <t>The following table presents information on impaired loans based on whether the impaired loan has a recorded related allowance or has no recorded related allowance: Impaired Loans Commercial Commercial Real Estate Consumer Residential Total March 31, 2018 Recorded Investment: With No Related Allowance $ — $ 8 $ 90 $ 1,276 $ 1,374 With a Related Allowance 483 783 — 356 1,622 Unpaid Principal Balance: With No Related Allowance — 8 90 1,279 1,377 With a Related Allowance 489 807 — 286 1,582 December 31, 2017 Recorded Investment: With No Related Allowance $ — $ 781 $ 94 $ 1,269 $ 2,144 With a Related Allowance 485 725 — 333 1,543 Unpaid Principal Balance: With No Related Allowance — 816 95 1,274 2,185 With a Related Allowance 489 721 — 288 1,498 March 31, 2017 Recorded Investment: With No Related Allowance $ — $ 884 $ 88 $ 806 $ 1,778 With a Related Allowance — — — 288 288 Unpaid Principal Balance: With No Related Allowance — 884 88 806 $ 1,778 With a Related Allowance — — — 288 288 For the Quarter Ended: March 31, 2018 Average Recorded Balance: With No Related Allowance $ — $ 395 $ 92 $ 1,273 $ 1,760 With a Related Allowance 484 754 — 345 1,583 Interest Income Recognized: With No Related Allowance — — — 16 16 With a Related Allowance — — — 24 24 Cash Basis Income: With No Related Allowance — — — — — With a Related Allowance — — — — — March 31, 2017 Average Recorded Balance: With No Related Allowance $ — $ 887 $ 90 $ 952 $ 1,929 With a Related Allowance — — — 144 144 Interest Income Recognized: With No Related Allowance — — 1 — 1 With a Related Allowance — — — — — Cash Basis Income: With No Related Allowance — — — — — With a Related Allowance — — — — —</t>
  </si>
  <si>
    <t>Troubled Debt Restructurings on Financing Receivables</t>
  </si>
  <si>
    <t>The following table presents information on loans modified in trouble debt restructurings during the periods indicated. Loans Modified in Trouble Debt Restructurings During the Period Commercial Commercial Real Estate Consumer Residential Total For the Quarter Ended: March 31, 2018 Number of Loans — — 1 — 1 Pre-Modification Outstanding Recorded Investment $ — $ — $ 3 $ — $ 3 Post-Modification Outstanding Recorded Investment — — 3 — 3 Subsequent Default, Number of Contracts — — — — — Subsequent Default, Recorded Investment — — — — — March 31, 2017 Number of Loans — — 2 — 2 Pre-Modification Outstanding Recorded Investment $ — $ — $ 15 $ — $ 15 Post-Modification Outstanding Recorded Investment — — 15 — 15 Subsequent Default, Number of Contracts — — — — — Subsequent Default, Recorded Investment — — — — —</t>
  </si>
  <si>
    <t>Guarantees (Tables)</t>
  </si>
  <si>
    <t>Schedule of Guarantor Obligations</t>
  </si>
  <si>
    <t>The following table presents the notional amount and fair value of Arrow's off-balance sheet commitments to extend credit and commitments under standby letters of credit as of March 31, 2018 , December 31, 2017 and March 31, 2017 : Commitments to Extend Credit and Letters of Credit March 31, 2018 December 31, 2017 March 31, 2017 Notional Amount: Commitments to Extend Credit $ 328,774 $ 315,256 $ 294,618 Standby Letters of Credit 3,584 3,526 3,371 Fair Value: Commitments to Extend Credit $ — $ — $ — Standby Letters of Credit 24 23 28</t>
  </si>
  <si>
    <t>Comprehensive Income (Tables)</t>
  </si>
  <si>
    <t>Schedule of Comprehensive Income</t>
  </si>
  <si>
    <t>The following table presents the components of other comprehensive income for the three-month periods ended March 31, 2018 and 2017 : Schedule of Comprehensive Income Three Months Ended March 31, Tax Before-Tax (Expense) Net-of-Tax Amount Benefit Amount 2018 Net Unrealized Securities Holding Losses on Securities Available-for-Sale Arising During the Period (3,332 ) $ 847 (2,485 ) Amortization of Net Retirement Plan Actuarial Loss 60 (14 ) 46 Accretion of Net Retirement Plan Prior Service Credit (1 ) — (1 ) Other Comprehensive Loss $ (3,273 ) $ 833 $ (2,440 ) 2017 Net Unrealized Securities Holding Gains on Securities Available-for-Sale Arising During the Period 77 $ (30 ) 47 Amortization of Net Retirement Plan Actuarial Loss 178 (69 ) 109 Accretion of Net Retirement Plan Prior Service Credit (3 ) 1 (2 ) Other Comprehensive Income $ 252 $ (98 ) $ 154</t>
  </si>
  <si>
    <t>Changes in Accumulated Other Comprehensive Income By Component</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Quarter-To-Date periods ended: December 31, 2017 $ (1,250 ) $ (6,380 ) $ (884 ) $ (8,514 ) Other comprehensive income or loss before reclassifications (2,485 ) — — (2,485 ) Amounts reclassified from accumulated other comprehensive income — 46 (1 ) 45 Net current-period other comprehensive income (loss) (2,485 ) 46 (1 ) (2,440 ) Reclassification due to the adoption of ASU 2016-01 (331 ) (331 ) March 31, 2018 $ (4,066 ) $ (6,334 ) $ (885 ) $ (11,285 ) December 31, 2016 $ (382 ) $ (5,737 ) $ (715 ) $ (6,834 ) Other comprehensive income or loss before reclassifications 47 — — 47 Amounts reclassified from accumulated other comprehensive income — 109 (2 ) 107 Net current-period other comprehensive income (loss) 47 109 (2 ) 154 March 31, 2017 $ (335 ) $ (5,628 ) $ (717 ) $ (6,680 ) (1) All amounts are net of tax. Amounts in parentheses indicate debits.</t>
  </si>
  <si>
    <t>Reclassification out of Accumulated Other Comprehensive Income</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Loss) Components Comprehensive Income Where Net Income Is Presented For the Quarter-to-date periods ended: March 31, 2018 Amortization of defined benefit pension items: Prior-service costs $ 1 (2) Salaries and Employee Benefits Actuarial gains/(losses) (60 ) (2) Salaries and Employee Benefits (59 ) Total before Tax 14 Provision for Income Taxes $ (45 ) Net of Tax Total reclassifications for the period $ (45 ) Net of Tax March 31, 2017 Amortization of defined benefit pension items: Prior-service costs $ 3 (2) Salaries and Employee Benefits Actuarial gains/(losses) (178 ) (2) Salaries and Employee Benefits (175 ) Total before Tax 68 Provision for Income Taxes $ (107 ) Net of Tax Total reclassifications for the period $ (107 ) Net of Tax (1) Amounts in parentheses indicate debits to profit/loss. (2) These accumulated other comprehensive income components are included in the computation of net periodic pension cost.</t>
  </si>
  <si>
    <t>Stock Based Compensation (Tables)</t>
  </si>
  <si>
    <t>Disclosure of Share-based Compensation Arrangements by Share-based Payment Award</t>
  </si>
  <si>
    <t>The following table presents the roll forward of restricted stock units by units and weighted average grant-date fair value. Roll-Forward of Restricted Stock Units Non-vested at January 1, 2018 — Granted 3,279 Vested — Canceled — Non-vested at March 31, 2018 3,279 Roll-Forward of Non-vested Restricted Stock Units - Weighted Average Fair Value: Non-vested at January 1, 2018 $ — Granted 33.55 Vested — Canceled — Non-vested at March 31, 2018 33.55 The following table presents the roll forward of stock options issued pursuant to the Long Term Incentive Plan by Shares and Weighted Average Exercise Prices. Roll-Forward of Shares Outstanding: Outstanding at January 1, 2018 346,155 Granted 55,188 Exercised (27,662 ) Forfeited — Outstanding at March 31, 2018 373,681 Exercisable at Period-End 247,333 Vested and Expected to Vest 126,348 Roll-Forward of Shares Outstanding - Weighted Average Exercise Price: Outstanding at January 1, 2018 $ 24.12 Granted 30.85 Exercised 22.03 Forfeited — Outstanding at March 31, 2018 25.27 Exercisable at Period-End 22.57 Vested and Expected to Vest 30.54 Schedule of Other Long Term Incentive Plan Information Grants Issued During 2018 - Weighted Average Information: Fair Value $ 5.76 Fair Value Assumptions: Dividend Yield 2.98 % Expected Volatility 21.55 % Risk Free Interest Rate 2.68 % Expected Lives (in years) 6.98</t>
  </si>
  <si>
    <t>Schedule of Employee Service Share-based Compensation, Allocation of Recognized Period Costs</t>
  </si>
  <si>
    <t>The following table presents information on the amounts expensed for the periods ended March 31, 2018 and 2017 : Share-Based Compensation Expense For the Three Months Ended March 31, 2018 2017 Share-Based Compensation Expense $ 89 $ 83</t>
  </si>
  <si>
    <t>Retirement Plans (Tables)</t>
  </si>
  <si>
    <t>Schedule of Defined Benefit Plans Disclosures</t>
  </si>
  <si>
    <t>The following tables provide the components of net periodic benefit costs for the three month periods ended March 31, 2018 and 2017 . Select Employees' Executive Postretirement Pension Retirement Benefit Plan Plan Plans Net Periodic Benefit Cost For the Three Months Ended March 31, 2018: Service Cost 1 $ 348 $ 11 $ 33 Interest Cost 2 525 50 99 Expected Return on Plan Assets 2 (785 ) — — Amortization of Prior Service (Credit) Cost 2 (12 ) 14 (3 ) Amortization of Net Loss 2 33 33 (6 ) Net Periodic Benefit Cost $ 109 $ 108 $ 123 Plan Contributions During the Period $ — $ 116 $ 17 For the Three Months Ended March 31, 2017: Service Cost 1 $ 350 $ 10 $ 37 Interest Cost 2 350 50 86 Expected Return on Plan Assets 2 (800 ) — — Amortization of Prior Service (Credit) Cost 2 (14 ) 14 (3 ) Amortization of Net Loss 2 148 30 — Net Periodic Benefit Cost $ 34 $ 104 $ 120 Plan Contributions During the Period $ — $ 113 $ 53 Footnotes: 1. Included in Salaries and Employee Benefits on the Consolidated Statements of Income 2. Included in Other Operating Expense on the Consolidated Statements of Income</t>
  </si>
  <si>
    <t>Earnings Per Common Share (Tables)</t>
  </si>
  <si>
    <t>Schedule of Earnings Per Share, Basic and Diluted</t>
  </si>
  <si>
    <t>The following table presents a reconciliation of the numerator and denominator used in the calculation of basic and diluted earnings per common share ( “ EPS ” ) for periods ended March 31, 2018 and 2017 . All share and per share amounts have been adjusted for the September 28, 2017 3% stock dividend. Earnings Per Share Quarterly Period Ended: March 31, 2018 March 31, 2017 Earnings Per Share - Basic: Net Income $ 8,531 $ 6,631 Weighted Average Shares - Basic 13,936 13,889 Earnings Per Share - Basic $ 0.61 $ 0.48 Earnings Per Share - Diluted: Net Income $ 8,531 $ 6,631 Weighted Average Shares - Basic 13,936 13,889 Dilutive Average Shares Attributable to Stock Options 80 112 Weighted Average Shares - Diluted 14,016 14,001 Earnings Per Share - Diluted $ 0.61 $ 0.47</t>
  </si>
  <si>
    <t>Fair Value of Financial Instrument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Life-to-Date Gains (Losses) Fair Value of Assets and Liabilities Measured on a Recurring Basis: March 31, 2018 Securities Available-for Sale: U.S. Government &amp; Agency Obligations $ 59,657 $ 59,657 $ — $ — State and Municipal Obligations 9,743 — 9,743 — Mortgage-Backed Securities 235,389 — 235,389 — Corporate and Other Debt Securities 800 — 800 — Total Securities Available-for-Sale 305,589 59,657 245,932 — Equity Securities 1,579 — 1,579 — Total Securities Measured on a Recurring Basis $ 307,168 $ 59,657 $ 247,511 $ — December 31, 2017 Securities Available-for Sale: U.S. Government &amp; Agency Obligations $ 59,894 $ 59,894 $ — $ — State and Municipal Obligations 10,349 — 10,349 — Mortgage-Backed Securities 227,596 — 227,596 — Corporate and Other Debt Securities 800 — 800 — Equity Securities 1,561 — 1,561 — Total Securities Available-for Sale $ 300,200 $ 59,894 $ 240,306 $ — March 31, 2017 Securities Available-for Sale: U.S. Government &amp; Agency Obligations $ 147,231 $ 54,695 $ 92,536 $ — State and Municipal Obligations 25,507 — 25,507 — Mortgage-Backed Securities 169,728 — 169,728 — Corporate and Other Debt Securities 3,298 — 3,298 — Equity Securities 1,395 — 1,395 — Total Securities Available-for Sale $ 347,159 $ 54,695 $ 292,464 $ — Fair Value of Assets and Liabilities Measured on a Nonrecurring Basis: March 31, 2018 Collateral Dependent Impaired Loans $ 1,295 $ — $ — $ 1,295 $ (58 ) Other Real Estate Owned and Repossessed Assets, Net 1,647 — — 1,647 (582 ) December 31, 2017 Collateral Dependent Impaired Loans $ — $ — $ — $ — $ — Other Real Estate Owned and Repossessed Assets, Net $ 1,847 $ — — 1,847 $ (569 ) March 31, 2017 Collateral Dependent Impaired Loans $ 288 $ — $ — $ 288 $ (34 ) Other Real Estate Owned and Repossessed Assets, Net 1,734 — — 1,734 (500 )</t>
  </si>
  <si>
    <t>Fair Value, by Balance Sheet Grouping</t>
  </si>
  <si>
    <t>The following table presents a summary of the carrying amount, the fair value or an amount approximating fair value and the fair value hierarchy of Arrow’s financial instruments: Schedule of Fair Values by Balance Sheet Grouping Fair Value Hierarchy Book Value Fair Value Level 1 Level 2 Level 3 March 31, 2018 Cash and Cash Equivalents $ 100,272 $ 100,272 $ 100,272 $ — $ — Securities Available-for-Sale 305,589 305,589 — 305,589 — Securities Held-to-Maturity 330,124 324,938 — 324,938 — Equity Securities 1,579 1,579 — 1,579 — Federal Home Loan Bank and Federal Reserve Bank Stock 4,780 4,780 — 4,780 — Net Loans 1,973,980 1,915,978 — — 1,915,978 Accrued Interest Receivable 7,662 7,662 — 7,662 — Deposits 2,411,273 2,402,122 — 2,402,122 — Federal Funds Purchased and Securities Sold Under Agreements to Repurchase 74,957 74,957 — 74,957 — Federal Home Loan Bank Term Advances 45,000 44,484 — 44,484 — Junior Subordinated Obligations Issued to Unconsolidated Subsidiary Trusts 20,000 20,000 — 20,000 — Accrued Interest Payable 361 361 — 361 — December 31, 2017 Cash and Cash Equivalents $ 72,838 $ 72,838 $ 72,838 $ — $ — Securities Available-for-Sale 300,200 300,200 59,894 240,306 — Securities Held-to-Maturity 335,907 335,901 — 335,901 — Federal Home Loan Bank and Federal Reserve Bank Stock 9,949 9,949 — 9,949 — Net Loans 1,932,184 1,901,046 — — 1,901,046 Accrued Interest Receivable 6,753 6,753 — 6,753 — Deposits 2,245,116 2,236,548 — 2,236,548 — Federal Funds Purchased and Securities Sold Under Agreements to Repurchase 64,966 64,966 — 64,966 — Federal Home Loan Bank Overnight Advances 105,000 105,000 — 105,000 — Federal Home Loan Bank Term Advances 55,000 54,781 — 54,781 — Junior Subordinated Obligations Issued to Unconsolidated Subsidiary Trusts 20,000 20,000 — 20,000 — Accrued Interest Payable 410 410 — 410 — March 31, 2017 Cash and Cash Equivalents $ 64,803 $ 64,803 $ 64,803 $ — $ — Securities Available-for-Sale 347,159 347,159 54,695 292,464 — Securities Held-to-Maturity 335,211 335,105 — 335,105 — Federal Home Loan Bank and Federal Reserve Bank Stock 6,826 6,826 — 6,826 — Net Loans 1,793,589 1,773,895 — — 1,773,895 Accrued Interest Receivable 7,530 7,530 — 7,530 — Deposits 2,256,536 2,248,066 — 2,248,066 — Federal Funds Purchased and Securities Sold Under Agreements to Repurchase 32,035 32,035 — 32,035 — Federal Home Loan Bank Overnight Advances 32,000 32,000 — 32,000 — Federal Home Loan Bank Term Advances 55,000 55,130 — 55,130 — Junior Subordinated Obligations Issued to Unconsolidated Subsidiary Trusts 20,000 20,000 — 20,000 — Accrued Interest Payable 240 240 — 240 —</t>
  </si>
  <si>
    <t>Accounting Policies (Details) - USD ($) $ in Thousands</t>
  </si>
  <si>
    <t>Retained Earnings Adjustments [Line Items]</t>
  </si>
  <si>
    <t>Operating leases (less than)</t>
  </si>
  <si>
    <t>Accounting Standards Update 2014-09</t>
  </si>
  <si>
    <t>Investment Securities Available for Sale (Details) $ in Thousands</t>
  </si>
  <si>
    <t>Mar. 31, 2018USD ($)</t>
  </si>
  <si>
    <t>Dec. 31, 2017USD ($)</t>
  </si>
  <si>
    <t>Mar. 31, 2017USD ($)</t>
  </si>
  <si>
    <t>Schedule of Available-for-sale Securities [Line Items]</t>
  </si>
  <si>
    <t>Available-For-Sale Securities, at Amortized Cost</t>
  </si>
  <si>
    <t>Gross Unrealized Gains</t>
  </si>
  <si>
    <t>Gross Unrealized Losses</t>
  </si>
  <si>
    <t>Available-For-Sale Securities, Pledged as Collateral</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t>
  </si>
  <si>
    <t>Unrealized Losses on Securities in a Continuous Loss Position:</t>
  </si>
  <si>
    <t>U.S. Agency Obligations</t>
  </si>
  <si>
    <t>State and Municipal Obligations</t>
  </si>
  <si>
    <t>Mortgage-Backed Securities - Residential</t>
  </si>
  <si>
    <t>Corporate and Other Debt Securities</t>
  </si>
  <si>
    <t>Fair Value, Measurements, Recurring</t>
  </si>
  <si>
    <t>Fair Value, Measurements, Recurring | U.S. Agency Obligations</t>
  </si>
  <si>
    <t>Fair Value, Measurements, Recurring | State and Municipal Obligations</t>
  </si>
  <si>
    <t>Fair Value, Measurements, Recurring | Corporate and Other Debt Securities</t>
  </si>
  <si>
    <t>Fair Value, Measurements, Recurring | Equity Securities</t>
  </si>
  <si>
    <t>US Treasury Securities | U.S. Agency Obligations</t>
  </si>
  <si>
    <t>Agency Securities | U.S. Agency Obligations</t>
  </si>
  <si>
    <t>Agency Securities | Mortgage-Backed Securities - Residential</t>
  </si>
  <si>
    <t>US Government-sponsored Enterprises Debt Securities | Mortgage-Backed Securities - Residential</t>
  </si>
  <si>
    <t>US Government-sponsored Enterprises Debt Securities | Mortgage-Backed Securities - Residential | US Government-sponsored Enterprises Debt Securities</t>
  </si>
  <si>
    <t>Investment Securities Held to Maturity (Details) $ in Thousands</t>
  </si>
  <si>
    <t>Schedule of Held-to-maturity Securities [Line Items]</t>
  </si>
  <si>
    <t>Available-for-sale Securities, Amortized Cost Basis</t>
  </si>
  <si>
    <t>Held-to-Maturity at Amortized Cost</t>
  </si>
  <si>
    <t>Held-To-Maturity Securities, at Fair Value</t>
  </si>
  <si>
    <t>Held-To-Maturity Securities, Pledged as Collateral</t>
  </si>
  <si>
    <t>Mortgage-Backed Securities - Residential | Agency Securities</t>
  </si>
  <si>
    <t>Mortgage-Backed Securities - Residential | US Government-sponsored Enterprises Debt Securities</t>
  </si>
  <si>
    <t>Fair Value, Measurements, Recurring | Mortgage-Backed Securities - Residential | US Government-sponsored Enterprises Debt Securities</t>
  </si>
  <si>
    <t>Fair Value, Measurements, Recurring | Agency Securities | Mortgage-Backed Securities - Residential</t>
  </si>
  <si>
    <t>Loans Supplemental Loan Information (Details) - USD ($) $ in Thousands</t>
  </si>
  <si>
    <t>Loans and Leases Receivable, Other Information [Abstract]</t>
  </si>
  <si>
    <t>Loans Held-for-sale</t>
  </si>
  <si>
    <t>Credit Card Receivable | Consumer Portfolio Segment | Minimum</t>
  </si>
  <si>
    <t>Schedule of Financing Receivable Terms [Line Items]</t>
  </si>
  <si>
    <t>Principal Repayment Terms, Period</t>
  </si>
  <si>
    <t>1 year</t>
  </si>
  <si>
    <t>Credit Card Receivable | Consumer Portfolio Segment | Maximum</t>
  </si>
  <si>
    <t>5 years</t>
  </si>
  <si>
    <t>Automobile Loan | Consumer Portfolio Segment | Minimum</t>
  </si>
  <si>
    <t>3 years</t>
  </si>
  <si>
    <t>Automobile Loan | Consumer Portfolio Segment | Maximum</t>
  </si>
  <si>
    <t>7 years</t>
  </si>
  <si>
    <t>Loans Loan Categories and Past Due Loans(Details) - USD ($) $ in Thousands</t>
  </si>
  <si>
    <t>Financing Receivable, Recorded Investment, Aging [Abstract]</t>
  </si>
  <si>
    <t>Financing Receivable, Recorded Investment, Past Due</t>
  </si>
  <si>
    <t>Current Loans</t>
  </si>
  <si>
    <t>Total Loans</t>
  </si>
  <si>
    <t>Loans 90 or More Days Past Due and Still Accruing Interest</t>
  </si>
  <si>
    <t>Nonaccrual Loans</t>
  </si>
  <si>
    <t>Financing Receivables, 30 to 59 Days Past Due</t>
  </si>
  <si>
    <t>Financing Receivables, 60 to 89 Days Past Due</t>
  </si>
  <si>
    <t>Financing Receivables, Equal to Greater than 90 Days Past Due</t>
  </si>
  <si>
    <t>Commercial</t>
  </si>
  <si>
    <t>Commercial | Financing Receivables, 30 to 59 Days Past Due</t>
  </si>
  <si>
    <t>Commercial | Financing Receivables, 60 to 89 Days Past Due</t>
  </si>
  <si>
    <t>Commercial | Financing Receivables, Equal to Greater than 90 Days Past Due</t>
  </si>
  <si>
    <t>Commercial Real Estate Portfolio Segment</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Consumer Loans Financing</t>
  </si>
  <si>
    <t>Consumer Loans Financing | Financing Receivables, 30 to 59 Days Past Due</t>
  </si>
  <si>
    <t>Consumer Loans Financing | Financing Receivables, 60 to 89 Days Past Due</t>
  </si>
  <si>
    <t>Consumer Loans Financing | Financing Receivables, Equal to Greater than 90 Days Past Due</t>
  </si>
  <si>
    <t>Residential</t>
  </si>
  <si>
    <t>Residential | Financing Receivables, 30 to 59 Days Past Due</t>
  </si>
  <si>
    <t>Residential | Financing Receivables, 60 to 89 Days Past Due</t>
  </si>
  <si>
    <t>Residential | Financing Receivables, Equal to Greater than 90 Days Past Due</t>
  </si>
  <si>
    <t>Loans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Loans Credit Quality Indicators (Details) - USD ($) $ in Thousands</t>
  </si>
  <si>
    <t>Satisfactory</t>
  </si>
  <si>
    <t>Financing Receivable, Recorded Investment [Line Items]</t>
  </si>
  <si>
    <t>Financing Receivable, Net</t>
  </si>
  <si>
    <t>Special Mention</t>
  </si>
  <si>
    <t>Substandard</t>
  </si>
  <si>
    <t>Doubtful</t>
  </si>
  <si>
    <t>Performing</t>
  </si>
  <si>
    <t>Nonperforming</t>
  </si>
  <si>
    <t>Commercial | Satisfactory</t>
  </si>
  <si>
    <t>Commercial | Special Mention</t>
  </si>
  <si>
    <t>Commercial | Substandard</t>
  </si>
  <si>
    <t>Commercial | Doubtful</t>
  </si>
  <si>
    <t>Commercial Real Estate Portfolio Segment | Satisfactory</t>
  </si>
  <si>
    <t>Commercial Real Estate Portfolio Segment | Special Mention</t>
  </si>
  <si>
    <t>Commercial Real Estate Portfolio Segment | Substandard</t>
  </si>
  <si>
    <t>Commercial Real Estate Portfolio Segment | Doubtful</t>
  </si>
  <si>
    <t>Consumer Loans Financing | Performing</t>
  </si>
  <si>
    <t>Consumer Loans Financing | Nonperforming</t>
  </si>
  <si>
    <t>Residential | Performing</t>
  </si>
  <si>
    <t>Residential | Nonperforming</t>
  </si>
  <si>
    <t>Loans Impaired Loans (Details) - USD ($) $ in Thousands</t>
  </si>
  <si>
    <t>Recorded Investment:</t>
  </si>
  <si>
    <t>With No Related Allowance</t>
  </si>
  <si>
    <t>With a Related Allowance</t>
  </si>
  <si>
    <t>Unpaid Principal Balance:</t>
  </si>
  <si>
    <t>Average Recorded Balance:</t>
  </si>
  <si>
    <t>Interest Income Recognized:</t>
  </si>
  <si>
    <t>Cash Basis Income:</t>
  </si>
  <si>
    <t>Consumer Portfolio Segment</t>
  </si>
  <si>
    <t>Loans Loans Modified in Trouble Debt Restructurings (Details) - Entity Loan Modification Program - Payment Deferral $ in Thousands</t>
  </si>
  <si>
    <t>Mar. 31, 2018USD ($)contract</t>
  </si>
  <si>
    <t>Mar. 31, 2017USD ($)contract</t>
  </si>
  <si>
    <t>Financing Receivable, Modifications [Line Items]</t>
  </si>
  <si>
    <t>Number of Loans | contract</t>
  </si>
  <si>
    <t>Pre-Modification Outstanding Recorded Investment</t>
  </si>
  <si>
    <t>Post-Modification Outstanding Recorded Investment</t>
  </si>
  <si>
    <t>Financing Receivable, Modification, Subsequent Default, Number of Contracts | contract</t>
  </si>
  <si>
    <t>Financing Receivable, Modification, Subsequent Default, Recorded Investment</t>
  </si>
  <si>
    <t>Guarantees (Details) - USD ($) $ in Thousands</t>
  </si>
  <si>
    <t>Commitments to Extend Credit</t>
  </si>
  <si>
    <t>Loan Commitments and Letters of Credit [Line Items]</t>
  </si>
  <si>
    <t>Notional Amount</t>
  </si>
  <si>
    <t>Fair Value</t>
  </si>
  <si>
    <t>Standby Letters of Credit</t>
  </si>
  <si>
    <t>Minimum | Standby Letters of Credit</t>
  </si>
  <si>
    <t>Loan commitments, fixed fee percent</t>
  </si>
  <si>
    <t>1.00%</t>
  </si>
  <si>
    <t>Maximum | Standby Letters of Credit</t>
  </si>
  <si>
    <t>3.00%</t>
  </si>
  <si>
    <t>Comprehensive Income Other Comprehensive Income (Details) - USD ($) $ in Thousands</t>
  </si>
  <si>
    <t>Schedule of Comprehensive Income [Line Items]</t>
  </si>
  <si>
    <t>Net Unrealized Securities Holding Gains Arising During the Period</t>
  </si>
  <si>
    <t>Other Comprehensive Income, before Tax</t>
  </si>
  <si>
    <t>Other Comprehensive Income, Tax</t>
  </si>
  <si>
    <t>Other Comprehensive Income</t>
  </si>
  <si>
    <t>Unrealized Gains and Losses on Available for Sale Securities</t>
  </si>
  <si>
    <t>Net Unrealized Securities Holding Losses on Securities Available-for-Sale Arising During the Period Before Tax</t>
  </si>
  <si>
    <t>Net Unrealized Securities Holding Losses on Securities Available-for-Sale Arising During the Period, Tax</t>
  </si>
  <si>
    <t>Amortization of Net Retirement Plan Actuarial Gain (Loss)</t>
  </si>
  <si>
    <t>Reclassification From Accumulated Other Comprehensive Income Current Period Before Tax</t>
  </si>
  <si>
    <t>Reclassification From Accumulated Other Comprehensive Income Current Period Tax (Expense) Benefit</t>
  </si>
  <si>
    <t>Accretion of Net Retirement Plan Prior Service (Cost) Credit</t>
  </si>
  <si>
    <t>Comprehensive Income Changes in Accumulated Other Comprehensive Income By Component (Details) - USD ($) $ in Thousands</t>
  </si>
  <si>
    <t>AOCI Including Portion Attributable to Noncontrolling Interest, Net of Tax [Roll Forward]</t>
  </si>
  <si>
    <t>Net current-period other comprehensive income (loss)</t>
  </si>
  <si>
    <t>Stockholders' Equity, Period Start</t>
  </si>
  <si>
    <t>Other comprehensive income or loss before reclassifications</t>
  </si>
  <si>
    <t>Amounts reclassified from accumulated other comprehensive income</t>
  </si>
  <si>
    <t>Reclassification due to the adoption of ASU 2016-01</t>
  </si>
  <si>
    <t>Stockholders' Equity, Period End</t>
  </si>
  <si>
    <t>Comprehensive Income Reclassification out of Accumulated Other Comprehensive Income (Details) - USD ($) $ in Thousands</t>
  </si>
  <si>
    <t>Reclassification out of Accumulated Other Comprehensive Income [Line Items]</t>
  </si>
  <si>
    <t>Income before provision for income taxes</t>
  </si>
  <si>
    <t>Reclassification out of Accumulated Other Comprehensive Income | Accumulated Defined Benefit Plans Adjustment</t>
  </si>
  <si>
    <t>[1],[2]</t>
  </si>
  <si>
    <t>Amortization of Net Retirement Plan Actuarial Loss, Before-Tax Amount</t>
  </si>
  <si>
    <t>Amounts in parentheses indicate debits to profit/loss.</t>
  </si>
  <si>
    <t>These accumulated other comprehensive income components are included in the computation of net periodic pension cost.</t>
  </si>
  <si>
    <t>Stock Based Compensation (Details)</t>
  </si>
  <si>
    <t>Mar. 31, 2018plan$ / sharesshares</t>
  </si>
  <si>
    <t>Sep. 28, 2017</t>
  </si>
  <si>
    <t>Number of plans | plan</t>
  </si>
  <si>
    <t>Stock dividend, percent</t>
  </si>
  <si>
    <t>Roll-Forward of Shares Outstanding - Weighted Average Exercise Price:</t>
  </si>
  <si>
    <t>Fair Value, in dollars per share</t>
  </si>
  <si>
    <t>Dividend Yield</t>
  </si>
  <si>
    <t>2.98%</t>
  </si>
  <si>
    <t>Expected Volatility</t>
  </si>
  <si>
    <t>21.55%</t>
  </si>
  <si>
    <t>Risk Free Interest Rate</t>
  </si>
  <si>
    <t>2.68%</t>
  </si>
  <si>
    <t>Expected Lives, in years</t>
  </si>
  <si>
    <t>6 years 11 months 23 days</t>
  </si>
  <si>
    <t>Employee Stock Option</t>
  </si>
  <si>
    <t>Share-based Compensation Arrangement by Share-based Payment Award [Line Items]</t>
  </si>
  <si>
    <t>Award expiration period (in years)</t>
  </si>
  <si>
    <t>10 years</t>
  </si>
  <si>
    <t>Award vesting period (in years)</t>
  </si>
  <si>
    <t>4 years</t>
  </si>
  <si>
    <t>Roll-Forward of Shares Outstanding:</t>
  </si>
  <si>
    <t>Outstanding, Beginning of Period, in shares | shares</t>
  </si>
  <si>
    <t>Granted, in shares | shares</t>
  </si>
  <si>
    <t>Exercised, in shares | shares</t>
  </si>
  <si>
    <t>Forfeited, in shares | shares</t>
  </si>
  <si>
    <t>Outstanding, End of Period, in shares | shares</t>
  </si>
  <si>
    <t>Exercisable at Period End, in shares | shares</t>
  </si>
  <si>
    <t>Vested and Expected to Vest, in shares | shares</t>
  </si>
  <si>
    <t>Outstanding at Beginning of Period, in dollars per share</t>
  </si>
  <si>
    <t>Granted, in dollars per share</t>
  </si>
  <si>
    <t>Exercised, in dollars per share</t>
  </si>
  <si>
    <t>Forfeited, in dollars per share</t>
  </si>
  <si>
    <t>Outstanding, End of Period, in dollars per share</t>
  </si>
  <si>
    <t>Exercisable at Period End, in dollars per share</t>
  </si>
  <si>
    <t>Vested and Expected to Vest, in dollars per share</t>
  </si>
  <si>
    <t>Restricted Stock</t>
  </si>
  <si>
    <t>Stock Based Compensation Stock Based Compensation - Restricted Stock Units (Details) - Restricted Stock Units (RSU)</t>
  </si>
  <si>
    <t>Mar. 31, 2018$ / sharesshares</t>
  </si>
  <si>
    <t>Roll-Forward of Restricted Stock Units</t>
  </si>
  <si>
    <t>Balance at Beginning of Period, in units | shares</t>
  </si>
  <si>
    <t>Granted, in units | shares</t>
  </si>
  <si>
    <t>Vested, in units | shares</t>
  </si>
  <si>
    <t>Canceled, in units | shares</t>
  </si>
  <si>
    <t>Balance at End of Period, in units | shares</t>
  </si>
  <si>
    <t>Roll-Forward of Non-vested Restricted Stock Units - Weighted Average Fair Value:</t>
  </si>
  <si>
    <t>Outstanding at Beginning of period, in dollars per unit | $ / shares</t>
  </si>
  <si>
    <t>Granted, in dollars per unit | $ / shares</t>
  </si>
  <si>
    <t>Vested, in dollars per unit | $ / shares</t>
  </si>
  <si>
    <t>Canceled, in dollars per unit | $ / shares</t>
  </si>
  <si>
    <t>Outstanding at End of period, in dollars per unit | $ / shares</t>
  </si>
  <si>
    <t>Stock Based Compensation Expense (Details) - USD ($) $ in Thousands</t>
  </si>
  <si>
    <t>Share-Based Compensation Expense</t>
  </si>
  <si>
    <t>Employee Stock</t>
  </si>
  <si>
    <t>Discount from market price, percent</t>
  </si>
  <si>
    <t>5.00%</t>
  </si>
  <si>
    <t>Retirement Plans (Details) - USD ($) $ in Thousands</t>
  </si>
  <si>
    <t>Net Periodic Benefit Cost [Line Items]</t>
  </si>
  <si>
    <t>Employer matching contribution, Percentage</t>
  </si>
  <si>
    <t>Employees' Pension Plan</t>
  </si>
  <si>
    <t>Service Cost 1</t>
  </si>
  <si>
    <t>Interest Cost 2</t>
  </si>
  <si>
    <t>Expected Return on Plan Assets 2</t>
  </si>
  <si>
    <t>Amortization of Prior Service (Credit) Cost 2</t>
  </si>
  <si>
    <t>Amortization of Net Loss 2</t>
  </si>
  <si>
    <t>Net Periodic Benefit Cost</t>
  </si>
  <si>
    <t>Plan Contributions During the Period</t>
  </si>
  <si>
    <t>Select Executive Retirement Plan</t>
  </si>
  <si>
    <t>Post-Retirement Benefit Plans</t>
  </si>
  <si>
    <t>On Or Subsequent to January 1, 2003</t>
  </si>
  <si>
    <t>Service credits, percent of eligible salaries</t>
  </si>
  <si>
    <t>6.00%</t>
  </si>
  <si>
    <t>Minimum | Prior to January 1, 2003</t>
  </si>
  <si>
    <t>Maximum | Prior to January 1, 2003</t>
  </si>
  <si>
    <t>12.00%</t>
  </si>
  <si>
    <t>Earnings Per Common Share (Details) - USD ($) $ / shares in Units, shares in Thousands, $ in Thousands</t>
  </si>
  <si>
    <t>Dilutive Average Shares Attributable to Stock Options</t>
  </si>
  <si>
    <t>Fair Value of Financial Instruments Fair Value - Recurring and Nonrecurring (Details) - USD ($) $ in Thousands</t>
  </si>
  <si>
    <t>Fair Value, Assets and Liabilities Measured on Recurring and Nonrecurring Basis [Line Items]</t>
  </si>
  <si>
    <t>Total Securities Measured on a Recurring Basis</t>
  </si>
  <si>
    <t>Fair Value, Measurements, Recurring | Quoted Prices In Active Markets for Indentical Assets (Level 1)</t>
  </si>
  <si>
    <t>Fair Value, Measurements, Recurring | Significant Other Observable Inputs (Level 2)</t>
  </si>
  <si>
    <t>Fair Value, Measurements, Recurring | Significant Unobservable Inputs (Level 3)</t>
  </si>
  <si>
    <t>Fair Value, Measurements, Nonrecurring</t>
  </si>
  <si>
    <t>Impaired Loans</t>
  </si>
  <si>
    <t>Gain (Loss) on Collateral Dependent Impaired Loans</t>
  </si>
  <si>
    <t>Other Real Estate and Repossessed Assets, Net</t>
  </si>
  <si>
    <t>Gain (Loss) Other Real Estate and Repossessed Assets, Net</t>
  </si>
  <si>
    <t>Fair Value, Measurements, Nonrecurring | Quoted Prices In Active Markets for Indentical Assets (Level 1)</t>
  </si>
  <si>
    <t>Fair Value, Measurements, Nonrecurring | Significant Other Observable Inputs (Level 2)</t>
  </si>
  <si>
    <t>Fair Value, Measurements, Nonrecurring | Significant Unobservable Inputs (Level 3)</t>
  </si>
  <si>
    <t>U.S. Agency Obligations | Fair Value, Measurements, Recurring</t>
  </si>
  <si>
    <t>U.S. Agency Obligations | Fair Value, Measurements, Recurring | Quoted Prices In Active Markets for Indentical Assets (Level 1)</t>
  </si>
  <si>
    <t>U.S. Agency Obligations | Fair Value, Measurements, Recurring | Significant Other Observable Inputs (Level 2)</t>
  </si>
  <si>
    <t>U.S. Agency Obligations | Fair Value, Measurements, Recurring | Significant Unobservable Inputs (Level 3)</t>
  </si>
  <si>
    <t>State and Municipal Obligations | Fair Value, Measurements, Recurring</t>
  </si>
  <si>
    <t>State and Municipal Obligations | Fair Value, Measurements, Recurring | Quoted Prices In Active Markets for Indentical Assets (Level 1)</t>
  </si>
  <si>
    <t>State and Municipal Obligations | Fair Value, Measurements, Recurring | Significant Other Observable Inputs (Level 2)</t>
  </si>
  <si>
    <t>State and Municipal Obligations | Fair Value, Measurements, Recurring | Significant Unobservable Inputs (Level 3)</t>
  </si>
  <si>
    <t>Mortgage-Backed Securities - Residential | Fair Value, Measurements, Recurring</t>
  </si>
  <si>
    <t>Mortgage-Backed Securities - Residential | Fair Value, Measurements, Recurring | Quoted Prices In Active Markets for Indentical Assets (Level 1)</t>
  </si>
  <si>
    <t>Mortgage-Backed Securities - Residential | Fair Value, Measurements, Recurring | Significant Other Observable Inputs (Level 2)</t>
  </si>
  <si>
    <t>Mortgage-Backed Securities - Residential | Fair Value, Measurements, Recurring | Significant Unobservable Inputs (Level 3)</t>
  </si>
  <si>
    <t>Corporate and Other Debt Securities | Fair Value, Measurements, Recurring</t>
  </si>
  <si>
    <t>Corporate and Other Debt Securities | Fair Value, Measurements, Recurring | Quoted Prices In Active Markets for Indentical Assets (Level 1)</t>
  </si>
  <si>
    <t>Corporate and Other Debt Securities | Fair Value, Measurements, Recurring | Significant Other Observable Inputs (Level 2)</t>
  </si>
  <si>
    <t>Corporate and Other Debt Securities | Fair Value, Measurements, Recurring | Significant Unobservable Inputs (Level 3)</t>
  </si>
  <si>
    <t>Equity Securities | Fair Value, Measurements, Recurring</t>
  </si>
  <si>
    <t>Equity Securities | Fair Value, Measurements, Recurring | Quoted Prices In Active Markets for Indentical Assets (Level 1)</t>
  </si>
  <si>
    <t>Equity Securities | Fair Value, Measurements, Recurring | Significant Other Observable Inputs (Level 2)</t>
  </si>
  <si>
    <t>Equity Securities | Fair Value, Measurements, Recurring | Significant Unobservable Inputs (Level 3)</t>
  </si>
  <si>
    <t>Collateral Pledged | Fair Value, Measurements, Nonrecurring</t>
  </si>
  <si>
    <t>Collateral Pledged | Fair Value, Measurements, Nonrecurring | Quoted Prices In Active Markets for Indentical Assets (Level 1)</t>
  </si>
  <si>
    <t>Collateral Pledged | Fair Value, Measurements, Nonrecurring | Significant Other Observable Inputs (Level 2)</t>
  </si>
  <si>
    <t>Collateral Pledged | Fair Value, Measurements, Nonrecurring | Significant Unobservable Inputs (Level 3)</t>
  </si>
  <si>
    <t>Fair Value of Financial Instruments Fair Value by Balance Sheet Grouping (Details) - USD ($) $ in Thousands</t>
  </si>
  <si>
    <t>Dec. 31, 2016</t>
  </si>
  <si>
    <t>Fair Value, Balance Sheet Grouping, Financial Statement Captions [Line Items]</t>
  </si>
  <si>
    <t>Cash and Cash Equivalents</t>
  </si>
  <si>
    <t>Federal Home Loan Bank and Federal Reserve Bank Stock</t>
  </si>
  <si>
    <t>Deposits</t>
  </si>
  <si>
    <t>Carrying Amount</t>
  </si>
  <si>
    <t>Accrued Interest Receivable</t>
  </si>
  <si>
    <t>Accrued Interest Payable</t>
  </si>
  <si>
    <t>Cash and Cash Equivalents, Fair Value Disclosure</t>
  </si>
  <si>
    <t>Federal Home Loan Ban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Funds Purchased,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 Fair Value</t>
  </si>
  <si>
    <t>Significant Other Observable Inputs (Level 2) | Fair Value</t>
  </si>
  <si>
    <t>Significant Unobservable Inputs (Level 3) |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7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96937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208</v>
      </c>
    </row>
    <row r="4" spans="1:2">
      <c r="A4" s="4" t="s">
        <v>3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213</v>
      </c>
    </row>
    <row r="4" spans="1:2">
      <c r="A4" s="4" t="s">
        <v>128</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0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0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9525</v>
      </c>
      <c r="C3" s="7" t="n">
        <v>42562</v>
      </c>
      <c r="D3" s="7" t="n">
        <v>50158</v>
      </c>
    </row>
    <row r="4" spans="1:4">
      <c r="A4" s="4" t="s">
        <v>32</v>
      </c>
      <c r="B4" s="5" t="n">
        <v>70747</v>
      </c>
      <c r="C4" s="5" t="n">
        <v>30276</v>
      </c>
      <c r="D4" s="5" t="n">
        <v>14645</v>
      </c>
    </row>
    <row r="5" spans="1:4">
      <c r="A5" s="3" t="s">
        <v>33</v>
      </c>
    </row>
    <row r="6" spans="1:4">
      <c r="A6" s="4" t="s">
        <v>34</v>
      </c>
      <c r="B6" s="5" t="n">
        <v>305589</v>
      </c>
      <c r="C6" s="5" t="n">
        <v>300200</v>
      </c>
      <c r="D6" s="5" t="n">
        <v>347159</v>
      </c>
    </row>
    <row r="7" spans="1:4">
      <c r="A7" s="4" t="s">
        <v>35</v>
      </c>
      <c r="B7" s="5" t="n">
        <v>330124</v>
      </c>
      <c r="C7" s="5" t="n">
        <v>335907</v>
      </c>
      <c r="D7" s="5" t="n">
        <v>335211</v>
      </c>
    </row>
    <row r="8" spans="1:4">
      <c r="A8" s="4" t="s">
        <v>36</v>
      </c>
      <c r="B8" s="5" t="n">
        <v>1579</v>
      </c>
      <c r="C8" s="5" t="n">
        <v>0</v>
      </c>
      <c r="D8" s="5" t="n">
        <v>0</v>
      </c>
    </row>
    <row r="9" spans="1:4">
      <c r="A9" s="4" t="s">
        <v>37</v>
      </c>
      <c r="B9" s="5" t="n">
        <v>4780</v>
      </c>
      <c r="C9" s="5" t="n">
        <v>9949</v>
      </c>
      <c r="D9" s="5" t="n">
        <v>6826</v>
      </c>
    </row>
    <row r="10" spans="1:4">
      <c r="A10" s="4" t="s">
        <v>38</v>
      </c>
      <c r="B10" s="5" t="n">
        <v>1993037</v>
      </c>
      <c r="C10" s="5" t="n">
        <v>1950770</v>
      </c>
      <c r="D10" s="5" t="n">
        <v>1810805</v>
      </c>
    </row>
    <row r="11" spans="1:4">
      <c r="A11" s="4" t="s">
        <v>39</v>
      </c>
      <c r="B11" s="5" t="n">
        <v>-19057</v>
      </c>
      <c r="C11" s="5" t="n">
        <v>-18586</v>
      </c>
      <c r="D11" s="5" t="n">
        <v>-17216</v>
      </c>
    </row>
    <row r="12" spans="1:4">
      <c r="A12" s="4" t="s">
        <v>40</v>
      </c>
      <c r="B12" s="5" t="n">
        <v>1973980</v>
      </c>
      <c r="C12" s="5" t="n">
        <v>1932184</v>
      </c>
      <c r="D12" s="5" t="n">
        <v>1793589</v>
      </c>
    </row>
    <row r="13" spans="1:4">
      <c r="A13" s="4" t="s">
        <v>41</v>
      </c>
      <c r="B13" s="5" t="n">
        <v>27815</v>
      </c>
      <c r="C13" s="5" t="n">
        <v>27619</v>
      </c>
      <c r="D13" s="5" t="n">
        <v>26585</v>
      </c>
    </row>
    <row r="14" spans="1:4">
      <c r="A14" s="4" t="s">
        <v>42</v>
      </c>
      <c r="B14" s="5" t="n">
        <v>21873</v>
      </c>
      <c r="C14" s="5" t="n">
        <v>21873</v>
      </c>
      <c r="D14" s="5" t="n">
        <v>21873</v>
      </c>
    </row>
    <row r="15" spans="1:4">
      <c r="A15" s="4" t="s">
        <v>43</v>
      </c>
      <c r="B15" s="5" t="n">
        <v>2172</v>
      </c>
      <c r="C15" s="5" t="n">
        <v>2289</v>
      </c>
      <c r="D15" s="5" t="n">
        <v>2575</v>
      </c>
    </row>
    <row r="16" spans="1:4">
      <c r="A16" s="4" t="s">
        <v>44</v>
      </c>
      <c r="B16" s="5" t="n">
        <v>58503</v>
      </c>
      <c r="C16" s="5" t="n">
        <v>57606</v>
      </c>
      <c r="D16" s="5" t="n">
        <v>57765</v>
      </c>
    </row>
    <row r="17" spans="1:4">
      <c r="A17" s="4" t="s">
        <v>45</v>
      </c>
      <c r="B17" s="5" t="n">
        <v>2826687</v>
      </c>
      <c r="C17" s="5" t="n">
        <v>2760465</v>
      </c>
      <c r="D17" s="5" t="n">
        <v>2656386</v>
      </c>
    </row>
    <row r="18" spans="1:4">
      <c r="A18" s="3" t="s">
        <v>46</v>
      </c>
    </row>
    <row r="19" spans="1:4">
      <c r="A19" s="4" t="s">
        <v>47</v>
      </c>
      <c r="B19" s="5" t="n">
        <v>452347</v>
      </c>
      <c r="C19" s="5" t="n">
        <v>441945</v>
      </c>
      <c r="D19" s="5" t="n">
        <v>402506</v>
      </c>
    </row>
    <row r="20" spans="1:4">
      <c r="A20" s="4" t="s">
        <v>48</v>
      </c>
      <c r="B20" s="5" t="n">
        <v>944161</v>
      </c>
      <c r="C20" s="5" t="n">
        <v>907315</v>
      </c>
      <c r="D20" s="5" t="n">
        <v>959170</v>
      </c>
    </row>
    <row r="21" spans="1:4">
      <c r="A21" s="4" t="s">
        <v>49</v>
      </c>
      <c r="B21" s="5" t="n">
        <v>762220</v>
      </c>
      <c r="C21" s="5" t="n">
        <v>694573</v>
      </c>
      <c r="D21" s="5" t="n">
        <v>696625</v>
      </c>
    </row>
    <row r="22" spans="1:4">
      <c r="A22" s="4" t="s">
        <v>50</v>
      </c>
      <c r="B22" s="5" t="n">
        <v>85403</v>
      </c>
      <c r="C22" s="5" t="n">
        <v>38147</v>
      </c>
      <c r="D22" s="5" t="n">
        <v>30993</v>
      </c>
    </row>
    <row r="23" spans="1:4">
      <c r="A23" s="4" t="s">
        <v>51</v>
      </c>
      <c r="B23" s="5" t="n">
        <v>167142</v>
      </c>
      <c r="C23" s="5" t="n">
        <v>163136</v>
      </c>
      <c r="D23" s="5" t="n">
        <v>167242</v>
      </c>
    </row>
    <row r="24" spans="1:4">
      <c r="A24" s="4" t="s">
        <v>52</v>
      </c>
      <c r="B24" s="5" t="n">
        <v>2411273</v>
      </c>
      <c r="C24" s="5" t="n">
        <v>2245116</v>
      </c>
      <c r="D24" s="5" t="n">
        <v>2256536</v>
      </c>
    </row>
    <row r="25" spans="1:4">
      <c r="A25" s="4" t="s">
        <v>53</v>
      </c>
      <c r="B25" s="5" t="n">
        <v>74957</v>
      </c>
      <c r="C25" s="5" t="n">
        <v>64966</v>
      </c>
      <c r="D25" s="5" t="n">
        <v>32035</v>
      </c>
    </row>
    <row r="26" spans="1:4">
      <c r="A26" s="4" t="s">
        <v>54</v>
      </c>
      <c r="B26" s="5" t="n">
        <v>0</v>
      </c>
      <c r="C26" s="5" t="n">
        <v>105000</v>
      </c>
      <c r="D26" s="5" t="n">
        <v>32000</v>
      </c>
    </row>
    <row r="27" spans="1:4">
      <c r="A27" s="4" t="s">
        <v>55</v>
      </c>
      <c r="B27" s="5" t="n">
        <v>45000</v>
      </c>
      <c r="C27" s="5" t="n">
        <v>55000</v>
      </c>
      <c r="D27" s="5" t="n">
        <v>55000</v>
      </c>
    </row>
    <row r="28" spans="1:4">
      <c r="A28" s="4" t="s">
        <v>56</v>
      </c>
      <c r="B28" s="5" t="n">
        <v>20000</v>
      </c>
      <c r="C28" s="5" t="n">
        <v>20000</v>
      </c>
      <c r="D28" s="5" t="n">
        <v>20000</v>
      </c>
    </row>
    <row r="29" spans="1:4">
      <c r="A29" s="4" t="s">
        <v>57</v>
      </c>
      <c r="B29" s="5" t="n">
        <v>22723</v>
      </c>
      <c r="C29" s="5" t="n">
        <v>20780</v>
      </c>
      <c r="D29" s="5" t="n">
        <v>24704</v>
      </c>
    </row>
    <row r="30" spans="1:4">
      <c r="A30" s="4" t="s">
        <v>58</v>
      </c>
      <c r="B30" s="5" t="n">
        <v>2573953</v>
      </c>
      <c r="C30" s="5" t="n">
        <v>2510862</v>
      </c>
      <c r="D30" s="5" t="n">
        <v>2420275</v>
      </c>
    </row>
    <row r="31" spans="1:4">
      <c r="A31" s="3" t="s">
        <v>59</v>
      </c>
    </row>
    <row r="32" spans="1:4">
      <c r="A32" s="4" t="s">
        <v>60</v>
      </c>
      <c r="B32" s="5" t="n">
        <v>0</v>
      </c>
      <c r="C32" s="5" t="n">
        <v>0</v>
      </c>
      <c r="D32" s="5" t="n">
        <v>0</v>
      </c>
    </row>
    <row r="33" spans="1:4">
      <c r="A33" s="4" t="s">
        <v>61</v>
      </c>
      <c r="B33" s="5" t="n">
        <v>18481</v>
      </c>
      <c r="C33" s="5" t="n">
        <v>18481</v>
      </c>
      <c r="D33" s="5" t="n">
        <v>17943</v>
      </c>
    </row>
    <row r="34" spans="1:4">
      <c r="A34" s="4" t="s">
        <v>62</v>
      </c>
      <c r="B34" s="5" t="n">
        <v>290980</v>
      </c>
      <c r="C34" s="5" t="n">
        <v>290219</v>
      </c>
      <c r="D34" s="5" t="n">
        <v>271517</v>
      </c>
    </row>
    <row r="35" spans="1:4">
      <c r="A35" s="4" t="s">
        <v>63</v>
      </c>
      <c r="B35" s="5" t="n">
        <v>34093</v>
      </c>
      <c r="C35" s="5" t="n">
        <v>28818</v>
      </c>
      <c r="D35" s="5" t="n">
        <v>31901</v>
      </c>
    </row>
    <row r="36" spans="1:4">
      <c r="A36" s="4" t="s">
        <v>64</v>
      </c>
      <c r="B36" s="5" t="n">
        <v>-200</v>
      </c>
      <c r="C36" s="5" t="n">
        <v>-200</v>
      </c>
      <c r="D36" s="5" t="n">
        <v>-400</v>
      </c>
    </row>
    <row r="37" spans="1:4">
      <c r="A37" s="4" t="s">
        <v>65</v>
      </c>
      <c r="B37" s="5" t="n">
        <v>-11285</v>
      </c>
      <c r="C37" s="5" t="n">
        <v>-8514</v>
      </c>
      <c r="D37" s="5" t="n">
        <v>-6680</v>
      </c>
    </row>
    <row r="38" spans="1:4">
      <c r="A38" s="4" t="s">
        <v>66</v>
      </c>
      <c r="B38" s="5" t="n">
        <v>-79335</v>
      </c>
      <c r="C38" s="5" t="n">
        <v>-79201</v>
      </c>
      <c r="D38" s="5" t="n">
        <v>-78170</v>
      </c>
    </row>
    <row r="39" spans="1:4">
      <c r="A39" s="4" t="s">
        <v>67</v>
      </c>
      <c r="B39" s="5" t="n">
        <v>252734</v>
      </c>
      <c r="C39" s="5" t="n">
        <v>249603</v>
      </c>
      <c r="D39" s="5" t="n">
        <v>236111</v>
      </c>
    </row>
    <row r="40" spans="1:4">
      <c r="A40" s="4" t="s">
        <v>68</v>
      </c>
      <c r="B40" s="7" t="n">
        <v>2826687</v>
      </c>
      <c r="C40" s="7" t="n">
        <v>2760465</v>
      </c>
      <c r="D40" s="7" t="n">
        <v>2656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4</v>
      </c>
      <c r="B1" s="2" t="s">
        <v>2</v>
      </c>
      <c r="C1" s="2" t="s">
        <v>28</v>
      </c>
    </row>
    <row r="2" spans="1:3">
      <c r="A2" s="3" t="s">
        <v>275</v>
      </c>
    </row>
    <row r="3" spans="1:3">
      <c r="A3" s="4" t="s">
        <v>276</v>
      </c>
      <c r="B3" s="7" t="n">
        <v>2200</v>
      </c>
    </row>
    <row r="4" spans="1:3">
      <c r="A4" s="4" t="s">
        <v>277</v>
      </c>
    </row>
    <row r="5" spans="1:3">
      <c r="A5" s="3" t="s">
        <v>275</v>
      </c>
    </row>
    <row r="6" spans="1:3">
      <c r="A6" s="4" t="s">
        <v>146</v>
      </c>
      <c r="C6" s="7" t="n">
        <v>-1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8</v>
      </c>
      <c r="B1" s="2" t="s">
        <v>279</v>
      </c>
      <c r="C1" s="2" t="s">
        <v>280</v>
      </c>
      <c r="D1" s="2" t="s">
        <v>281</v>
      </c>
    </row>
    <row r="2" spans="1:4">
      <c r="A2" s="3" t="s">
        <v>282</v>
      </c>
    </row>
    <row r="3" spans="1:4">
      <c r="A3" s="4" t="s">
        <v>283</v>
      </c>
      <c r="B3" s="7" t="n">
        <v>311038</v>
      </c>
      <c r="C3" s="7" t="n">
        <v>301876</v>
      </c>
      <c r="D3" s="7" t="n">
        <v>347701</v>
      </c>
    </row>
    <row r="4" spans="1:4">
      <c r="A4" s="4" t="s">
        <v>34</v>
      </c>
      <c r="B4" s="5" t="n">
        <v>305589</v>
      </c>
      <c r="C4" s="5" t="n">
        <v>300200</v>
      </c>
      <c r="D4" s="5" t="n">
        <v>347159</v>
      </c>
    </row>
    <row r="5" spans="1:4">
      <c r="A5" s="4" t="s">
        <v>284</v>
      </c>
      <c r="B5" s="5" t="n">
        <v>354</v>
      </c>
      <c r="C5" s="5" t="n">
        <v>935</v>
      </c>
      <c r="D5" s="5" t="n">
        <v>1519</v>
      </c>
    </row>
    <row r="6" spans="1:4">
      <c r="A6" s="4" t="s">
        <v>285</v>
      </c>
      <c r="B6" s="5" t="n">
        <v>5803</v>
      </c>
      <c r="C6" s="5" t="n">
        <v>2611</v>
      </c>
      <c r="D6" s="5" t="n">
        <v>2061</v>
      </c>
    </row>
    <row r="7" spans="1:4">
      <c r="A7" s="4" t="s">
        <v>286</v>
      </c>
      <c r="B7" s="5" t="n">
        <v>229857</v>
      </c>
      <c r="C7" s="5" t="n">
        <v>183052</v>
      </c>
      <c r="D7" s="5" t="n">
        <v>295797</v>
      </c>
    </row>
    <row r="8" spans="1:4">
      <c r="A8" s="3" t="s">
        <v>287</v>
      </c>
    </row>
    <row r="9" spans="1:4">
      <c r="A9" s="4" t="s">
        <v>288</v>
      </c>
      <c r="B9" s="5" t="n">
        <v>22272</v>
      </c>
    </row>
    <row r="10" spans="1:4">
      <c r="A10" s="4" t="s">
        <v>289</v>
      </c>
      <c r="B10" s="5" t="n">
        <v>169873</v>
      </c>
    </row>
    <row r="11" spans="1:4">
      <c r="A11" s="4" t="s">
        <v>290</v>
      </c>
      <c r="B11" s="5" t="n">
        <v>71681</v>
      </c>
    </row>
    <row r="12" spans="1:4">
      <c r="A12" s="4" t="s">
        <v>291</v>
      </c>
      <c r="B12" s="5" t="n">
        <v>47212</v>
      </c>
    </row>
    <row r="13" spans="1:4">
      <c r="A13" s="3" t="s">
        <v>292</v>
      </c>
    </row>
    <row r="14" spans="1:4">
      <c r="A14" s="4" t="s">
        <v>288</v>
      </c>
      <c r="B14" s="5" t="n">
        <v>22205</v>
      </c>
    </row>
    <row r="15" spans="1:4">
      <c r="A15" s="4" t="s">
        <v>289</v>
      </c>
      <c r="B15" s="5" t="n">
        <v>166012</v>
      </c>
    </row>
    <row r="16" spans="1:4">
      <c r="A16" s="4" t="s">
        <v>290</v>
      </c>
      <c r="B16" s="5" t="n">
        <v>70348</v>
      </c>
    </row>
    <row r="17" spans="1:4">
      <c r="A17" s="4" t="s">
        <v>291</v>
      </c>
      <c r="B17" s="5" t="n">
        <v>47024</v>
      </c>
    </row>
    <row r="18" spans="1:4">
      <c r="A18" s="3" t="s">
        <v>293</v>
      </c>
    </row>
    <row r="19" spans="1:4">
      <c r="A19" s="4" t="s">
        <v>294</v>
      </c>
      <c r="B19" s="5" t="n">
        <v>136627</v>
      </c>
      <c r="C19" s="5" t="n">
        <v>99776</v>
      </c>
      <c r="D19" s="5" t="n">
        <v>174194</v>
      </c>
    </row>
    <row r="20" spans="1:4">
      <c r="A20" s="4" t="s">
        <v>295</v>
      </c>
      <c r="B20" s="5" t="n">
        <v>124088</v>
      </c>
      <c r="C20" s="5" t="n">
        <v>121105</v>
      </c>
      <c r="D20" s="5" t="n">
        <v>800</v>
      </c>
    </row>
    <row r="21" spans="1:4">
      <c r="A21" s="4" t="s">
        <v>130</v>
      </c>
      <c r="B21" s="7" t="n">
        <v>260715</v>
      </c>
      <c r="C21" s="7" t="n">
        <v>220881</v>
      </c>
      <c r="D21" s="7" t="n">
        <v>174994</v>
      </c>
    </row>
    <row r="22" spans="1:4">
      <c r="A22" s="4" t="s">
        <v>296</v>
      </c>
      <c r="B22" s="5" t="n">
        <v>113</v>
      </c>
      <c r="C22" s="5" t="n">
        <v>106</v>
      </c>
      <c r="D22" s="5" t="n">
        <v>61</v>
      </c>
    </row>
    <row r="23" spans="1:4">
      <c r="A23" s="3" t="s">
        <v>297</v>
      </c>
    </row>
    <row r="24" spans="1:4">
      <c r="A24" s="4" t="s">
        <v>294</v>
      </c>
      <c r="B24" s="7" t="n">
        <v>2212</v>
      </c>
      <c r="C24" s="7" t="n">
        <v>546</v>
      </c>
      <c r="D24" s="7" t="n">
        <v>1861</v>
      </c>
    </row>
    <row r="25" spans="1:4">
      <c r="A25" s="4" t="s">
        <v>295</v>
      </c>
      <c r="B25" s="5" t="n">
        <v>3591</v>
      </c>
      <c r="C25" s="5" t="n">
        <v>2065</v>
      </c>
      <c r="D25" s="5" t="n">
        <v>200</v>
      </c>
    </row>
    <row r="26" spans="1:4">
      <c r="A26" s="4" t="s">
        <v>130</v>
      </c>
      <c r="B26" s="5" t="n">
        <v>5803</v>
      </c>
      <c r="C26" s="5" t="n">
        <v>2611</v>
      </c>
      <c r="D26" s="5" t="n">
        <v>2061</v>
      </c>
    </row>
    <row r="27" spans="1:4">
      <c r="A27" s="4" t="s">
        <v>298</v>
      </c>
    </row>
    <row r="28" spans="1:4">
      <c r="A28" s="3" t="s">
        <v>282</v>
      </c>
    </row>
    <row r="29" spans="1:4">
      <c r="A29" s="4" t="s">
        <v>283</v>
      </c>
      <c r="B29" s="5" t="n">
        <v>60264</v>
      </c>
      <c r="C29" s="5" t="n">
        <v>60328</v>
      </c>
      <c r="D29" s="5" t="n">
        <v>147012</v>
      </c>
    </row>
    <row r="30" spans="1:4">
      <c r="A30" s="4" t="s">
        <v>34</v>
      </c>
      <c r="B30" s="5" t="n">
        <v>59657</v>
      </c>
      <c r="C30" s="5" t="n">
        <v>59894</v>
      </c>
      <c r="D30" s="5" t="n">
        <v>147231</v>
      </c>
    </row>
    <row r="31" spans="1:4">
      <c r="A31" s="4" t="s">
        <v>284</v>
      </c>
      <c r="B31" s="5" t="n">
        <v>0</v>
      </c>
      <c r="C31" s="5" t="n">
        <v>0</v>
      </c>
      <c r="D31" s="5" t="n">
        <v>270</v>
      </c>
    </row>
    <row r="32" spans="1:4">
      <c r="A32" s="4" t="s">
        <v>285</v>
      </c>
      <c r="B32" s="5" t="n">
        <v>607</v>
      </c>
      <c r="C32" s="5" t="n">
        <v>434</v>
      </c>
      <c r="D32" s="5" t="n">
        <v>52</v>
      </c>
    </row>
    <row r="33" spans="1:4">
      <c r="A33" s="3" t="s">
        <v>287</v>
      </c>
    </row>
    <row r="34" spans="1:4">
      <c r="A34" s="4" t="s">
        <v>288</v>
      </c>
      <c r="B34" s="5" t="n">
        <v>13018</v>
      </c>
    </row>
    <row r="35" spans="1:4">
      <c r="A35" s="4" t="s">
        <v>289</v>
      </c>
      <c r="B35" s="5" t="n">
        <v>47246</v>
      </c>
    </row>
    <row r="36" spans="1:4">
      <c r="A36" s="4" t="s">
        <v>290</v>
      </c>
      <c r="B36" s="5" t="n">
        <v>0</v>
      </c>
    </row>
    <row r="37" spans="1:4">
      <c r="A37" s="4" t="s">
        <v>291</v>
      </c>
      <c r="B37" s="5" t="n">
        <v>0</v>
      </c>
    </row>
    <row r="38" spans="1:4">
      <c r="A38" s="3" t="s">
        <v>292</v>
      </c>
    </row>
    <row r="39" spans="1:4">
      <c r="A39" s="4" t="s">
        <v>288</v>
      </c>
      <c r="B39" s="5" t="n">
        <v>12949</v>
      </c>
    </row>
    <row r="40" spans="1:4">
      <c r="A40" s="4" t="s">
        <v>289</v>
      </c>
      <c r="B40" s="5" t="n">
        <v>46708</v>
      </c>
    </row>
    <row r="41" spans="1:4">
      <c r="A41" s="4" t="s">
        <v>290</v>
      </c>
      <c r="B41" s="5" t="n">
        <v>0</v>
      </c>
    </row>
    <row r="42" spans="1:4">
      <c r="A42" s="4" t="s">
        <v>291</v>
      </c>
      <c r="B42" s="5" t="n">
        <v>0</v>
      </c>
    </row>
    <row r="43" spans="1:4">
      <c r="A43" s="3" t="s">
        <v>293</v>
      </c>
    </row>
    <row r="44" spans="1:4">
      <c r="A44" s="4" t="s">
        <v>294</v>
      </c>
      <c r="B44" s="5" t="n">
        <v>17128</v>
      </c>
      <c r="C44" s="5" t="n">
        <v>20348</v>
      </c>
      <c r="D44" s="5" t="n">
        <v>42937</v>
      </c>
    </row>
    <row r="45" spans="1:4">
      <c r="A45" s="4" t="s">
        <v>295</v>
      </c>
      <c r="B45" s="5" t="n">
        <v>42529</v>
      </c>
      <c r="C45" s="5" t="n">
        <v>39546</v>
      </c>
      <c r="D45" s="5" t="n">
        <v>0</v>
      </c>
    </row>
    <row r="46" spans="1:4">
      <c r="A46" s="4" t="s">
        <v>130</v>
      </c>
      <c r="B46" s="7" t="n">
        <v>59657</v>
      </c>
      <c r="C46" s="7" t="n">
        <v>59894</v>
      </c>
      <c r="D46" s="7" t="n">
        <v>42937</v>
      </c>
    </row>
    <row r="47" spans="1:4">
      <c r="A47" s="4" t="s">
        <v>296</v>
      </c>
      <c r="B47" s="5" t="n">
        <v>14</v>
      </c>
      <c r="C47" s="5" t="n">
        <v>14</v>
      </c>
      <c r="D47" s="5" t="n">
        <v>11</v>
      </c>
    </row>
    <row r="48" spans="1:4">
      <c r="A48" s="3" t="s">
        <v>297</v>
      </c>
    </row>
    <row r="49" spans="1:4">
      <c r="A49" s="4" t="s">
        <v>294</v>
      </c>
      <c r="B49" s="7" t="n">
        <v>266</v>
      </c>
      <c r="C49" s="7" t="n">
        <v>172</v>
      </c>
      <c r="D49" s="7" t="n">
        <v>52</v>
      </c>
    </row>
    <row r="50" spans="1:4">
      <c r="A50" s="4" t="s">
        <v>295</v>
      </c>
      <c r="B50" s="5" t="n">
        <v>341</v>
      </c>
      <c r="C50" s="5" t="n">
        <v>262</v>
      </c>
      <c r="D50" s="5" t="n">
        <v>0</v>
      </c>
    </row>
    <row r="51" spans="1:4">
      <c r="A51" s="4" t="s">
        <v>130</v>
      </c>
      <c r="B51" s="5" t="n">
        <v>607</v>
      </c>
      <c r="C51" s="5" t="n">
        <v>434</v>
      </c>
      <c r="D51" s="5" t="n">
        <v>52</v>
      </c>
    </row>
    <row r="52" spans="1:4">
      <c r="A52" s="4" t="s">
        <v>299</v>
      </c>
    </row>
    <row r="53" spans="1:4">
      <c r="A53" s="3" t="s">
        <v>282</v>
      </c>
    </row>
    <row r="54" spans="1:4">
      <c r="A54" s="4" t="s">
        <v>283</v>
      </c>
      <c r="B54" s="5" t="n">
        <v>9741</v>
      </c>
      <c r="C54" s="5" t="n">
        <v>10351</v>
      </c>
      <c r="D54" s="5" t="n">
        <v>25467</v>
      </c>
    </row>
    <row r="55" spans="1:4">
      <c r="A55" s="4" t="s">
        <v>34</v>
      </c>
      <c r="B55" s="5" t="n">
        <v>9743</v>
      </c>
      <c r="C55" s="5" t="n">
        <v>10349</v>
      </c>
      <c r="D55" s="5" t="n">
        <v>25507</v>
      </c>
    </row>
    <row r="56" spans="1:4">
      <c r="A56" s="4" t="s">
        <v>284</v>
      </c>
      <c r="B56" s="5" t="n">
        <v>7</v>
      </c>
      <c r="C56" s="5" t="n">
        <v>9</v>
      </c>
      <c r="D56" s="5" t="n">
        <v>40</v>
      </c>
    </row>
    <row r="57" spans="1:4">
      <c r="A57" s="4" t="s">
        <v>285</v>
      </c>
      <c r="B57" s="5" t="n">
        <v>5</v>
      </c>
      <c r="C57" s="5" t="n">
        <v>11</v>
      </c>
      <c r="D57" s="5" t="n">
        <v>0</v>
      </c>
    </row>
    <row r="58" spans="1:4">
      <c r="A58" s="3" t="s">
        <v>287</v>
      </c>
    </row>
    <row r="59" spans="1:4">
      <c r="A59" s="4" t="s">
        <v>288</v>
      </c>
      <c r="B59" s="5" t="n">
        <v>8363</v>
      </c>
    </row>
    <row r="60" spans="1:4">
      <c r="A60" s="4" t="s">
        <v>289</v>
      </c>
      <c r="B60" s="5" t="n">
        <v>650</v>
      </c>
    </row>
    <row r="61" spans="1:4">
      <c r="A61" s="4" t="s">
        <v>290</v>
      </c>
      <c r="B61" s="5" t="n">
        <v>208</v>
      </c>
    </row>
    <row r="62" spans="1:4">
      <c r="A62" s="4" t="s">
        <v>291</v>
      </c>
      <c r="B62" s="5" t="n">
        <v>520</v>
      </c>
    </row>
    <row r="63" spans="1:4">
      <c r="A63" s="3" t="s">
        <v>292</v>
      </c>
    </row>
    <row r="64" spans="1:4">
      <c r="A64" s="4" t="s">
        <v>288</v>
      </c>
      <c r="B64" s="5" t="n">
        <v>8360</v>
      </c>
    </row>
    <row r="65" spans="1:4">
      <c r="A65" s="4" t="s">
        <v>289</v>
      </c>
      <c r="B65" s="5" t="n">
        <v>655</v>
      </c>
    </row>
    <row r="66" spans="1:4">
      <c r="A66" s="4" t="s">
        <v>290</v>
      </c>
      <c r="B66" s="5" t="n">
        <v>208</v>
      </c>
    </row>
    <row r="67" spans="1:4">
      <c r="A67" s="4" t="s">
        <v>291</v>
      </c>
      <c r="B67" s="5" t="n">
        <v>520</v>
      </c>
    </row>
    <row r="68" spans="1:4">
      <c r="A68" s="3" t="s">
        <v>293</v>
      </c>
    </row>
    <row r="69" spans="1:4">
      <c r="A69" s="4" t="s">
        <v>294</v>
      </c>
      <c r="B69" s="5" t="n">
        <v>7421</v>
      </c>
      <c r="C69" s="5" t="n">
        <v>8498</v>
      </c>
      <c r="D69" s="5" t="n">
        <v>828</v>
      </c>
    </row>
    <row r="70" spans="1:4">
      <c r="A70" s="4" t="s">
        <v>295</v>
      </c>
      <c r="B70" s="5" t="n">
        <v>0</v>
      </c>
      <c r="C70" s="5" t="n">
        <v>0</v>
      </c>
      <c r="D70" s="5" t="n">
        <v>0</v>
      </c>
    </row>
    <row r="71" spans="1:4">
      <c r="A71" s="4" t="s">
        <v>130</v>
      </c>
      <c r="B71" s="7" t="n">
        <v>7421</v>
      </c>
      <c r="C71" s="7" t="n">
        <v>8498</v>
      </c>
      <c r="D71" s="7" t="n">
        <v>828</v>
      </c>
    </row>
    <row r="72" spans="1:4">
      <c r="A72" s="4" t="s">
        <v>296</v>
      </c>
      <c r="B72" s="5" t="n">
        <v>29</v>
      </c>
      <c r="C72" s="5" t="n">
        <v>36</v>
      </c>
      <c r="D72" s="5" t="n">
        <v>5</v>
      </c>
    </row>
    <row r="73" spans="1:4">
      <c r="A73" s="3" t="s">
        <v>297</v>
      </c>
    </row>
    <row r="74" spans="1:4">
      <c r="A74" s="4" t="s">
        <v>294</v>
      </c>
      <c r="B74" s="7" t="n">
        <v>6</v>
      </c>
      <c r="C74" s="7" t="n">
        <v>11</v>
      </c>
      <c r="D74" s="7" t="n">
        <v>0</v>
      </c>
    </row>
    <row r="75" spans="1:4">
      <c r="A75" s="4" t="s">
        <v>295</v>
      </c>
      <c r="B75" s="5" t="n">
        <v>0</v>
      </c>
      <c r="C75" s="5" t="n">
        <v>0</v>
      </c>
      <c r="D75" s="5" t="n">
        <v>0</v>
      </c>
    </row>
    <row r="76" spans="1:4">
      <c r="A76" s="4" t="s">
        <v>130</v>
      </c>
      <c r="B76" s="5" t="n">
        <v>6</v>
      </c>
      <c r="C76" s="5" t="n">
        <v>11</v>
      </c>
      <c r="D76" s="5" t="n">
        <v>0</v>
      </c>
    </row>
    <row r="77" spans="1:4">
      <c r="A77" s="4" t="s">
        <v>300</v>
      </c>
    </row>
    <row r="78" spans="1:4">
      <c r="A78" s="3" t="s">
        <v>282</v>
      </c>
    </row>
    <row r="79" spans="1:4">
      <c r="A79" s="4" t="s">
        <v>283</v>
      </c>
      <c r="B79" s="5" t="n">
        <v>240033</v>
      </c>
      <c r="C79" s="5" t="n">
        <v>229077</v>
      </c>
      <c r="D79" s="5" t="n">
        <v>170601</v>
      </c>
    </row>
    <row r="80" spans="1:4">
      <c r="A80" s="4" t="s">
        <v>34</v>
      </c>
      <c r="B80" s="5" t="n">
        <v>235389</v>
      </c>
      <c r="C80" s="5" t="n">
        <v>227596</v>
      </c>
      <c r="D80" s="5" t="n">
        <v>169728</v>
      </c>
    </row>
    <row r="81" spans="1:4">
      <c r="A81" s="4" t="s">
        <v>284</v>
      </c>
      <c r="B81" s="5" t="n">
        <v>347</v>
      </c>
      <c r="C81" s="5" t="n">
        <v>485</v>
      </c>
      <c r="D81" s="5" t="n">
        <v>934</v>
      </c>
    </row>
    <row r="82" spans="1:4">
      <c r="A82" s="4" t="s">
        <v>285</v>
      </c>
      <c r="B82" s="5" t="n">
        <v>4991</v>
      </c>
      <c r="C82" s="5" t="n">
        <v>1966</v>
      </c>
      <c r="D82" s="5" t="n">
        <v>1806</v>
      </c>
    </row>
    <row r="83" spans="1:4">
      <c r="A83" s="3" t="s">
        <v>287</v>
      </c>
    </row>
    <row r="84" spans="1:4">
      <c r="A84" s="4" t="s">
        <v>288</v>
      </c>
      <c r="B84" s="5" t="n">
        <v>891</v>
      </c>
    </row>
    <row r="85" spans="1:4">
      <c r="A85" s="4" t="s">
        <v>289</v>
      </c>
      <c r="B85" s="5" t="n">
        <v>121977</v>
      </c>
    </row>
    <row r="86" spans="1:4">
      <c r="A86" s="4" t="s">
        <v>290</v>
      </c>
      <c r="B86" s="5" t="n">
        <v>71473</v>
      </c>
    </row>
    <row r="87" spans="1:4">
      <c r="A87" s="4" t="s">
        <v>291</v>
      </c>
      <c r="B87" s="5" t="n">
        <v>45692</v>
      </c>
    </row>
    <row r="88" spans="1:4">
      <c r="A88" s="3" t="s">
        <v>292</v>
      </c>
    </row>
    <row r="89" spans="1:4">
      <c r="A89" s="4" t="s">
        <v>288</v>
      </c>
      <c r="B89" s="5" t="n">
        <v>896</v>
      </c>
    </row>
    <row r="90" spans="1:4">
      <c r="A90" s="4" t="s">
        <v>289</v>
      </c>
      <c r="B90" s="5" t="n">
        <v>118649</v>
      </c>
    </row>
    <row r="91" spans="1:4">
      <c r="A91" s="4" t="s">
        <v>290</v>
      </c>
      <c r="B91" s="5" t="n">
        <v>70140</v>
      </c>
    </row>
    <row r="92" spans="1:4">
      <c r="A92" s="4" t="s">
        <v>291</v>
      </c>
      <c r="B92" s="5" t="n">
        <v>45704</v>
      </c>
    </row>
    <row r="93" spans="1:4">
      <c r="A93" s="3" t="s">
        <v>293</v>
      </c>
    </row>
    <row r="94" spans="1:4">
      <c r="A94" s="4" t="s">
        <v>294</v>
      </c>
      <c r="B94" s="5" t="n">
        <v>112078</v>
      </c>
      <c r="C94" s="5" t="n">
        <v>70930</v>
      </c>
      <c r="D94" s="5" t="n">
        <v>127931</v>
      </c>
    </row>
    <row r="95" spans="1:4">
      <c r="A95" s="4" t="s">
        <v>295</v>
      </c>
      <c r="B95" s="5" t="n">
        <v>80759</v>
      </c>
      <c r="C95" s="5" t="n">
        <v>80759</v>
      </c>
      <c r="D95" s="5" t="n">
        <v>0</v>
      </c>
    </row>
    <row r="96" spans="1:4">
      <c r="A96" s="4" t="s">
        <v>130</v>
      </c>
      <c r="B96" s="7" t="n">
        <v>192837</v>
      </c>
      <c r="C96" s="7" t="n">
        <v>151689</v>
      </c>
      <c r="D96" s="7" t="n">
        <v>127931</v>
      </c>
    </row>
    <row r="97" spans="1:4">
      <c r="A97" s="4" t="s">
        <v>296</v>
      </c>
      <c r="B97" s="5" t="n">
        <v>69</v>
      </c>
      <c r="C97" s="5" t="n">
        <v>55</v>
      </c>
      <c r="D97" s="5" t="n">
        <v>41</v>
      </c>
    </row>
    <row r="98" spans="1:4">
      <c r="A98" s="3" t="s">
        <v>297</v>
      </c>
    </row>
    <row r="99" spans="1:4">
      <c r="A99" s="4" t="s">
        <v>294</v>
      </c>
      <c r="B99" s="7" t="n">
        <v>1940</v>
      </c>
      <c r="C99" s="7" t="n">
        <v>363</v>
      </c>
      <c r="D99" s="7" t="n">
        <v>1806</v>
      </c>
    </row>
    <row r="100" spans="1:4">
      <c r="A100" s="4" t="s">
        <v>295</v>
      </c>
      <c r="B100" s="5" t="n">
        <v>3050</v>
      </c>
      <c r="C100" s="5" t="n">
        <v>1603</v>
      </c>
      <c r="D100" s="5" t="n">
        <v>0</v>
      </c>
    </row>
    <row r="101" spans="1:4">
      <c r="A101" s="4" t="s">
        <v>130</v>
      </c>
      <c r="B101" s="5" t="n">
        <v>4990</v>
      </c>
      <c r="C101" s="5" t="n">
        <v>1966</v>
      </c>
      <c r="D101" s="5" t="n">
        <v>1806</v>
      </c>
    </row>
    <row r="102" spans="1:4">
      <c r="A102" s="4" t="s">
        <v>301</v>
      </c>
    </row>
    <row r="103" spans="1:4">
      <c r="A103" s="3" t="s">
        <v>282</v>
      </c>
    </row>
    <row r="104" spans="1:4">
      <c r="A104" s="4" t="s">
        <v>283</v>
      </c>
      <c r="B104" s="5" t="n">
        <v>1000</v>
      </c>
      <c r="C104" s="5" t="n">
        <v>1000</v>
      </c>
      <c r="D104" s="5" t="n">
        <v>3501</v>
      </c>
    </row>
    <row r="105" spans="1:4">
      <c r="A105" s="4" t="s">
        <v>34</v>
      </c>
      <c r="B105" s="5" t="n">
        <v>800</v>
      </c>
      <c r="C105" s="5" t="n">
        <v>800</v>
      </c>
      <c r="D105" s="5" t="n">
        <v>3298</v>
      </c>
    </row>
    <row r="106" spans="1:4">
      <c r="A106" s="4" t="s">
        <v>284</v>
      </c>
      <c r="B106" s="5" t="n">
        <v>0</v>
      </c>
      <c r="C106" s="5" t="n">
        <v>0</v>
      </c>
      <c r="D106" s="5" t="n">
        <v>0</v>
      </c>
    </row>
    <row r="107" spans="1:4">
      <c r="A107" s="4" t="s">
        <v>285</v>
      </c>
      <c r="B107" s="5" t="n">
        <v>200</v>
      </c>
      <c r="C107" s="5" t="n">
        <v>200</v>
      </c>
      <c r="D107" s="5" t="n">
        <v>203</v>
      </c>
    </row>
    <row r="108" spans="1:4">
      <c r="A108" s="3" t="s">
        <v>287</v>
      </c>
    </row>
    <row r="109" spans="1:4">
      <c r="A109" s="4" t="s">
        <v>288</v>
      </c>
      <c r="B109" s="5" t="n">
        <v>0</v>
      </c>
    </row>
    <row r="110" spans="1:4">
      <c r="A110" s="4" t="s">
        <v>289</v>
      </c>
      <c r="B110" s="5" t="n">
        <v>0</v>
      </c>
    </row>
    <row r="111" spans="1:4">
      <c r="A111" s="4" t="s">
        <v>290</v>
      </c>
      <c r="B111" s="5" t="n">
        <v>0</v>
      </c>
    </row>
    <row r="112" spans="1:4">
      <c r="A112" s="4" t="s">
        <v>291</v>
      </c>
      <c r="B112" s="5" t="n">
        <v>1000</v>
      </c>
    </row>
    <row r="113" spans="1:4">
      <c r="A113" s="3" t="s">
        <v>292</v>
      </c>
    </row>
    <row r="114" spans="1:4">
      <c r="A114" s="4" t="s">
        <v>288</v>
      </c>
      <c r="B114" s="5" t="n">
        <v>0</v>
      </c>
    </row>
    <row r="115" spans="1:4">
      <c r="A115" s="4" t="s">
        <v>289</v>
      </c>
      <c r="B115" s="5" t="n">
        <v>0</v>
      </c>
    </row>
    <row r="116" spans="1:4">
      <c r="A116" s="4" t="s">
        <v>290</v>
      </c>
      <c r="B116" s="5" t="n">
        <v>0</v>
      </c>
    </row>
    <row r="117" spans="1:4">
      <c r="A117" s="4" t="s">
        <v>291</v>
      </c>
      <c r="B117" s="5" t="n">
        <v>800</v>
      </c>
    </row>
    <row r="118" spans="1:4">
      <c r="A118" s="3" t="s">
        <v>293</v>
      </c>
    </row>
    <row r="119" spans="1:4">
      <c r="A119" s="4" t="s">
        <v>294</v>
      </c>
      <c r="B119" s="5" t="n">
        <v>0</v>
      </c>
      <c r="C119" s="5" t="n">
        <v>0</v>
      </c>
      <c r="D119" s="5" t="n">
        <v>2498</v>
      </c>
    </row>
    <row r="120" spans="1:4">
      <c r="A120" s="4" t="s">
        <v>295</v>
      </c>
      <c r="B120" s="5" t="n">
        <v>800</v>
      </c>
      <c r="C120" s="5" t="n">
        <v>800</v>
      </c>
      <c r="D120" s="5" t="n">
        <v>800</v>
      </c>
    </row>
    <row r="121" spans="1:4">
      <c r="A121" s="4" t="s">
        <v>130</v>
      </c>
      <c r="B121" s="7" t="n">
        <v>800</v>
      </c>
      <c r="C121" s="7" t="n">
        <v>800</v>
      </c>
      <c r="D121" s="7" t="n">
        <v>3298</v>
      </c>
    </row>
    <row r="122" spans="1:4">
      <c r="A122" s="4" t="s">
        <v>296</v>
      </c>
      <c r="B122" s="5" t="n">
        <v>1</v>
      </c>
      <c r="C122" s="5" t="n">
        <v>1</v>
      </c>
      <c r="D122" s="5" t="n">
        <v>4</v>
      </c>
    </row>
    <row r="123" spans="1:4">
      <c r="A123" s="3" t="s">
        <v>297</v>
      </c>
    </row>
    <row r="124" spans="1:4">
      <c r="A124" s="4" t="s">
        <v>294</v>
      </c>
      <c r="B124" s="7" t="n">
        <v>0</v>
      </c>
      <c r="C124" s="7" t="n">
        <v>0</v>
      </c>
      <c r="D124" s="7" t="n">
        <v>3</v>
      </c>
    </row>
    <row r="125" spans="1:4">
      <c r="A125" s="4" t="s">
        <v>295</v>
      </c>
      <c r="B125" s="5" t="n">
        <v>200</v>
      </c>
      <c r="C125" s="5" t="n">
        <v>200</v>
      </c>
      <c r="D125" s="5" t="n">
        <v>200</v>
      </c>
    </row>
    <row r="126" spans="1:4">
      <c r="A126" s="4" t="s">
        <v>130</v>
      </c>
      <c r="B126" s="5" t="n">
        <v>200</v>
      </c>
      <c r="C126" s="5" t="n">
        <v>200</v>
      </c>
      <c r="D126" s="5" t="n">
        <v>203</v>
      </c>
    </row>
    <row r="127" spans="1:4">
      <c r="A127" s="4" t="s">
        <v>36</v>
      </c>
    </row>
    <row r="128" spans="1:4">
      <c r="A128" s="3" t="s">
        <v>282</v>
      </c>
    </row>
    <row r="129" spans="1:4">
      <c r="A129" s="4" t="s">
        <v>283</v>
      </c>
      <c r="C129" s="5" t="n">
        <v>1120</v>
      </c>
      <c r="D129" s="5" t="n">
        <v>1120</v>
      </c>
    </row>
    <row r="130" spans="1:4">
      <c r="A130" s="4" t="s">
        <v>34</v>
      </c>
      <c r="C130" s="5" t="n">
        <v>1561</v>
      </c>
      <c r="D130" s="5" t="n">
        <v>1395</v>
      </c>
    </row>
    <row r="131" spans="1:4">
      <c r="A131" s="4" t="s">
        <v>284</v>
      </c>
      <c r="C131" s="5" t="n">
        <v>441</v>
      </c>
      <c r="D131" s="5" t="n">
        <v>275</v>
      </c>
    </row>
    <row r="132" spans="1:4">
      <c r="A132" s="4" t="s">
        <v>285</v>
      </c>
      <c r="B132" s="5" t="n">
        <v>0</v>
      </c>
      <c r="C132" s="5" t="n">
        <v>0</v>
      </c>
      <c r="D132" s="5" t="n">
        <v>0</v>
      </c>
    </row>
    <row r="133" spans="1:4">
      <c r="A133" s="3" t="s">
        <v>293</v>
      </c>
    </row>
    <row r="134" spans="1:4">
      <c r="A134" s="4" t="s">
        <v>294</v>
      </c>
      <c r="B134" s="5" t="n">
        <v>0</v>
      </c>
      <c r="C134" s="5" t="n">
        <v>0</v>
      </c>
      <c r="D134" s="5" t="n">
        <v>0</v>
      </c>
    </row>
    <row r="135" spans="1:4">
      <c r="A135" s="4" t="s">
        <v>295</v>
      </c>
      <c r="B135" s="5" t="n">
        <v>0</v>
      </c>
      <c r="C135" s="5" t="n">
        <v>0</v>
      </c>
      <c r="D135" s="5" t="n">
        <v>0</v>
      </c>
    </row>
    <row r="136" spans="1:4">
      <c r="A136" s="4" t="s">
        <v>130</v>
      </c>
      <c r="B136" s="7" t="n">
        <v>0</v>
      </c>
      <c r="C136" s="7" t="n">
        <v>0</v>
      </c>
      <c r="D136" s="7" t="n">
        <v>0</v>
      </c>
    </row>
    <row r="137" spans="1:4">
      <c r="A137" s="4" t="s">
        <v>296</v>
      </c>
      <c r="B137" s="5" t="n">
        <v>0</v>
      </c>
      <c r="C137" s="5" t="n">
        <v>0</v>
      </c>
      <c r="D137" s="5" t="n">
        <v>0</v>
      </c>
    </row>
    <row r="138" spans="1:4">
      <c r="A138" s="3" t="s">
        <v>297</v>
      </c>
    </row>
    <row r="139" spans="1:4">
      <c r="A139" s="4" t="s">
        <v>294</v>
      </c>
      <c r="B139" s="7" t="n">
        <v>0</v>
      </c>
      <c r="C139" s="7" t="n">
        <v>0</v>
      </c>
      <c r="D139" s="7" t="n">
        <v>0</v>
      </c>
    </row>
    <row r="140" spans="1:4">
      <c r="A140" s="4" t="s">
        <v>295</v>
      </c>
      <c r="B140" s="5" t="n">
        <v>0</v>
      </c>
      <c r="C140" s="5" t="n">
        <v>0</v>
      </c>
      <c r="D140" s="5" t="n">
        <v>0</v>
      </c>
    </row>
    <row r="141" spans="1:4">
      <c r="A141" s="4" t="s">
        <v>130</v>
      </c>
      <c r="B141" s="5" t="n">
        <v>0</v>
      </c>
      <c r="C141" s="5" t="n">
        <v>0</v>
      </c>
      <c r="D141" s="5" t="n">
        <v>0</v>
      </c>
    </row>
    <row r="142" spans="1:4">
      <c r="A142" s="4" t="s">
        <v>302</v>
      </c>
    </row>
    <row r="143" spans="1:4">
      <c r="A143" s="3" t="s">
        <v>282</v>
      </c>
    </row>
    <row r="144" spans="1:4">
      <c r="A144" s="4" t="s">
        <v>34</v>
      </c>
      <c r="B144" s="5" t="n">
        <v>305589</v>
      </c>
      <c r="C144" s="5" t="n">
        <v>300200</v>
      </c>
      <c r="D144" s="5" t="n">
        <v>347159</v>
      </c>
    </row>
    <row r="145" spans="1:4">
      <c r="A145" s="4" t="s">
        <v>303</v>
      </c>
    </row>
    <row r="146" spans="1:4">
      <c r="A146" s="3" t="s">
        <v>282</v>
      </c>
    </row>
    <row r="147" spans="1:4">
      <c r="A147" s="4" t="s">
        <v>34</v>
      </c>
      <c r="B147" s="5" t="n">
        <v>59657</v>
      </c>
      <c r="C147" s="5" t="n">
        <v>59894</v>
      </c>
      <c r="D147" s="5" t="n">
        <v>147231</v>
      </c>
    </row>
    <row r="148" spans="1:4">
      <c r="A148" s="4" t="s">
        <v>304</v>
      </c>
    </row>
    <row r="149" spans="1:4">
      <c r="A149" s="3" t="s">
        <v>282</v>
      </c>
    </row>
    <row r="150" spans="1:4">
      <c r="A150" s="4" t="s">
        <v>34</v>
      </c>
      <c r="B150" s="5" t="n">
        <v>9743</v>
      </c>
      <c r="C150" s="5" t="n">
        <v>10349</v>
      </c>
      <c r="D150" s="5" t="n">
        <v>25507</v>
      </c>
    </row>
    <row r="151" spans="1:4">
      <c r="A151" s="4" t="s">
        <v>305</v>
      </c>
    </row>
    <row r="152" spans="1:4">
      <c r="A152" s="3" t="s">
        <v>282</v>
      </c>
    </row>
    <row r="153" spans="1:4">
      <c r="A153" s="4" t="s">
        <v>34</v>
      </c>
      <c r="B153" s="5" t="n">
        <v>800</v>
      </c>
      <c r="C153" s="5" t="n">
        <v>800</v>
      </c>
      <c r="D153" s="5" t="n">
        <v>3298</v>
      </c>
    </row>
    <row r="154" spans="1:4">
      <c r="A154" s="4" t="s">
        <v>306</v>
      </c>
    </row>
    <row r="155" spans="1:4">
      <c r="A155" s="3" t="s">
        <v>282</v>
      </c>
    </row>
    <row r="156" spans="1:4">
      <c r="A156" s="4" t="s">
        <v>34</v>
      </c>
      <c r="C156" s="5" t="n">
        <v>1561</v>
      </c>
    </row>
    <row r="157" spans="1:4">
      <c r="A157" s="4" t="s">
        <v>307</v>
      </c>
    </row>
    <row r="158" spans="1:4">
      <c r="A158" s="3" t="s">
        <v>282</v>
      </c>
    </row>
    <row r="159" spans="1:4">
      <c r="A159" s="4" t="s">
        <v>283</v>
      </c>
      <c r="B159" s="5" t="n">
        <v>0</v>
      </c>
      <c r="C159" s="5" t="n">
        <v>0</v>
      </c>
      <c r="D159" s="5" t="n">
        <v>54649</v>
      </c>
    </row>
    <row r="160" spans="1:4">
      <c r="A160" s="4" t="s">
        <v>34</v>
      </c>
      <c r="B160" s="5" t="n">
        <v>0</v>
      </c>
      <c r="C160" s="5" t="n">
        <v>0</v>
      </c>
      <c r="D160" s="5" t="n">
        <v>54695</v>
      </c>
    </row>
    <row r="161" spans="1:4">
      <c r="A161" s="4" t="s">
        <v>308</v>
      </c>
    </row>
    <row r="162" spans="1:4">
      <c r="A162" s="3" t="s">
        <v>282</v>
      </c>
    </row>
    <row r="163" spans="1:4">
      <c r="A163" s="4" t="s">
        <v>283</v>
      </c>
      <c r="B163" s="5" t="n">
        <v>60264</v>
      </c>
      <c r="C163" s="5" t="n">
        <v>60328</v>
      </c>
      <c r="D163" s="5" t="n">
        <v>92363</v>
      </c>
    </row>
    <row r="164" spans="1:4">
      <c r="A164" s="4" t="s">
        <v>34</v>
      </c>
      <c r="B164" s="5" t="n">
        <v>59657</v>
      </c>
      <c r="C164" s="5" t="n">
        <v>59894</v>
      </c>
      <c r="D164" s="5" t="n">
        <v>92536</v>
      </c>
    </row>
    <row r="165" spans="1:4">
      <c r="A165" s="4" t="s">
        <v>309</v>
      </c>
    </row>
    <row r="166" spans="1:4">
      <c r="A166" s="3" t="s">
        <v>282</v>
      </c>
    </row>
    <row r="167" spans="1:4">
      <c r="A167" s="4" t="s">
        <v>283</v>
      </c>
      <c r="B167" s="5" t="n">
        <v>59446</v>
      </c>
      <c r="C167" s="5" t="n">
        <v>40832</v>
      </c>
      <c r="D167" s="5" t="n">
        <v>1616</v>
      </c>
    </row>
    <row r="168" spans="1:4">
      <c r="A168" s="4" t="s">
        <v>34</v>
      </c>
      <c r="B168" s="5" t="n">
        <v>59469</v>
      </c>
      <c r="C168" s="5" t="n">
        <v>40832</v>
      </c>
      <c r="D168" s="5" t="n">
        <v>1625</v>
      </c>
    </row>
    <row r="169" spans="1:4">
      <c r="A169" s="4" t="s">
        <v>310</v>
      </c>
    </row>
    <row r="170" spans="1:4">
      <c r="A170" s="3" t="s">
        <v>282</v>
      </c>
    </row>
    <row r="171" spans="1:4">
      <c r="A171" s="4" t="s">
        <v>34</v>
      </c>
      <c r="B171" s="5" t="n">
        <v>175920</v>
      </c>
      <c r="C171" s="5" t="n">
        <v>186764</v>
      </c>
      <c r="D171" s="5" t="n">
        <v>168103</v>
      </c>
    </row>
    <row r="172" spans="1:4">
      <c r="A172" s="4" t="s">
        <v>311</v>
      </c>
    </row>
    <row r="173" spans="1:4">
      <c r="A173" s="3" t="s">
        <v>282</v>
      </c>
    </row>
    <row r="174" spans="1:4">
      <c r="A174" s="4" t="s">
        <v>283</v>
      </c>
      <c r="B174" s="7" t="n">
        <v>180587</v>
      </c>
      <c r="C174" s="7" t="n">
        <v>188245</v>
      </c>
      <c r="D174" s="7" t="n">
        <v>1689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2</v>
      </c>
      <c r="B1" s="2" t="s">
        <v>279</v>
      </c>
      <c r="C1" s="2" t="s">
        <v>280</v>
      </c>
      <c r="D1" s="2" t="s">
        <v>281</v>
      </c>
    </row>
    <row r="2" spans="1:4">
      <c r="A2" s="3" t="s">
        <v>313</v>
      </c>
    </row>
    <row r="3" spans="1:4">
      <c r="A3" s="4" t="s">
        <v>314</v>
      </c>
      <c r="B3" s="7" t="n">
        <v>311038</v>
      </c>
      <c r="C3" s="7" t="n">
        <v>301876</v>
      </c>
      <c r="D3" s="7" t="n">
        <v>347701</v>
      </c>
    </row>
    <row r="4" spans="1:4">
      <c r="A4" s="4" t="s">
        <v>36</v>
      </c>
      <c r="B4" s="5" t="n">
        <v>1579</v>
      </c>
      <c r="C4" s="5" t="n">
        <v>0</v>
      </c>
      <c r="D4" s="5" t="n">
        <v>0</v>
      </c>
    </row>
    <row r="5" spans="1:4">
      <c r="A5" s="4" t="s">
        <v>284</v>
      </c>
      <c r="B5" s="5" t="n">
        <v>354</v>
      </c>
      <c r="C5" s="5" t="n">
        <v>935</v>
      </c>
      <c r="D5" s="5" t="n">
        <v>1519</v>
      </c>
    </row>
    <row r="6" spans="1:4">
      <c r="A6" s="4" t="s">
        <v>315</v>
      </c>
      <c r="B6" s="5" t="n">
        <v>330124</v>
      </c>
      <c r="C6" s="5" t="n">
        <v>335907</v>
      </c>
      <c r="D6" s="5" t="n">
        <v>335211</v>
      </c>
    </row>
    <row r="7" spans="1:4">
      <c r="A7" s="4" t="s">
        <v>316</v>
      </c>
      <c r="B7" s="5" t="n">
        <v>324938</v>
      </c>
      <c r="C7" s="5" t="n">
        <v>335901</v>
      </c>
      <c r="D7" s="5" t="n">
        <v>335105</v>
      </c>
    </row>
    <row r="8" spans="1:4">
      <c r="A8" s="4" t="s">
        <v>284</v>
      </c>
      <c r="B8" s="5" t="n">
        <v>646</v>
      </c>
      <c r="C8" s="5" t="n">
        <v>1960</v>
      </c>
      <c r="D8" s="5" t="n">
        <v>2708</v>
      </c>
    </row>
    <row r="9" spans="1:4">
      <c r="A9" s="4" t="s">
        <v>285</v>
      </c>
      <c r="B9" s="5" t="n">
        <v>5832</v>
      </c>
      <c r="C9" s="5" t="n">
        <v>1966</v>
      </c>
      <c r="D9" s="5" t="n">
        <v>2813</v>
      </c>
    </row>
    <row r="10" spans="1:4">
      <c r="A10" s="4" t="s">
        <v>317</v>
      </c>
      <c r="B10" s="5" t="n">
        <v>307273</v>
      </c>
      <c r="C10" s="5" t="n">
        <v>318622</v>
      </c>
      <c r="D10" s="5" t="n">
        <v>316966</v>
      </c>
    </row>
    <row r="11" spans="1:4">
      <c r="A11" s="3" t="s">
        <v>287</v>
      </c>
    </row>
    <row r="12" spans="1:4">
      <c r="A12" s="4" t="s">
        <v>288</v>
      </c>
      <c r="B12" s="5" t="n">
        <v>35115</v>
      </c>
    </row>
    <row r="13" spans="1:4">
      <c r="A13" s="4" t="s">
        <v>289</v>
      </c>
      <c r="B13" s="5" t="n">
        <v>132555</v>
      </c>
    </row>
    <row r="14" spans="1:4">
      <c r="A14" s="4" t="s">
        <v>290</v>
      </c>
      <c r="B14" s="5" t="n">
        <v>159054</v>
      </c>
    </row>
    <row r="15" spans="1:4">
      <c r="A15" s="4" t="s">
        <v>291</v>
      </c>
      <c r="B15" s="5" t="n">
        <v>3400</v>
      </c>
    </row>
    <row r="16" spans="1:4">
      <c r="A16" s="3" t="s">
        <v>292</v>
      </c>
    </row>
    <row r="17" spans="1:4">
      <c r="A17" s="4" t="s">
        <v>288</v>
      </c>
      <c r="B17" s="5" t="n">
        <v>35160</v>
      </c>
    </row>
    <row r="18" spans="1:4">
      <c r="A18" s="4" t="s">
        <v>289</v>
      </c>
      <c r="B18" s="5" t="n">
        <v>132124</v>
      </c>
    </row>
    <row r="19" spans="1:4">
      <c r="A19" s="4" t="s">
        <v>290</v>
      </c>
      <c r="B19" s="5" t="n">
        <v>154255</v>
      </c>
    </row>
    <row r="20" spans="1:4">
      <c r="A20" s="4" t="s">
        <v>291</v>
      </c>
      <c r="B20" s="5" t="n">
        <v>3399</v>
      </c>
    </row>
    <row r="21" spans="1:4">
      <c r="A21" s="3" t="s">
        <v>293</v>
      </c>
    </row>
    <row r="22" spans="1:4">
      <c r="A22" s="4" t="s">
        <v>294</v>
      </c>
      <c r="B22" s="5" t="n">
        <v>154771</v>
      </c>
      <c r="C22" s="5" t="n">
        <v>69412</v>
      </c>
      <c r="D22" s="5" t="n">
        <v>103132</v>
      </c>
    </row>
    <row r="23" spans="1:4">
      <c r="A23" s="4" t="s">
        <v>295</v>
      </c>
      <c r="B23" s="5" t="n">
        <v>68269</v>
      </c>
      <c r="C23" s="5" t="n">
        <v>68409</v>
      </c>
      <c r="D23" s="5" t="n">
        <v>657</v>
      </c>
    </row>
    <row r="24" spans="1:4">
      <c r="A24" s="4" t="s">
        <v>130</v>
      </c>
      <c r="B24" s="7" t="n">
        <v>223040</v>
      </c>
      <c r="C24" s="7" t="n">
        <v>137821</v>
      </c>
      <c r="D24" s="7" t="n">
        <v>103789</v>
      </c>
    </row>
    <row r="25" spans="1:4">
      <c r="A25" s="4" t="s">
        <v>296</v>
      </c>
      <c r="B25" s="5" t="n">
        <v>542</v>
      </c>
      <c r="C25" s="5" t="n">
        <v>366</v>
      </c>
      <c r="D25" s="5" t="n">
        <v>259</v>
      </c>
    </row>
    <row r="26" spans="1:4">
      <c r="A26" s="3" t="s">
        <v>297</v>
      </c>
    </row>
    <row r="27" spans="1:4">
      <c r="A27" s="4" t="s">
        <v>294</v>
      </c>
      <c r="B27" s="7" t="n">
        <v>2748</v>
      </c>
      <c r="C27" s="7" t="n">
        <v>498</v>
      </c>
      <c r="D27" s="7" t="n">
        <v>2810</v>
      </c>
    </row>
    <row r="28" spans="1:4">
      <c r="A28" s="4" t="s">
        <v>295</v>
      </c>
      <c r="B28" s="5" t="n">
        <v>3084</v>
      </c>
      <c r="C28" s="5" t="n">
        <v>1468</v>
      </c>
      <c r="D28" s="5" t="n">
        <v>3</v>
      </c>
    </row>
    <row r="29" spans="1:4">
      <c r="A29" s="4" t="s">
        <v>130</v>
      </c>
      <c r="B29" s="5" t="n">
        <v>5832</v>
      </c>
      <c r="C29" s="5" t="n">
        <v>1966</v>
      </c>
      <c r="D29" s="5" t="n">
        <v>2813</v>
      </c>
    </row>
    <row r="30" spans="1:4">
      <c r="A30" s="4" t="s">
        <v>299</v>
      </c>
    </row>
    <row r="31" spans="1:4">
      <c r="A31" s="3" t="s">
        <v>313</v>
      </c>
    </row>
    <row r="32" spans="1:4">
      <c r="A32" s="4" t="s">
        <v>314</v>
      </c>
      <c r="B32" s="5" t="n">
        <v>9741</v>
      </c>
      <c r="C32" s="5" t="n">
        <v>10351</v>
      </c>
      <c r="D32" s="5" t="n">
        <v>25467</v>
      </c>
    </row>
    <row r="33" spans="1:4">
      <c r="A33" s="4" t="s">
        <v>284</v>
      </c>
      <c r="B33" s="5" t="n">
        <v>7</v>
      </c>
      <c r="C33" s="5" t="n">
        <v>9</v>
      </c>
      <c r="D33" s="5" t="n">
        <v>40</v>
      </c>
    </row>
    <row r="34" spans="1:4">
      <c r="A34" s="4" t="s">
        <v>315</v>
      </c>
      <c r="B34" s="5" t="n">
        <v>272938</v>
      </c>
      <c r="C34" s="5" t="n">
        <v>275530</v>
      </c>
      <c r="D34" s="5" t="n">
        <v>263642</v>
      </c>
    </row>
    <row r="35" spans="1:4">
      <c r="A35" s="4" t="s">
        <v>316</v>
      </c>
      <c r="B35" s="5" t="n">
        <v>268605</v>
      </c>
      <c r="C35" s="5" t="n">
        <v>275353</v>
      </c>
      <c r="D35" s="5" t="n">
        <v>263255</v>
      </c>
    </row>
    <row r="36" spans="1:4">
      <c r="A36" s="4" t="s">
        <v>284</v>
      </c>
      <c r="B36" s="5" t="n">
        <v>646</v>
      </c>
      <c r="C36" s="5" t="n">
        <v>1691</v>
      </c>
      <c r="D36" s="5" t="n">
        <v>2410</v>
      </c>
    </row>
    <row r="37" spans="1:4">
      <c r="A37" s="4" t="s">
        <v>285</v>
      </c>
      <c r="B37" s="5" t="n">
        <v>4979</v>
      </c>
      <c r="C37" s="5" t="n">
        <v>1868</v>
      </c>
      <c r="D37" s="5" t="n">
        <v>2796</v>
      </c>
    </row>
    <row r="38" spans="1:4">
      <c r="A38" s="3" t="s">
        <v>287</v>
      </c>
    </row>
    <row r="39" spans="1:4">
      <c r="A39" s="4" t="s">
        <v>288</v>
      </c>
      <c r="B39" s="5" t="n">
        <v>35115</v>
      </c>
    </row>
    <row r="40" spans="1:4">
      <c r="A40" s="4" t="s">
        <v>289</v>
      </c>
      <c r="B40" s="5" t="n">
        <v>81312</v>
      </c>
    </row>
    <row r="41" spans="1:4">
      <c r="A41" s="4" t="s">
        <v>290</v>
      </c>
      <c r="B41" s="5" t="n">
        <v>153111</v>
      </c>
    </row>
    <row r="42" spans="1:4">
      <c r="A42" s="4" t="s">
        <v>291</v>
      </c>
      <c r="B42" s="5" t="n">
        <v>3400</v>
      </c>
    </row>
    <row r="43" spans="1:4">
      <c r="A43" s="3" t="s">
        <v>292</v>
      </c>
    </row>
    <row r="44" spans="1:4">
      <c r="A44" s="4" t="s">
        <v>288</v>
      </c>
      <c r="B44" s="5" t="n">
        <v>35160</v>
      </c>
    </row>
    <row r="45" spans="1:4">
      <c r="A45" s="4" t="s">
        <v>289</v>
      </c>
      <c r="B45" s="5" t="n">
        <v>81634</v>
      </c>
    </row>
    <row r="46" spans="1:4">
      <c r="A46" s="4" t="s">
        <v>290</v>
      </c>
      <c r="B46" s="5" t="n">
        <v>148412</v>
      </c>
    </row>
    <row r="47" spans="1:4">
      <c r="A47" s="4" t="s">
        <v>291</v>
      </c>
      <c r="B47" s="5" t="n">
        <v>3399</v>
      </c>
    </row>
    <row r="48" spans="1:4">
      <c r="A48" s="3" t="s">
        <v>293</v>
      </c>
    </row>
    <row r="49" spans="1:4">
      <c r="A49" s="4" t="s">
        <v>294</v>
      </c>
      <c r="B49" s="5" t="n">
        <v>101695</v>
      </c>
      <c r="C49" s="5" t="n">
        <v>55648</v>
      </c>
      <c r="D49" s="5" t="n">
        <v>95450</v>
      </c>
    </row>
    <row r="50" spans="1:4">
      <c r="A50" s="4" t="s">
        <v>295</v>
      </c>
      <c r="B50" s="5" t="n">
        <v>65012</v>
      </c>
      <c r="C50" s="5" t="n">
        <v>65152</v>
      </c>
      <c r="D50" s="5" t="n">
        <v>657</v>
      </c>
    </row>
    <row r="51" spans="1:4">
      <c r="A51" s="4" t="s">
        <v>130</v>
      </c>
      <c r="B51" s="7" t="n">
        <v>166707</v>
      </c>
      <c r="C51" s="7" t="n">
        <v>120800</v>
      </c>
      <c r="D51" s="7" t="n">
        <v>96107</v>
      </c>
    </row>
    <row r="52" spans="1:4">
      <c r="A52" s="4" t="s">
        <v>296</v>
      </c>
      <c r="B52" s="5" t="n">
        <v>495</v>
      </c>
      <c r="C52" s="5" t="n">
        <v>352</v>
      </c>
      <c r="D52" s="5" t="n">
        <v>251</v>
      </c>
    </row>
    <row r="53" spans="1:4">
      <c r="A53" s="3" t="s">
        <v>297</v>
      </c>
    </row>
    <row r="54" spans="1:4">
      <c r="A54" s="4" t="s">
        <v>294</v>
      </c>
      <c r="B54" s="7" t="n">
        <v>1981</v>
      </c>
      <c r="C54" s="7" t="n">
        <v>442</v>
      </c>
      <c r="D54" s="7" t="n">
        <v>2793</v>
      </c>
    </row>
    <row r="55" spans="1:4">
      <c r="A55" s="4" t="s">
        <v>295</v>
      </c>
      <c r="B55" s="5" t="n">
        <v>2998</v>
      </c>
      <c r="C55" s="5" t="n">
        <v>1425</v>
      </c>
      <c r="D55" s="5" t="n">
        <v>3</v>
      </c>
    </row>
    <row r="56" spans="1:4">
      <c r="A56" s="4" t="s">
        <v>130</v>
      </c>
      <c r="B56" s="5" t="n">
        <v>4979</v>
      </c>
      <c r="C56" s="5" t="n">
        <v>1867</v>
      </c>
      <c r="D56" s="5" t="n">
        <v>2796</v>
      </c>
    </row>
    <row r="57" spans="1:4">
      <c r="A57" s="4" t="s">
        <v>300</v>
      </c>
    </row>
    <row r="58" spans="1:4">
      <c r="A58" s="3" t="s">
        <v>313</v>
      </c>
    </row>
    <row r="59" spans="1:4">
      <c r="A59" s="4" t="s">
        <v>314</v>
      </c>
      <c r="B59" s="5" t="n">
        <v>240033</v>
      </c>
      <c r="C59" s="5" t="n">
        <v>229077</v>
      </c>
      <c r="D59" s="5" t="n">
        <v>170601</v>
      </c>
    </row>
    <row r="60" spans="1:4">
      <c r="A60" s="4" t="s">
        <v>284</v>
      </c>
      <c r="B60" s="5" t="n">
        <v>347</v>
      </c>
      <c r="C60" s="5" t="n">
        <v>485</v>
      </c>
      <c r="D60" s="5" t="n">
        <v>934</v>
      </c>
    </row>
    <row r="61" spans="1:4">
      <c r="A61" s="4" t="s">
        <v>315</v>
      </c>
      <c r="B61" s="5" t="n">
        <v>57186</v>
      </c>
      <c r="C61" s="5" t="n">
        <v>60377</v>
      </c>
      <c r="D61" s="5" t="n">
        <v>71569</v>
      </c>
    </row>
    <row r="62" spans="1:4">
      <c r="A62" s="4" t="s">
        <v>316</v>
      </c>
      <c r="B62" s="5" t="n">
        <v>56333</v>
      </c>
      <c r="C62" s="5" t="n">
        <v>60548</v>
      </c>
      <c r="D62" s="5" t="n">
        <v>71850</v>
      </c>
    </row>
    <row r="63" spans="1:4">
      <c r="A63" s="4" t="s">
        <v>284</v>
      </c>
      <c r="B63" s="5" t="n">
        <v>0</v>
      </c>
      <c r="C63" s="5" t="n">
        <v>269</v>
      </c>
      <c r="D63" s="5" t="n">
        <v>298</v>
      </c>
    </row>
    <row r="64" spans="1:4">
      <c r="A64" s="4" t="s">
        <v>285</v>
      </c>
      <c r="B64" s="5" t="n">
        <v>853</v>
      </c>
      <c r="C64" s="5" t="n">
        <v>98</v>
      </c>
      <c r="D64" s="5" t="n">
        <v>17</v>
      </c>
    </row>
    <row r="65" spans="1:4">
      <c r="A65" s="3" t="s">
        <v>287</v>
      </c>
    </row>
    <row r="66" spans="1:4">
      <c r="A66" s="4" t="s">
        <v>288</v>
      </c>
      <c r="B66" s="5" t="n">
        <v>0</v>
      </c>
    </row>
    <row r="67" spans="1:4">
      <c r="A67" s="4" t="s">
        <v>289</v>
      </c>
      <c r="B67" s="5" t="n">
        <v>51243</v>
      </c>
    </row>
    <row r="68" spans="1:4">
      <c r="A68" s="4" t="s">
        <v>290</v>
      </c>
      <c r="B68" s="5" t="n">
        <v>5943</v>
      </c>
    </row>
    <row r="69" spans="1:4">
      <c r="A69" s="4" t="s">
        <v>291</v>
      </c>
      <c r="B69" s="5" t="n">
        <v>0</v>
      </c>
    </row>
    <row r="70" spans="1:4">
      <c r="A70" s="3" t="s">
        <v>292</v>
      </c>
    </row>
    <row r="71" spans="1:4">
      <c r="A71" s="4" t="s">
        <v>288</v>
      </c>
      <c r="B71" s="5" t="n">
        <v>0</v>
      </c>
    </row>
    <row r="72" spans="1:4">
      <c r="A72" s="4" t="s">
        <v>289</v>
      </c>
      <c r="B72" s="5" t="n">
        <v>50490</v>
      </c>
    </row>
    <row r="73" spans="1:4">
      <c r="A73" s="4" t="s">
        <v>290</v>
      </c>
      <c r="B73" s="5" t="n">
        <v>5843</v>
      </c>
    </row>
    <row r="74" spans="1:4">
      <c r="A74" s="4" t="s">
        <v>291</v>
      </c>
      <c r="B74" s="5" t="n">
        <v>0</v>
      </c>
    </row>
    <row r="75" spans="1:4">
      <c r="A75" s="3" t="s">
        <v>293</v>
      </c>
    </row>
    <row r="76" spans="1:4">
      <c r="A76" s="4" t="s">
        <v>294</v>
      </c>
      <c r="B76" s="5" t="n">
        <v>53076</v>
      </c>
      <c r="C76" s="5" t="n">
        <v>13764</v>
      </c>
      <c r="D76" s="5" t="n">
        <v>7682</v>
      </c>
    </row>
    <row r="77" spans="1:4">
      <c r="A77" s="4" t="s">
        <v>295</v>
      </c>
      <c r="B77" s="5" t="n">
        <v>3257</v>
      </c>
      <c r="C77" s="5" t="n">
        <v>3257</v>
      </c>
      <c r="D77" s="5" t="n">
        <v>0</v>
      </c>
    </row>
    <row r="78" spans="1:4">
      <c r="A78" s="4" t="s">
        <v>130</v>
      </c>
      <c r="B78" s="7" t="n">
        <v>56333</v>
      </c>
      <c r="C78" s="7" t="n">
        <v>17021</v>
      </c>
      <c r="D78" s="7" t="n">
        <v>7682</v>
      </c>
    </row>
    <row r="79" spans="1:4">
      <c r="A79" s="4" t="s">
        <v>296</v>
      </c>
      <c r="B79" s="5" t="n">
        <v>47</v>
      </c>
      <c r="C79" s="5" t="n">
        <v>14</v>
      </c>
      <c r="D79" s="5" t="n">
        <v>8</v>
      </c>
    </row>
    <row r="80" spans="1:4">
      <c r="A80" s="3" t="s">
        <v>297</v>
      </c>
    </row>
    <row r="81" spans="1:4">
      <c r="A81" s="4" t="s">
        <v>294</v>
      </c>
      <c r="B81" s="7" t="n">
        <v>767</v>
      </c>
      <c r="C81" s="7" t="n">
        <v>56</v>
      </c>
      <c r="D81" s="7" t="n">
        <v>17</v>
      </c>
    </row>
    <row r="82" spans="1:4">
      <c r="A82" s="4" t="s">
        <v>295</v>
      </c>
      <c r="B82" s="5" t="n">
        <v>86</v>
      </c>
      <c r="C82" s="5" t="n">
        <v>43</v>
      </c>
      <c r="D82" s="5" t="n">
        <v>0</v>
      </c>
    </row>
    <row r="83" spans="1:4">
      <c r="A83" s="4" t="s">
        <v>130</v>
      </c>
      <c r="B83" s="5" t="n">
        <v>853</v>
      </c>
      <c r="C83" s="5" t="n">
        <v>99</v>
      </c>
      <c r="D83" s="5" t="n">
        <v>17</v>
      </c>
    </row>
    <row r="84" spans="1:4">
      <c r="A84" s="4" t="s">
        <v>318</v>
      </c>
    </row>
    <row r="85" spans="1:4">
      <c r="A85" s="3" t="s">
        <v>313</v>
      </c>
    </row>
    <row r="86" spans="1:4">
      <c r="A86" s="4" t="s">
        <v>315</v>
      </c>
      <c r="B86" s="5" t="n">
        <v>2530</v>
      </c>
      <c r="C86" s="5" t="n">
        <v>2680</v>
      </c>
      <c r="D86" s="5" t="n">
        <v>3106</v>
      </c>
    </row>
    <row r="87" spans="1:4">
      <c r="A87" s="4" t="s">
        <v>319</v>
      </c>
    </row>
    <row r="88" spans="1:4">
      <c r="A88" s="3" t="s">
        <v>313</v>
      </c>
    </row>
    <row r="89" spans="1:4">
      <c r="A89" s="4" t="s">
        <v>315</v>
      </c>
      <c r="B89" s="5" t="n">
        <v>54656</v>
      </c>
      <c r="C89" s="5" t="n">
        <v>57697</v>
      </c>
      <c r="D89" s="5" t="n">
        <v>68463</v>
      </c>
    </row>
    <row r="90" spans="1:4">
      <c r="A90" s="4" t="s">
        <v>301</v>
      </c>
    </row>
    <row r="91" spans="1:4">
      <c r="A91" s="3" t="s">
        <v>313</v>
      </c>
    </row>
    <row r="92" spans="1:4">
      <c r="A92" s="4" t="s">
        <v>314</v>
      </c>
      <c r="B92" s="5" t="n">
        <v>1000</v>
      </c>
      <c r="C92" s="5" t="n">
        <v>1000</v>
      </c>
      <c r="D92" s="5" t="n">
        <v>3501</v>
      </c>
    </row>
    <row r="93" spans="1:4">
      <c r="A93" s="4" t="s">
        <v>284</v>
      </c>
      <c r="B93" s="5" t="n">
        <v>0</v>
      </c>
      <c r="C93" s="5" t="n">
        <v>0</v>
      </c>
      <c r="D93" s="5" t="n">
        <v>0</v>
      </c>
    </row>
    <row r="94" spans="1:4">
      <c r="A94" s="4" t="s">
        <v>315</v>
      </c>
      <c r="B94" s="5" t="n">
        <v>0</v>
      </c>
      <c r="C94" s="5" t="n">
        <v>0</v>
      </c>
      <c r="D94" s="5" t="n">
        <v>0</v>
      </c>
    </row>
    <row r="95" spans="1:4">
      <c r="A95" s="4" t="s">
        <v>316</v>
      </c>
      <c r="B95" s="5" t="n">
        <v>0</v>
      </c>
      <c r="C95" s="5" t="n">
        <v>0</v>
      </c>
      <c r="D95" s="5" t="n">
        <v>0</v>
      </c>
    </row>
    <row r="96" spans="1:4">
      <c r="A96" s="4" t="s">
        <v>284</v>
      </c>
      <c r="B96" s="5" t="n">
        <v>0</v>
      </c>
      <c r="C96" s="5" t="n">
        <v>0</v>
      </c>
      <c r="D96" s="5" t="n">
        <v>0</v>
      </c>
    </row>
    <row r="97" spans="1:4">
      <c r="A97" s="4" t="s">
        <v>285</v>
      </c>
      <c r="B97" s="5" t="n">
        <v>0</v>
      </c>
      <c r="C97" s="5" t="n">
        <v>0</v>
      </c>
      <c r="D97" s="5" t="n">
        <v>0</v>
      </c>
    </row>
    <row r="98" spans="1:4">
      <c r="A98" s="3" t="s">
        <v>287</v>
      </c>
    </row>
    <row r="99" spans="1:4">
      <c r="A99" s="4" t="s">
        <v>288</v>
      </c>
      <c r="B99" s="5" t="n">
        <v>0</v>
      </c>
    </row>
    <row r="100" spans="1:4">
      <c r="A100" s="4" t="s">
        <v>289</v>
      </c>
      <c r="B100" s="5" t="n">
        <v>0</v>
      </c>
    </row>
    <row r="101" spans="1:4">
      <c r="A101" s="4" t="s">
        <v>290</v>
      </c>
      <c r="B101" s="5" t="n">
        <v>0</v>
      </c>
    </row>
    <row r="102" spans="1:4">
      <c r="A102" s="4" t="s">
        <v>291</v>
      </c>
      <c r="B102" s="5" t="n">
        <v>0</v>
      </c>
    </row>
    <row r="103" spans="1:4">
      <c r="A103" s="3" t="s">
        <v>292</v>
      </c>
    </row>
    <row r="104" spans="1:4">
      <c r="A104" s="4" t="s">
        <v>288</v>
      </c>
      <c r="B104" s="5" t="n">
        <v>0</v>
      </c>
    </row>
    <row r="105" spans="1:4">
      <c r="A105" s="4" t="s">
        <v>289</v>
      </c>
      <c r="B105" s="5" t="n">
        <v>0</v>
      </c>
    </row>
    <row r="106" spans="1:4">
      <c r="A106" s="4" t="s">
        <v>290</v>
      </c>
      <c r="B106" s="5" t="n">
        <v>0</v>
      </c>
    </row>
    <row r="107" spans="1:4">
      <c r="A107" s="4" t="s">
        <v>291</v>
      </c>
      <c r="B107" s="5" t="n">
        <v>0</v>
      </c>
    </row>
    <row r="108" spans="1:4">
      <c r="A108" s="3" t="s">
        <v>293</v>
      </c>
    </row>
    <row r="109" spans="1:4">
      <c r="A109" s="4" t="s">
        <v>294</v>
      </c>
      <c r="B109" s="5" t="n">
        <v>0</v>
      </c>
      <c r="C109" s="5" t="n">
        <v>0</v>
      </c>
      <c r="D109" s="5" t="n">
        <v>0</v>
      </c>
    </row>
    <row r="110" spans="1:4">
      <c r="A110" s="4" t="s">
        <v>295</v>
      </c>
      <c r="B110" s="5" t="n">
        <v>0</v>
      </c>
      <c r="C110" s="5" t="n">
        <v>0</v>
      </c>
      <c r="D110" s="5" t="n">
        <v>0</v>
      </c>
    </row>
    <row r="111" spans="1:4">
      <c r="A111" s="4" t="s">
        <v>130</v>
      </c>
      <c r="B111" s="7" t="n">
        <v>0</v>
      </c>
      <c r="C111" s="7" t="n">
        <v>0</v>
      </c>
      <c r="D111" s="7" t="n">
        <v>0</v>
      </c>
    </row>
    <row r="112" spans="1:4">
      <c r="A112" s="4" t="s">
        <v>296</v>
      </c>
      <c r="B112" s="5" t="n">
        <v>0</v>
      </c>
      <c r="C112" s="5" t="n">
        <v>0</v>
      </c>
      <c r="D112" s="5" t="n">
        <v>0</v>
      </c>
    </row>
    <row r="113" spans="1:4">
      <c r="A113" s="3" t="s">
        <v>297</v>
      </c>
    </row>
    <row r="114" spans="1:4">
      <c r="A114" s="4" t="s">
        <v>294</v>
      </c>
      <c r="B114" s="7" t="n">
        <v>0</v>
      </c>
      <c r="C114" s="7" t="n">
        <v>0</v>
      </c>
      <c r="D114" s="7" t="n">
        <v>0</v>
      </c>
    </row>
    <row r="115" spans="1:4">
      <c r="A115" s="4" t="s">
        <v>295</v>
      </c>
      <c r="B115" s="5" t="n">
        <v>0</v>
      </c>
      <c r="C115" s="5" t="n">
        <v>0</v>
      </c>
      <c r="D115" s="5" t="n">
        <v>0</v>
      </c>
    </row>
    <row r="116" spans="1:4">
      <c r="A116" s="4" t="s">
        <v>130</v>
      </c>
      <c r="B116" s="5" t="n">
        <v>0</v>
      </c>
      <c r="C116" s="5" t="n">
        <v>0</v>
      </c>
      <c r="D116" s="5" t="n">
        <v>0</v>
      </c>
    </row>
    <row r="117" spans="1:4">
      <c r="A117" s="4" t="s">
        <v>309</v>
      </c>
    </row>
    <row r="118" spans="1:4">
      <c r="A118" s="3" t="s">
        <v>313</v>
      </c>
    </row>
    <row r="119" spans="1:4">
      <c r="A119" s="4" t="s">
        <v>314</v>
      </c>
      <c r="B119" s="5" t="n">
        <v>59446</v>
      </c>
      <c r="C119" s="5" t="n">
        <v>40832</v>
      </c>
      <c r="D119" s="5" t="n">
        <v>1616</v>
      </c>
    </row>
    <row r="120" spans="1:4">
      <c r="A120" s="4" t="s">
        <v>302</v>
      </c>
    </row>
    <row r="121" spans="1:4">
      <c r="A121" s="3" t="s">
        <v>313</v>
      </c>
    </row>
    <row r="122" spans="1:4">
      <c r="A122" s="4" t="s">
        <v>36</v>
      </c>
      <c r="B122" s="5" t="n">
        <v>1579</v>
      </c>
    </row>
    <row r="123" spans="1:4">
      <c r="A123" s="4" t="s">
        <v>320</v>
      </c>
    </row>
    <row r="124" spans="1:4">
      <c r="A124" s="3" t="s">
        <v>313</v>
      </c>
    </row>
    <row r="125" spans="1:4">
      <c r="A125" s="4" t="s">
        <v>316</v>
      </c>
      <c r="B125" s="5" t="n">
        <v>53850</v>
      </c>
      <c r="C125" s="5" t="n">
        <v>57887</v>
      </c>
      <c r="D125" s="5" t="n">
        <v>68729</v>
      </c>
    </row>
    <row r="126" spans="1:4">
      <c r="A126" s="4" t="s">
        <v>321</v>
      </c>
    </row>
    <row r="127" spans="1:4">
      <c r="A127" s="3" t="s">
        <v>313</v>
      </c>
    </row>
    <row r="128" spans="1:4">
      <c r="A128" s="4" t="s">
        <v>316</v>
      </c>
      <c r="B128" s="7" t="n">
        <v>2483</v>
      </c>
      <c r="C128" s="7" t="n">
        <v>2661</v>
      </c>
      <c r="D128" s="7" t="n">
        <v>31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9</v>
      </c>
      <c r="B1" s="2" t="s">
        <v>2</v>
      </c>
      <c r="C1" s="2" t="s">
        <v>28</v>
      </c>
      <c r="D1" s="2" t="s">
        <v>29</v>
      </c>
    </row>
    <row r="2" spans="1:4">
      <c r="A2" s="3" t="s">
        <v>70</v>
      </c>
    </row>
    <row r="3" spans="1:4">
      <c r="A3" s="4" t="s">
        <v>71</v>
      </c>
      <c r="B3" s="7" t="n">
        <v>324938</v>
      </c>
      <c r="C3" s="7" t="n">
        <v>335901</v>
      </c>
      <c r="D3" s="7" t="n">
        <v>335105</v>
      </c>
    </row>
    <row r="4" spans="1:4">
      <c r="A4" s="4" t="s">
        <v>72</v>
      </c>
      <c r="B4" s="7" t="n">
        <v>5</v>
      </c>
      <c r="C4" s="7" t="n">
        <v>5</v>
      </c>
      <c r="D4" s="7" t="n">
        <v>5</v>
      </c>
    </row>
    <row r="5" spans="1:4">
      <c r="A5" s="4" t="s">
        <v>73</v>
      </c>
      <c r="B5" s="5" t="n">
        <v>1000000</v>
      </c>
      <c r="C5" s="5" t="n">
        <v>1000000</v>
      </c>
      <c r="D5" s="5" t="n">
        <v>1000000</v>
      </c>
    </row>
    <row r="6" spans="1:4">
      <c r="A6" s="4" t="s">
        <v>74</v>
      </c>
      <c r="B6" s="7" t="n">
        <v>1</v>
      </c>
      <c r="C6" s="7" t="n">
        <v>1</v>
      </c>
      <c r="D6" s="7" t="n">
        <v>1</v>
      </c>
    </row>
    <row r="7" spans="1:4">
      <c r="A7" s="4" t="s">
        <v>75</v>
      </c>
      <c r="B7" s="5" t="n">
        <v>20000000</v>
      </c>
      <c r="C7" s="5" t="n">
        <v>20000000</v>
      </c>
      <c r="D7" s="5" t="n">
        <v>20000000</v>
      </c>
    </row>
    <row r="8" spans="1:4">
      <c r="A8" s="4" t="s">
        <v>76</v>
      </c>
      <c r="B8" s="5" t="n">
        <v>18481301</v>
      </c>
      <c r="C8" s="5" t="n">
        <v>18481301</v>
      </c>
      <c r="D8" s="5" t="n">
        <v>17943201</v>
      </c>
    </row>
    <row r="9" spans="1:4">
      <c r="A9" s="4" t="s">
        <v>77</v>
      </c>
      <c r="B9" s="5" t="n">
        <v>9643</v>
      </c>
      <c r="C9" s="5" t="n">
        <v>9643</v>
      </c>
      <c r="D9" s="5" t="n">
        <v>19466</v>
      </c>
    </row>
    <row r="10" spans="1:4">
      <c r="A10" s="4" t="s">
        <v>78</v>
      </c>
      <c r="B10" s="5" t="n">
        <v>4516444</v>
      </c>
      <c r="C10" s="5" t="n">
        <v>4541524</v>
      </c>
      <c r="D10" s="5" t="n">
        <v>4442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2</v>
      </c>
      <c r="B1" s="2" t="s">
        <v>1</v>
      </c>
    </row>
    <row r="2" spans="1:4">
      <c r="B2" s="2" t="s">
        <v>2</v>
      </c>
      <c r="C2" s="2" t="s">
        <v>28</v>
      </c>
      <c r="D2" s="2" t="s">
        <v>29</v>
      </c>
    </row>
    <row r="3" spans="1:4">
      <c r="A3" s="3" t="s">
        <v>323</v>
      </c>
    </row>
    <row r="4" spans="1:4">
      <c r="A4" s="4" t="s">
        <v>324</v>
      </c>
      <c r="B4" s="7" t="n">
        <v>171</v>
      </c>
      <c r="C4" s="7" t="n">
        <v>327</v>
      </c>
      <c r="D4" s="7" t="n">
        <v>896</v>
      </c>
    </row>
    <row r="5" spans="1:4">
      <c r="A5" s="4" t="s">
        <v>325</v>
      </c>
    </row>
    <row r="6" spans="1:4">
      <c r="A6" s="3" t="s">
        <v>326</v>
      </c>
    </row>
    <row r="7" spans="1:4">
      <c r="A7" s="4" t="s">
        <v>327</v>
      </c>
      <c r="B7" s="4" t="s">
        <v>328</v>
      </c>
    </row>
    <row r="8" spans="1:4">
      <c r="A8" s="4" t="s">
        <v>329</v>
      </c>
    </row>
    <row r="9" spans="1:4">
      <c r="A9" s="3" t="s">
        <v>326</v>
      </c>
    </row>
    <row r="10" spans="1:4">
      <c r="A10" s="4" t="s">
        <v>327</v>
      </c>
      <c r="B10" s="4" t="s">
        <v>330</v>
      </c>
    </row>
    <row r="11" spans="1:4">
      <c r="A11" s="4" t="s">
        <v>331</v>
      </c>
    </row>
    <row r="12" spans="1:4">
      <c r="A12" s="3" t="s">
        <v>326</v>
      </c>
    </row>
    <row r="13" spans="1:4">
      <c r="A13" s="4" t="s">
        <v>327</v>
      </c>
      <c r="B13" s="4" t="s">
        <v>332</v>
      </c>
    </row>
    <row r="14" spans="1:4">
      <c r="A14" s="4" t="s">
        <v>333</v>
      </c>
    </row>
    <row r="15" spans="1:4">
      <c r="A15" s="3" t="s">
        <v>326</v>
      </c>
    </row>
    <row r="16" spans="1:4">
      <c r="A16" s="4" t="s">
        <v>327</v>
      </c>
      <c r="B1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8</v>
      </c>
      <c r="D1" s="2" t="s">
        <v>29</v>
      </c>
    </row>
    <row r="2" spans="1:4">
      <c r="A2" s="3" t="s">
        <v>336</v>
      </c>
    </row>
    <row r="3" spans="1:4">
      <c r="A3" s="4" t="s">
        <v>337</v>
      </c>
      <c r="B3" s="7" t="n">
        <v>8298</v>
      </c>
      <c r="C3" s="7" t="n">
        <v>12708</v>
      </c>
      <c r="D3" s="7" t="n">
        <v>9220</v>
      </c>
    </row>
    <row r="4" spans="1:4">
      <c r="A4" s="4" t="s">
        <v>338</v>
      </c>
      <c r="B4" s="5" t="n">
        <v>1984739</v>
      </c>
      <c r="C4" s="5" t="n">
        <v>1938062</v>
      </c>
      <c r="D4" s="5" t="n">
        <v>1801585</v>
      </c>
    </row>
    <row r="5" spans="1:4">
      <c r="A5" s="4" t="s">
        <v>339</v>
      </c>
      <c r="B5" s="5" t="n">
        <v>1993037</v>
      </c>
      <c r="C5" s="5" t="n">
        <v>1950770</v>
      </c>
      <c r="D5" s="5" t="n">
        <v>1810805</v>
      </c>
    </row>
    <row r="6" spans="1:4">
      <c r="A6" s="4" t="s">
        <v>340</v>
      </c>
      <c r="B6" s="5" t="n">
        <v>0</v>
      </c>
      <c r="C6" s="5" t="n">
        <v>319</v>
      </c>
      <c r="D6" s="5" t="n">
        <v>0</v>
      </c>
    </row>
    <row r="7" spans="1:4">
      <c r="A7" s="4" t="s">
        <v>341</v>
      </c>
      <c r="B7" s="5" t="n">
        <v>4470</v>
      </c>
      <c r="C7" s="5" t="n">
        <v>5526</v>
      </c>
      <c r="D7" s="5" t="n">
        <v>4273</v>
      </c>
    </row>
    <row r="8" spans="1:4">
      <c r="A8" s="4" t="s">
        <v>342</v>
      </c>
    </row>
    <row r="9" spans="1:4">
      <c r="A9" s="3" t="s">
        <v>336</v>
      </c>
    </row>
    <row r="10" spans="1:4">
      <c r="A10" s="4" t="s">
        <v>337</v>
      </c>
      <c r="B10" s="5" t="n">
        <v>5585</v>
      </c>
      <c r="C10" s="5" t="n">
        <v>8124</v>
      </c>
      <c r="D10" s="5" t="n">
        <v>6092</v>
      </c>
    </row>
    <row r="11" spans="1:4">
      <c r="A11" s="4" t="s">
        <v>343</v>
      </c>
    </row>
    <row r="12" spans="1:4">
      <c r="A12" s="3" t="s">
        <v>336</v>
      </c>
    </row>
    <row r="13" spans="1:4">
      <c r="A13" s="4" t="s">
        <v>337</v>
      </c>
      <c r="B13" s="5" t="n">
        <v>1292</v>
      </c>
      <c r="C13" s="5" t="n">
        <v>1743</v>
      </c>
      <c r="D13" s="5" t="n">
        <v>1838</v>
      </c>
    </row>
    <row r="14" spans="1:4">
      <c r="A14" s="4" t="s">
        <v>344</v>
      </c>
    </row>
    <row r="15" spans="1:4">
      <c r="A15" s="3" t="s">
        <v>336</v>
      </c>
    </row>
    <row r="16" spans="1:4">
      <c r="A16" s="4" t="s">
        <v>337</v>
      </c>
      <c r="B16" s="5" t="n">
        <v>1421</v>
      </c>
      <c r="C16" s="5" t="n">
        <v>2841</v>
      </c>
      <c r="D16" s="5" t="n">
        <v>1290</v>
      </c>
    </row>
    <row r="17" spans="1:4">
      <c r="A17" s="4" t="s">
        <v>345</v>
      </c>
    </row>
    <row r="18" spans="1:4">
      <c r="A18" s="3" t="s">
        <v>336</v>
      </c>
    </row>
    <row r="19" spans="1:4">
      <c r="A19" s="4" t="s">
        <v>337</v>
      </c>
      <c r="B19" s="5" t="n">
        <v>146</v>
      </c>
      <c r="C19" s="5" t="n">
        <v>257</v>
      </c>
      <c r="D19" s="5" t="n">
        <v>318</v>
      </c>
    </row>
    <row r="20" spans="1:4">
      <c r="A20" s="4" t="s">
        <v>338</v>
      </c>
      <c r="B20" s="5" t="n">
        <v>127528</v>
      </c>
      <c r="C20" s="5" t="n">
        <v>128992</v>
      </c>
      <c r="D20" s="5" t="n">
        <v>118524</v>
      </c>
    </row>
    <row r="21" spans="1:4">
      <c r="A21" s="4" t="s">
        <v>339</v>
      </c>
      <c r="B21" s="5" t="n">
        <v>127674</v>
      </c>
      <c r="C21" s="5" t="n">
        <v>129249</v>
      </c>
      <c r="D21" s="5" t="n">
        <v>118842</v>
      </c>
    </row>
    <row r="22" spans="1:4">
      <c r="A22" s="4" t="s">
        <v>340</v>
      </c>
      <c r="B22" s="5" t="n">
        <v>0</v>
      </c>
      <c r="C22" s="5" t="n">
        <v>0</v>
      </c>
      <c r="D22" s="5" t="n">
        <v>0</v>
      </c>
    </row>
    <row r="23" spans="1:4">
      <c r="A23" s="4" t="s">
        <v>341</v>
      </c>
      <c r="B23" s="5" t="n">
        <v>652</v>
      </c>
      <c r="C23" s="5" t="n">
        <v>588</v>
      </c>
      <c r="D23" s="5" t="n">
        <v>144</v>
      </c>
    </row>
    <row r="24" spans="1:4">
      <c r="A24" s="4" t="s">
        <v>346</v>
      </c>
    </row>
    <row r="25" spans="1:4">
      <c r="A25" s="3" t="s">
        <v>336</v>
      </c>
    </row>
    <row r="26" spans="1:4">
      <c r="A26" s="4" t="s">
        <v>337</v>
      </c>
      <c r="B26" s="5" t="n">
        <v>45</v>
      </c>
      <c r="C26" s="5" t="n">
        <v>139</v>
      </c>
      <c r="D26" s="5" t="n">
        <v>189</v>
      </c>
    </row>
    <row r="27" spans="1:4">
      <c r="A27" s="4" t="s">
        <v>347</v>
      </c>
    </row>
    <row r="28" spans="1:4">
      <c r="A28" s="3" t="s">
        <v>336</v>
      </c>
    </row>
    <row r="29" spans="1:4">
      <c r="A29" s="4" t="s">
        <v>337</v>
      </c>
      <c r="B29" s="5" t="n">
        <v>60</v>
      </c>
      <c r="C29" s="5" t="n">
        <v>19</v>
      </c>
      <c r="D29" s="5" t="n">
        <v>9</v>
      </c>
    </row>
    <row r="30" spans="1:4">
      <c r="A30" s="4" t="s">
        <v>348</v>
      </c>
    </row>
    <row r="31" spans="1:4">
      <c r="A31" s="3" t="s">
        <v>336</v>
      </c>
    </row>
    <row r="32" spans="1:4">
      <c r="A32" s="4" t="s">
        <v>337</v>
      </c>
      <c r="B32" s="5" t="n">
        <v>41</v>
      </c>
      <c r="C32" s="5" t="n">
        <v>99</v>
      </c>
      <c r="D32" s="5" t="n">
        <v>120</v>
      </c>
    </row>
    <row r="33" spans="1:4">
      <c r="A33" s="4" t="s">
        <v>349</v>
      </c>
    </row>
    <row r="34" spans="1:4">
      <c r="A34" s="3" t="s">
        <v>336</v>
      </c>
    </row>
    <row r="35" spans="1:4">
      <c r="A35" s="4" t="s">
        <v>337</v>
      </c>
      <c r="B35" s="5" t="n">
        <v>963</v>
      </c>
      <c r="C35" s="5" t="n">
        <v>807</v>
      </c>
      <c r="D35" s="5" t="n">
        <v>0</v>
      </c>
    </row>
    <row r="36" spans="1:4">
      <c r="A36" s="4" t="s">
        <v>338</v>
      </c>
      <c r="B36" s="5" t="n">
        <v>454095</v>
      </c>
      <c r="C36" s="5" t="n">
        <v>443441</v>
      </c>
      <c r="D36" s="5" t="n">
        <v>435316</v>
      </c>
    </row>
    <row r="37" spans="1:4">
      <c r="A37" s="4" t="s">
        <v>339</v>
      </c>
      <c r="B37" s="5" t="n">
        <v>455058</v>
      </c>
      <c r="C37" s="5" t="n">
        <v>444248</v>
      </c>
      <c r="D37" s="5" t="n">
        <v>435316</v>
      </c>
    </row>
    <row r="38" spans="1:4">
      <c r="A38" s="4" t="s">
        <v>340</v>
      </c>
      <c r="B38" s="5" t="n">
        <v>0</v>
      </c>
      <c r="C38" s="5" t="n">
        <v>0</v>
      </c>
      <c r="D38" s="5" t="n">
        <v>0</v>
      </c>
    </row>
    <row r="39" spans="1:4">
      <c r="A39" s="4" t="s">
        <v>341</v>
      </c>
      <c r="B39" s="5" t="n">
        <v>807</v>
      </c>
      <c r="C39" s="5" t="n">
        <v>1530</v>
      </c>
      <c r="D39" s="5" t="n">
        <v>870</v>
      </c>
    </row>
    <row r="40" spans="1:4">
      <c r="A40" s="4" t="s">
        <v>350</v>
      </c>
    </row>
    <row r="41" spans="1:4">
      <c r="A41" s="3" t="s">
        <v>336</v>
      </c>
    </row>
    <row r="42" spans="1:4">
      <c r="A42" s="4" t="s">
        <v>337</v>
      </c>
      <c r="B42" s="5" t="n">
        <v>156</v>
      </c>
      <c r="C42" s="5" t="n">
        <v>0</v>
      </c>
      <c r="D42" s="5" t="n">
        <v>0</v>
      </c>
    </row>
    <row r="43" spans="1:4">
      <c r="A43" s="4" t="s">
        <v>351</v>
      </c>
    </row>
    <row r="44" spans="1:4">
      <c r="A44" s="3" t="s">
        <v>336</v>
      </c>
    </row>
    <row r="45" spans="1:4">
      <c r="A45" s="4" t="s">
        <v>337</v>
      </c>
      <c r="B45" s="5" t="n">
        <v>0</v>
      </c>
      <c r="C45" s="5" t="n">
        <v>0</v>
      </c>
      <c r="D45" s="5" t="n">
        <v>0</v>
      </c>
    </row>
    <row r="46" spans="1:4">
      <c r="A46" s="4" t="s">
        <v>352</v>
      </c>
    </row>
    <row r="47" spans="1:4">
      <c r="A47" s="3" t="s">
        <v>336</v>
      </c>
    </row>
    <row r="48" spans="1:4">
      <c r="A48" s="4" t="s">
        <v>337</v>
      </c>
      <c r="B48" s="5" t="n">
        <v>807</v>
      </c>
      <c r="C48" s="5" t="n">
        <v>807</v>
      </c>
      <c r="D48" s="5" t="n">
        <v>0</v>
      </c>
    </row>
    <row r="49" spans="1:4">
      <c r="A49" s="4" t="s">
        <v>353</v>
      </c>
    </row>
    <row r="50" spans="1:4">
      <c r="A50" s="3" t="s">
        <v>336</v>
      </c>
    </row>
    <row r="51" spans="1:4">
      <c r="A51" s="4" t="s">
        <v>337</v>
      </c>
      <c r="B51" s="5" t="n">
        <v>4676</v>
      </c>
      <c r="C51" s="5" t="n">
        <v>7619</v>
      </c>
      <c r="D51" s="5" t="n">
        <v>5362</v>
      </c>
    </row>
    <row r="52" spans="1:4">
      <c r="A52" s="4" t="s">
        <v>338</v>
      </c>
      <c r="B52" s="5" t="n">
        <v>621964</v>
      </c>
      <c r="C52" s="5" t="n">
        <v>595208</v>
      </c>
      <c r="D52" s="5" t="n">
        <v>546601</v>
      </c>
    </row>
    <row r="53" spans="1:4">
      <c r="A53" s="4" t="s">
        <v>339</v>
      </c>
      <c r="B53" s="5" t="n">
        <v>626640</v>
      </c>
      <c r="C53" s="5" t="n">
        <v>602827</v>
      </c>
      <c r="D53" s="5" t="n">
        <v>551963</v>
      </c>
    </row>
    <row r="54" spans="1:4">
      <c r="A54" s="4" t="s">
        <v>340</v>
      </c>
      <c r="B54" s="5" t="n">
        <v>0</v>
      </c>
      <c r="C54" s="5" t="n">
        <v>6</v>
      </c>
      <c r="D54" s="5" t="n">
        <v>0</v>
      </c>
    </row>
    <row r="55" spans="1:4">
      <c r="A55" s="4" t="s">
        <v>341</v>
      </c>
      <c r="B55" s="5" t="n">
        <v>441</v>
      </c>
      <c r="C55" s="5" t="n">
        <v>653</v>
      </c>
      <c r="D55" s="5" t="n">
        <v>656</v>
      </c>
    </row>
    <row r="56" spans="1:4">
      <c r="A56" s="4" t="s">
        <v>354</v>
      </c>
    </row>
    <row r="57" spans="1:4">
      <c r="A57" s="3" t="s">
        <v>336</v>
      </c>
    </row>
    <row r="58" spans="1:4">
      <c r="A58" s="4" t="s">
        <v>337</v>
      </c>
      <c r="B58" s="5" t="n">
        <v>3673</v>
      </c>
      <c r="C58" s="5" t="n">
        <v>5891</v>
      </c>
      <c r="D58" s="5" t="n">
        <v>3882</v>
      </c>
    </row>
    <row r="59" spans="1:4">
      <c r="A59" s="4" t="s">
        <v>355</v>
      </c>
    </row>
    <row r="60" spans="1:4">
      <c r="A60" s="3" t="s">
        <v>336</v>
      </c>
    </row>
    <row r="61" spans="1:4">
      <c r="A61" s="4" t="s">
        <v>337</v>
      </c>
      <c r="B61" s="5" t="n">
        <v>751</v>
      </c>
      <c r="C61" s="5" t="n">
        <v>1215</v>
      </c>
      <c r="D61" s="5" t="n">
        <v>1145</v>
      </c>
    </row>
    <row r="62" spans="1:4">
      <c r="A62" s="4" t="s">
        <v>356</v>
      </c>
    </row>
    <row r="63" spans="1:4">
      <c r="A63" s="3" t="s">
        <v>336</v>
      </c>
    </row>
    <row r="64" spans="1:4">
      <c r="A64" s="4" t="s">
        <v>337</v>
      </c>
      <c r="B64" s="5" t="n">
        <v>252</v>
      </c>
      <c r="C64" s="5" t="n">
        <v>513</v>
      </c>
      <c r="D64" s="5" t="n">
        <v>335</v>
      </c>
    </row>
    <row r="65" spans="1:4">
      <c r="A65" s="4" t="s">
        <v>357</v>
      </c>
    </row>
    <row r="66" spans="1:4">
      <c r="A66" s="3" t="s">
        <v>336</v>
      </c>
    </row>
    <row r="67" spans="1:4">
      <c r="A67" s="4" t="s">
        <v>337</v>
      </c>
      <c r="B67" s="5" t="n">
        <v>2513</v>
      </c>
      <c r="C67" s="5" t="n">
        <v>4025</v>
      </c>
      <c r="D67" s="5" t="n">
        <v>3540</v>
      </c>
    </row>
    <row r="68" spans="1:4">
      <c r="A68" s="4" t="s">
        <v>338</v>
      </c>
      <c r="B68" s="5" t="n">
        <v>781152</v>
      </c>
      <c r="C68" s="5" t="n">
        <v>770421</v>
      </c>
      <c r="D68" s="5" t="n">
        <v>701144</v>
      </c>
    </row>
    <row r="69" spans="1:4">
      <c r="A69" s="4" t="s">
        <v>339</v>
      </c>
      <c r="B69" s="5" t="n">
        <v>783665</v>
      </c>
      <c r="C69" s="5" t="n">
        <v>774446</v>
      </c>
      <c r="D69" s="5" t="n">
        <v>704684</v>
      </c>
    </row>
    <row r="70" spans="1:4">
      <c r="A70" s="4" t="s">
        <v>340</v>
      </c>
      <c r="B70" s="5" t="n">
        <v>0</v>
      </c>
      <c r="C70" s="5" t="n">
        <v>313</v>
      </c>
      <c r="D70" s="5" t="n">
        <v>0</v>
      </c>
    </row>
    <row r="71" spans="1:4">
      <c r="A71" s="4" t="s">
        <v>341</v>
      </c>
      <c r="B71" s="5" t="n">
        <v>2570</v>
      </c>
      <c r="C71" s="5" t="n">
        <v>2755</v>
      </c>
      <c r="D71" s="5" t="n">
        <v>2603</v>
      </c>
    </row>
    <row r="72" spans="1:4">
      <c r="A72" s="4" t="s">
        <v>358</v>
      </c>
    </row>
    <row r="73" spans="1:4">
      <c r="A73" s="3" t="s">
        <v>336</v>
      </c>
    </row>
    <row r="74" spans="1:4">
      <c r="A74" s="4" t="s">
        <v>337</v>
      </c>
      <c r="B74" s="5" t="n">
        <v>1711</v>
      </c>
      <c r="C74" s="5" t="n">
        <v>2094</v>
      </c>
      <c r="D74" s="5" t="n">
        <v>2021</v>
      </c>
    </row>
    <row r="75" spans="1:4">
      <c r="A75" s="4" t="s">
        <v>359</v>
      </c>
    </row>
    <row r="76" spans="1:4">
      <c r="A76" s="3" t="s">
        <v>336</v>
      </c>
    </row>
    <row r="77" spans="1:4">
      <c r="A77" s="4" t="s">
        <v>337</v>
      </c>
      <c r="B77" s="5" t="n">
        <v>481</v>
      </c>
      <c r="C77" s="5" t="n">
        <v>509</v>
      </c>
      <c r="D77" s="5" t="n">
        <v>684</v>
      </c>
    </row>
    <row r="78" spans="1:4">
      <c r="A78" s="4" t="s">
        <v>360</v>
      </c>
    </row>
    <row r="79" spans="1:4">
      <c r="A79" s="3" t="s">
        <v>336</v>
      </c>
    </row>
    <row r="80" spans="1:4">
      <c r="A80" s="4" t="s">
        <v>337</v>
      </c>
      <c r="B80" s="7" t="n">
        <v>321</v>
      </c>
      <c r="C80" s="7" t="n">
        <v>1422</v>
      </c>
      <c r="D80" s="7" t="n">
        <v>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29</v>
      </c>
      <c r="D2" s="2" t="s">
        <v>28</v>
      </c>
    </row>
    <row r="3" spans="1:4">
      <c r="A3" s="3" t="s">
        <v>362</v>
      </c>
    </row>
    <row r="4" spans="1:4">
      <c r="A4" s="4" t="s">
        <v>363</v>
      </c>
      <c r="B4" s="7" t="n">
        <v>18586</v>
      </c>
      <c r="C4" s="7" t="n">
        <v>17012</v>
      </c>
    </row>
    <row r="5" spans="1:4">
      <c r="A5" s="4" t="s">
        <v>364</v>
      </c>
      <c r="B5" s="5" t="n">
        <v>-370</v>
      </c>
      <c r="C5" s="5" t="n">
        <v>-270</v>
      </c>
    </row>
    <row r="6" spans="1:4">
      <c r="A6" s="4" t="s">
        <v>365</v>
      </c>
      <c r="B6" s="5" t="n">
        <v>95</v>
      </c>
      <c r="C6" s="5" t="n">
        <v>116</v>
      </c>
    </row>
    <row r="7" spans="1:4">
      <c r="A7" s="4" t="s">
        <v>366</v>
      </c>
      <c r="B7" s="5" t="n">
        <v>746</v>
      </c>
      <c r="C7" s="5" t="n">
        <v>358</v>
      </c>
    </row>
    <row r="8" spans="1:4">
      <c r="A8" s="4" t="s">
        <v>367</v>
      </c>
      <c r="B8" s="5" t="n">
        <v>19057</v>
      </c>
      <c r="C8" s="5" t="n">
        <v>17216</v>
      </c>
    </row>
    <row r="9" spans="1:4">
      <c r="A9" s="3" t="s">
        <v>368</v>
      </c>
    </row>
    <row r="10" spans="1:4">
      <c r="A10" s="4" t="s">
        <v>369</v>
      </c>
      <c r="B10" s="5" t="n">
        <v>192</v>
      </c>
      <c r="C10" s="5" t="n">
        <v>34</v>
      </c>
      <c r="D10" s="7" t="n">
        <v>106</v>
      </c>
    </row>
    <row r="11" spans="1:4">
      <c r="A11" s="4" t="s">
        <v>370</v>
      </c>
      <c r="B11" s="5" t="n">
        <v>18865</v>
      </c>
      <c r="C11" s="5" t="n">
        <v>17182</v>
      </c>
      <c r="D11" s="5" t="n">
        <v>18480</v>
      </c>
    </row>
    <row r="12" spans="1:4">
      <c r="A12" s="4" t="s">
        <v>371</v>
      </c>
      <c r="B12" s="5" t="n">
        <v>2959</v>
      </c>
      <c r="C12" s="5" t="n">
        <v>2066</v>
      </c>
      <c r="D12" s="5" t="n">
        <v>3683</v>
      </c>
    </row>
    <row r="13" spans="1:4">
      <c r="A13" s="4" t="s">
        <v>372</v>
      </c>
      <c r="B13" s="5" t="n">
        <v>1990078</v>
      </c>
      <c r="C13" s="5" t="n">
        <v>1808739</v>
      </c>
      <c r="D13" s="5" t="n">
        <v>1947087</v>
      </c>
    </row>
    <row r="14" spans="1:4">
      <c r="A14" s="4" t="s">
        <v>345</v>
      </c>
    </row>
    <row r="15" spans="1:4">
      <c r="A15" s="3" t="s">
        <v>362</v>
      </c>
    </row>
    <row r="16" spans="1:4">
      <c r="A16" s="4" t="s">
        <v>363</v>
      </c>
      <c r="B16" s="5" t="n">
        <v>1873</v>
      </c>
      <c r="C16" s="5" t="n">
        <v>1017</v>
      </c>
    </row>
    <row r="17" spans="1:4">
      <c r="A17" s="4" t="s">
        <v>364</v>
      </c>
      <c r="B17" s="5" t="n">
        <v>-16</v>
      </c>
      <c r="C17" s="5" t="n">
        <v>-16</v>
      </c>
    </row>
    <row r="18" spans="1:4">
      <c r="A18" s="4" t="s">
        <v>365</v>
      </c>
      <c r="B18" s="5" t="n">
        <v>0</v>
      </c>
      <c r="C18" s="5" t="n">
        <v>7</v>
      </c>
    </row>
    <row r="19" spans="1:4">
      <c r="A19" s="4" t="s">
        <v>366</v>
      </c>
      <c r="B19" s="5" t="n">
        <v>311</v>
      </c>
      <c r="C19" s="5" t="n">
        <v>-69</v>
      </c>
    </row>
    <row r="20" spans="1:4">
      <c r="A20" s="4" t="s">
        <v>367</v>
      </c>
      <c r="B20" s="5" t="n">
        <v>2168</v>
      </c>
      <c r="C20" s="5" t="n">
        <v>939</v>
      </c>
    </row>
    <row r="21" spans="1:4">
      <c r="A21" s="3" t="s">
        <v>368</v>
      </c>
    </row>
    <row r="22" spans="1:4">
      <c r="A22" s="4" t="s">
        <v>369</v>
      </c>
      <c r="B22" s="5" t="n">
        <v>92</v>
      </c>
      <c r="C22" s="5" t="n">
        <v>0</v>
      </c>
      <c r="D22" s="5" t="n">
        <v>94</v>
      </c>
    </row>
    <row r="23" spans="1:4">
      <c r="A23" s="4" t="s">
        <v>370</v>
      </c>
      <c r="B23" s="5" t="n">
        <v>2076</v>
      </c>
      <c r="C23" s="5" t="n">
        <v>939</v>
      </c>
      <c r="D23" s="5" t="n">
        <v>1779</v>
      </c>
    </row>
    <row r="24" spans="1:4">
      <c r="A24" s="4" t="s">
        <v>371</v>
      </c>
      <c r="B24" s="5" t="n">
        <v>489</v>
      </c>
      <c r="C24" s="5" t="n">
        <v>0</v>
      </c>
      <c r="D24" s="5" t="n">
        <v>489</v>
      </c>
    </row>
    <row r="25" spans="1:4">
      <c r="A25" s="4" t="s">
        <v>372</v>
      </c>
      <c r="B25" s="5" t="n">
        <v>127185</v>
      </c>
      <c r="C25" s="5" t="n">
        <v>118841</v>
      </c>
      <c r="D25" s="5" t="n">
        <v>128760</v>
      </c>
    </row>
    <row r="26" spans="1:4">
      <c r="A26" s="4" t="s">
        <v>349</v>
      </c>
    </row>
    <row r="27" spans="1:4">
      <c r="A27" s="3" t="s">
        <v>362</v>
      </c>
    </row>
    <row r="28" spans="1:4">
      <c r="A28" s="4" t="s">
        <v>363</v>
      </c>
      <c r="B28" s="5" t="n">
        <v>4504</v>
      </c>
      <c r="C28" s="5" t="n">
        <v>5677</v>
      </c>
    </row>
    <row r="29" spans="1:4">
      <c r="A29" s="4" t="s">
        <v>364</v>
      </c>
      <c r="B29" s="5" t="n">
        <v>1</v>
      </c>
      <c r="C29" s="5" t="n">
        <v>0</v>
      </c>
    </row>
    <row r="30" spans="1:4">
      <c r="A30" s="4" t="s">
        <v>365</v>
      </c>
      <c r="B30" s="5" t="n">
        <v>9</v>
      </c>
      <c r="C30" s="5" t="n">
        <v>0</v>
      </c>
    </row>
    <row r="31" spans="1:4">
      <c r="A31" s="4" t="s">
        <v>366</v>
      </c>
      <c r="B31" s="5" t="n">
        <v>-151</v>
      </c>
      <c r="C31" s="5" t="n">
        <v>-228</v>
      </c>
    </row>
    <row r="32" spans="1:4">
      <c r="A32" s="4" t="s">
        <v>367</v>
      </c>
      <c r="B32" s="5" t="n">
        <v>4363</v>
      </c>
      <c r="C32" s="5" t="n">
        <v>5449</v>
      </c>
    </row>
    <row r="33" spans="1:4">
      <c r="A33" s="3" t="s">
        <v>368</v>
      </c>
    </row>
    <row r="34" spans="1:4">
      <c r="A34" s="4" t="s">
        <v>369</v>
      </c>
      <c r="B34" s="5" t="n">
        <v>42</v>
      </c>
      <c r="C34" s="5" t="n">
        <v>34</v>
      </c>
      <c r="D34" s="5" t="n">
        <v>2</v>
      </c>
    </row>
    <row r="35" spans="1:4">
      <c r="A35" s="4" t="s">
        <v>370</v>
      </c>
      <c r="B35" s="5" t="n">
        <v>4321</v>
      </c>
      <c r="C35" s="5" t="n">
        <v>5415</v>
      </c>
      <c r="D35" s="5" t="n">
        <v>4502</v>
      </c>
    </row>
    <row r="36" spans="1:4">
      <c r="A36" s="4" t="s">
        <v>371</v>
      </c>
      <c r="B36" s="5" t="n">
        <v>815</v>
      </c>
      <c r="C36" s="5" t="n">
        <v>884</v>
      </c>
      <c r="D36" s="5" t="n">
        <v>1537</v>
      </c>
    </row>
    <row r="37" spans="1:4">
      <c r="A37" s="4" t="s">
        <v>372</v>
      </c>
      <c r="B37" s="5" t="n">
        <v>454243</v>
      </c>
      <c r="C37" s="5" t="n">
        <v>434432</v>
      </c>
      <c r="D37" s="5" t="n">
        <v>442711</v>
      </c>
    </row>
    <row r="38" spans="1:4">
      <c r="A38" s="4" t="s">
        <v>353</v>
      </c>
    </row>
    <row r="39" spans="1:4">
      <c r="A39" s="3" t="s">
        <v>362</v>
      </c>
    </row>
    <row r="40" spans="1:4">
      <c r="A40" s="4" t="s">
        <v>363</v>
      </c>
      <c r="B40" s="5" t="n">
        <v>7604</v>
      </c>
      <c r="C40" s="5" t="n">
        <v>6120</v>
      </c>
    </row>
    <row r="41" spans="1:4">
      <c r="A41" s="4" t="s">
        <v>364</v>
      </c>
      <c r="B41" s="5" t="n">
        <v>-347</v>
      </c>
      <c r="C41" s="5" t="n">
        <v>-254</v>
      </c>
    </row>
    <row r="42" spans="1:4">
      <c r="A42" s="4" t="s">
        <v>365</v>
      </c>
      <c r="B42" s="5" t="n">
        <v>86</v>
      </c>
      <c r="C42" s="5" t="n">
        <v>109</v>
      </c>
    </row>
    <row r="43" spans="1:4">
      <c r="A43" s="4" t="s">
        <v>366</v>
      </c>
      <c r="B43" s="5" t="n">
        <v>676</v>
      </c>
      <c r="C43" s="5" t="n">
        <v>727</v>
      </c>
    </row>
    <row r="44" spans="1:4">
      <c r="A44" s="4" t="s">
        <v>367</v>
      </c>
      <c r="B44" s="5" t="n">
        <v>8019</v>
      </c>
      <c r="C44" s="5" t="n">
        <v>6702</v>
      </c>
    </row>
    <row r="45" spans="1:4">
      <c r="A45" s="3" t="s">
        <v>368</v>
      </c>
    </row>
    <row r="46" spans="1:4">
      <c r="A46" s="4" t="s">
        <v>369</v>
      </c>
      <c r="B46" s="5" t="n">
        <v>0</v>
      </c>
      <c r="C46" s="5" t="n">
        <v>0</v>
      </c>
      <c r="D46" s="5" t="n">
        <v>0</v>
      </c>
    </row>
    <row r="47" spans="1:4">
      <c r="A47" s="4" t="s">
        <v>370</v>
      </c>
      <c r="B47" s="5" t="n">
        <v>8019</v>
      </c>
      <c r="C47" s="5" t="n">
        <v>6702</v>
      </c>
      <c r="D47" s="5" t="n">
        <v>7604</v>
      </c>
    </row>
    <row r="48" spans="1:4">
      <c r="A48" s="4" t="s">
        <v>371</v>
      </c>
      <c r="B48" s="5" t="n">
        <v>91</v>
      </c>
      <c r="C48" s="5" t="n">
        <v>88</v>
      </c>
      <c r="D48" s="5" t="n">
        <v>95</v>
      </c>
    </row>
    <row r="49" spans="1:4">
      <c r="A49" s="4" t="s">
        <v>372</v>
      </c>
      <c r="B49" s="5" t="n">
        <v>626549</v>
      </c>
      <c r="C49" s="5" t="n">
        <v>551876</v>
      </c>
      <c r="D49" s="5" t="n">
        <v>602732</v>
      </c>
    </row>
    <row r="50" spans="1:4">
      <c r="A50" s="4" t="s">
        <v>357</v>
      </c>
    </row>
    <row r="51" spans="1:4">
      <c r="A51" s="3" t="s">
        <v>362</v>
      </c>
    </row>
    <row r="52" spans="1:4">
      <c r="A52" s="4" t="s">
        <v>363</v>
      </c>
      <c r="B52" s="5" t="n">
        <v>4605</v>
      </c>
      <c r="C52" s="5" t="n">
        <v>4198</v>
      </c>
    </row>
    <row r="53" spans="1:4">
      <c r="A53" s="4" t="s">
        <v>364</v>
      </c>
      <c r="B53" s="5" t="n">
        <v>-8</v>
      </c>
      <c r="C53" s="5" t="n">
        <v>0</v>
      </c>
    </row>
    <row r="54" spans="1:4">
      <c r="A54" s="4" t="s">
        <v>365</v>
      </c>
      <c r="B54" s="5" t="n">
        <v>0</v>
      </c>
      <c r="C54" s="5" t="n">
        <v>0</v>
      </c>
    </row>
    <row r="55" spans="1:4">
      <c r="A55" s="4" t="s">
        <v>366</v>
      </c>
      <c r="B55" s="5" t="n">
        <v>-90</v>
      </c>
      <c r="C55" s="5" t="n">
        <v>-72</v>
      </c>
    </row>
    <row r="56" spans="1:4">
      <c r="A56" s="4" t="s">
        <v>367</v>
      </c>
      <c r="B56" s="5" t="n">
        <v>4507</v>
      </c>
      <c r="C56" s="5" t="n">
        <v>4126</v>
      </c>
    </row>
    <row r="57" spans="1:4">
      <c r="A57" s="3" t="s">
        <v>368</v>
      </c>
    </row>
    <row r="58" spans="1:4">
      <c r="A58" s="4" t="s">
        <v>369</v>
      </c>
      <c r="B58" s="5" t="n">
        <v>58</v>
      </c>
      <c r="C58" s="5" t="n">
        <v>0</v>
      </c>
      <c r="D58" s="5" t="n">
        <v>10</v>
      </c>
    </row>
    <row r="59" spans="1:4">
      <c r="A59" s="4" t="s">
        <v>370</v>
      </c>
      <c r="B59" s="5" t="n">
        <v>4449</v>
      </c>
      <c r="C59" s="5" t="n">
        <v>4126</v>
      </c>
      <c r="D59" s="5" t="n">
        <v>4595</v>
      </c>
    </row>
    <row r="60" spans="1:4">
      <c r="A60" s="4" t="s">
        <v>371</v>
      </c>
      <c r="B60" s="5" t="n">
        <v>1564</v>
      </c>
      <c r="C60" s="5" t="n">
        <v>1094</v>
      </c>
      <c r="D60" s="5" t="n">
        <v>1562</v>
      </c>
    </row>
    <row r="61" spans="1:4">
      <c r="A61" s="4" t="s">
        <v>372</v>
      </c>
      <c r="B61" s="7" t="n">
        <v>782101</v>
      </c>
      <c r="C61" s="7" t="n">
        <v>703590</v>
      </c>
      <c r="D61" s="7" t="n">
        <v>7728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3</v>
      </c>
      <c r="B1" s="2" t="s">
        <v>2</v>
      </c>
      <c r="C1" s="2" t="s">
        <v>28</v>
      </c>
      <c r="D1" s="2" t="s">
        <v>29</v>
      </c>
    </row>
    <row r="2" spans="1:4">
      <c r="A2" s="4" t="s">
        <v>374</v>
      </c>
    </row>
    <row r="3" spans="1:4">
      <c r="A3" s="3" t="s">
        <v>375</v>
      </c>
    </row>
    <row r="4" spans="1:4">
      <c r="A4" s="4" t="s">
        <v>376</v>
      </c>
      <c r="B4" s="7" t="n">
        <v>537959</v>
      </c>
      <c r="C4" s="7" t="n">
        <v>542323</v>
      </c>
      <c r="D4" s="7" t="n">
        <v>511682</v>
      </c>
    </row>
    <row r="5" spans="1:4">
      <c r="A5" s="4" t="s">
        <v>377</v>
      </c>
    </row>
    <row r="6" spans="1:4">
      <c r="A6" s="3" t="s">
        <v>375</v>
      </c>
    </row>
    <row r="7" spans="1:4">
      <c r="A7" s="4" t="s">
        <v>376</v>
      </c>
      <c r="B7" s="5" t="n">
        <v>17831</v>
      </c>
      <c r="C7" s="5" t="n">
        <v>1518</v>
      </c>
      <c r="D7" s="5" t="n">
        <v>3582</v>
      </c>
    </row>
    <row r="8" spans="1:4">
      <c r="A8" s="4" t="s">
        <v>378</v>
      </c>
    </row>
    <row r="9" spans="1:4">
      <c r="A9" s="3" t="s">
        <v>375</v>
      </c>
    </row>
    <row r="10" spans="1:4">
      <c r="A10" s="4" t="s">
        <v>376</v>
      </c>
      <c r="B10" s="5" t="n">
        <v>26136</v>
      </c>
      <c r="C10" s="5" t="n">
        <v>28849</v>
      </c>
      <c r="D10" s="5" t="n">
        <v>38894</v>
      </c>
    </row>
    <row r="11" spans="1:4">
      <c r="A11" s="4" t="s">
        <v>379</v>
      </c>
    </row>
    <row r="12" spans="1:4">
      <c r="A12" s="3" t="s">
        <v>375</v>
      </c>
    </row>
    <row r="13" spans="1:4">
      <c r="A13" s="4" t="s">
        <v>376</v>
      </c>
      <c r="B13" s="5" t="n">
        <v>807</v>
      </c>
      <c r="C13" s="5" t="n">
        <v>807</v>
      </c>
      <c r="D13" s="5" t="n">
        <v>0</v>
      </c>
    </row>
    <row r="14" spans="1:4">
      <c r="A14" s="4" t="s">
        <v>380</v>
      </c>
    </row>
    <row r="15" spans="1:4">
      <c r="A15" s="3" t="s">
        <v>375</v>
      </c>
    </row>
    <row r="16" spans="1:4">
      <c r="A16" s="4" t="s">
        <v>376</v>
      </c>
      <c r="B16" s="5" t="n">
        <v>1407293</v>
      </c>
      <c r="C16" s="5" t="n">
        <v>1373752</v>
      </c>
      <c r="D16" s="5" t="n">
        <v>1253388</v>
      </c>
    </row>
    <row r="17" spans="1:4">
      <c r="A17" s="4" t="s">
        <v>381</v>
      </c>
    </row>
    <row r="18" spans="1:4">
      <c r="A18" s="3" t="s">
        <v>375</v>
      </c>
    </row>
    <row r="19" spans="1:4">
      <c r="A19" s="4" t="s">
        <v>376</v>
      </c>
      <c r="B19" s="5" t="n">
        <v>3011</v>
      </c>
      <c r="C19" s="5" t="n">
        <v>3727</v>
      </c>
      <c r="D19" s="5" t="n">
        <v>3259</v>
      </c>
    </row>
    <row r="20" spans="1:4">
      <c r="A20" s="4" t="s">
        <v>382</v>
      </c>
    </row>
    <row r="21" spans="1:4">
      <c r="A21" s="3" t="s">
        <v>375</v>
      </c>
    </row>
    <row r="22" spans="1:4">
      <c r="A22" s="4" t="s">
        <v>376</v>
      </c>
      <c r="B22" s="5" t="n">
        <v>107838</v>
      </c>
      <c r="C22" s="5" t="n">
        <v>124961</v>
      </c>
      <c r="D22" s="5" t="n">
        <v>109416</v>
      </c>
    </row>
    <row r="23" spans="1:4">
      <c r="A23" s="4" t="s">
        <v>383</v>
      </c>
    </row>
    <row r="24" spans="1:4">
      <c r="A24" s="3" t="s">
        <v>375</v>
      </c>
    </row>
    <row r="25" spans="1:4">
      <c r="A25" s="4" t="s">
        <v>376</v>
      </c>
      <c r="B25" s="5" t="n">
        <v>17220</v>
      </c>
      <c r="C25" s="5" t="n">
        <v>1341</v>
      </c>
      <c r="D25" s="5" t="n">
        <v>1349</v>
      </c>
    </row>
    <row r="26" spans="1:4">
      <c r="A26" s="4" t="s">
        <v>384</v>
      </c>
    </row>
    <row r="27" spans="1:4">
      <c r="A27" s="3" t="s">
        <v>375</v>
      </c>
    </row>
    <row r="28" spans="1:4">
      <c r="A28" s="4" t="s">
        <v>376</v>
      </c>
      <c r="B28" s="5" t="n">
        <v>2615</v>
      </c>
      <c r="C28" s="5" t="n">
        <v>2947</v>
      </c>
      <c r="D28" s="5" t="n">
        <v>8077</v>
      </c>
    </row>
    <row r="29" spans="1:4">
      <c r="A29" s="4" t="s">
        <v>385</v>
      </c>
    </row>
    <row r="30" spans="1:4">
      <c r="A30" s="3" t="s">
        <v>375</v>
      </c>
    </row>
    <row r="31" spans="1:4">
      <c r="A31" s="4" t="s">
        <v>376</v>
      </c>
      <c r="B31" s="5" t="n">
        <v>0</v>
      </c>
      <c r="C31" s="5" t="n">
        <v>0</v>
      </c>
      <c r="D31" s="5" t="n">
        <v>0</v>
      </c>
    </row>
    <row r="32" spans="1:4">
      <c r="A32" s="4" t="s">
        <v>386</v>
      </c>
    </row>
    <row r="33" spans="1:4">
      <c r="A33" s="3" t="s">
        <v>375</v>
      </c>
    </row>
    <row r="34" spans="1:4">
      <c r="A34" s="4" t="s">
        <v>376</v>
      </c>
      <c r="B34" s="5" t="n">
        <v>430121</v>
      </c>
      <c r="C34" s="5" t="n">
        <v>417362</v>
      </c>
      <c r="D34" s="5" t="n">
        <v>402266</v>
      </c>
    </row>
    <row r="35" spans="1:4">
      <c r="A35" s="4" t="s">
        <v>387</v>
      </c>
    </row>
    <row r="36" spans="1:4">
      <c r="A36" s="3" t="s">
        <v>375</v>
      </c>
    </row>
    <row r="37" spans="1:4">
      <c r="A37" s="4" t="s">
        <v>376</v>
      </c>
      <c r="B37" s="5" t="n">
        <v>611</v>
      </c>
      <c r="C37" s="5" t="n">
        <v>177</v>
      </c>
      <c r="D37" s="5" t="n">
        <v>2233</v>
      </c>
    </row>
    <row r="38" spans="1:4">
      <c r="A38" s="4" t="s">
        <v>388</v>
      </c>
    </row>
    <row r="39" spans="1:4">
      <c r="A39" s="3" t="s">
        <v>375</v>
      </c>
    </row>
    <row r="40" spans="1:4">
      <c r="A40" s="4" t="s">
        <v>376</v>
      </c>
      <c r="B40" s="5" t="n">
        <v>23521</v>
      </c>
      <c r="C40" s="5" t="n">
        <v>25902</v>
      </c>
      <c r="D40" s="5" t="n">
        <v>30817</v>
      </c>
    </row>
    <row r="41" spans="1:4">
      <c r="A41" s="4" t="s">
        <v>389</v>
      </c>
    </row>
    <row r="42" spans="1:4">
      <c r="A42" s="3" t="s">
        <v>375</v>
      </c>
    </row>
    <row r="43" spans="1:4">
      <c r="A43" s="4" t="s">
        <v>376</v>
      </c>
      <c r="B43" s="5" t="n">
        <v>807</v>
      </c>
      <c r="C43" s="5" t="n">
        <v>807</v>
      </c>
      <c r="D43" s="5" t="n">
        <v>0</v>
      </c>
    </row>
    <row r="44" spans="1:4">
      <c r="A44" s="4" t="s">
        <v>390</v>
      </c>
    </row>
    <row r="45" spans="1:4">
      <c r="A45" s="3" t="s">
        <v>375</v>
      </c>
    </row>
    <row r="46" spans="1:4">
      <c r="A46" s="4" t="s">
        <v>376</v>
      </c>
      <c r="B46" s="5" t="n">
        <v>626198</v>
      </c>
      <c r="C46" s="5" t="n">
        <v>602168</v>
      </c>
      <c r="D46" s="5" t="n">
        <v>551307</v>
      </c>
    </row>
    <row r="47" spans="1:4">
      <c r="A47" s="4" t="s">
        <v>391</v>
      </c>
    </row>
    <row r="48" spans="1:4">
      <c r="A48" s="3" t="s">
        <v>375</v>
      </c>
    </row>
    <row r="49" spans="1:4">
      <c r="A49" s="4" t="s">
        <v>376</v>
      </c>
      <c r="B49" s="5" t="n">
        <v>441</v>
      </c>
      <c r="C49" s="5" t="n">
        <v>659</v>
      </c>
      <c r="D49" s="5" t="n">
        <v>656</v>
      </c>
    </row>
    <row r="50" spans="1:4">
      <c r="A50" s="4" t="s">
        <v>392</v>
      </c>
    </row>
    <row r="51" spans="1:4">
      <c r="A51" s="3" t="s">
        <v>375</v>
      </c>
    </row>
    <row r="52" spans="1:4">
      <c r="A52" s="4" t="s">
        <v>376</v>
      </c>
      <c r="B52" s="5" t="n">
        <v>781095</v>
      </c>
      <c r="C52" s="5" t="n">
        <v>771584</v>
      </c>
      <c r="D52" s="5" t="n">
        <v>702081</v>
      </c>
    </row>
    <row r="53" spans="1:4">
      <c r="A53" s="4" t="s">
        <v>393</v>
      </c>
    </row>
    <row r="54" spans="1:4">
      <c r="A54" s="3" t="s">
        <v>375</v>
      </c>
    </row>
    <row r="55" spans="1:4">
      <c r="A55" s="4" t="s">
        <v>376</v>
      </c>
      <c r="B55" s="7" t="n">
        <v>2570</v>
      </c>
      <c r="C55" s="7" t="n">
        <v>3068</v>
      </c>
      <c r="D55" s="7" t="n">
        <v>26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94</v>
      </c>
      <c r="B1" s="2" t="s">
        <v>1</v>
      </c>
    </row>
    <row r="2" spans="1:4">
      <c r="B2" s="2" t="s">
        <v>2</v>
      </c>
      <c r="C2" s="2" t="s">
        <v>29</v>
      </c>
      <c r="D2" s="2" t="s">
        <v>28</v>
      </c>
    </row>
    <row r="3" spans="1:4">
      <c r="A3" s="3" t="s">
        <v>395</v>
      </c>
    </row>
    <row r="4" spans="1:4">
      <c r="A4" s="4" t="s">
        <v>396</v>
      </c>
      <c r="B4" s="7" t="n">
        <v>1374</v>
      </c>
      <c r="C4" s="7" t="n">
        <v>1778</v>
      </c>
      <c r="D4" s="7" t="n">
        <v>2144</v>
      </c>
    </row>
    <row r="5" spans="1:4">
      <c r="A5" s="4" t="s">
        <v>397</v>
      </c>
      <c r="C5" s="5" t="n">
        <v>288</v>
      </c>
      <c r="D5" s="5" t="n">
        <v>1543</v>
      </c>
    </row>
    <row r="6" spans="1:4">
      <c r="A6" s="3" t="s">
        <v>398</v>
      </c>
    </row>
    <row r="7" spans="1:4">
      <c r="A7" s="4" t="s">
        <v>396</v>
      </c>
      <c r="B7" s="5" t="n">
        <v>1377</v>
      </c>
      <c r="C7" s="5" t="n">
        <v>1778</v>
      </c>
      <c r="D7" s="5" t="n">
        <v>2185</v>
      </c>
    </row>
    <row r="8" spans="1:4">
      <c r="A8" s="4" t="s">
        <v>397</v>
      </c>
      <c r="B8" s="5" t="n">
        <v>1582</v>
      </c>
      <c r="C8" s="5" t="n">
        <v>288</v>
      </c>
      <c r="D8" s="5" t="n">
        <v>1498</v>
      </c>
    </row>
    <row r="9" spans="1:4">
      <c r="A9" s="3" t="s">
        <v>399</v>
      </c>
    </row>
    <row r="10" spans="1:4">
      <c r="A10" s="4" t="s">
        <v>396</v>
      </c>
      <c r="B10" s="5" t="n">
        <v>1760</v>
      </c>
      <c r="C10" s="5" t="n">
        <v>1929</v>
      </c>
    </row>
    <row r="11" spans="1:4">
      <c r="A11" s="4" t="s">
        <v>397</v>
      </c>
      <c r="B11" s="5" t="n">
        <v>1583</v>
      </c>
      <c r="C11" s="5" t="n">
        <v>144</v>
      </c>
    </row>
    <row r="12" spans="1:4">
      <c r="A12" s="3" t="s">
        <v>400</v>
      </c>
    </row>
    <row r="13" spans="1:4">
      <c r="A13" s="4" t="s">
        <v>396</v>
      </c>
      <c r="B13" s="5" t="n">
        <v>16</v>
      </c>
      <c r="C13" s="5" t="n">
        <v>1</v>
      </c>
    </row>
    <row r="14" spans="1:4">
      <c r="A14" s="4" t="s">
        <v>397</v>
      </c>
      <c r="B14" s="5" t="n">
        <v>24</v>
      </c>
      <c r="C14" s="5" t="n">
        <v>0</v>
      </c>
    </row>
    <row r="15" spans="1:4">
      <c r="A15" s="3" t="s">
        <v>401</v>
      </c>
    </row>
    <row r="16" spans="1:4">
      <c r="A16" s="4" t="s">
        <v>396</v>
      </c>
      <c r="B16" s="5" t="n">
        <v>0</v>
      </c>
      <c r="C16" s="5" t="n">
        <v>0</v>
      </c>
    </row>
    <row r="17" spans="1:4">
      <c r="A17" s="4" t="s">
        <v>397</v>
      </c>
      <c r="B17" s="5" t="n">
        <v>0</v>
      </c>
      <c r="C17" s="5" t="n">
        <v>0</v>
      </c>
    </row>
    <row r="18" spans="1:4">
      <c r="A18" s="4" t="s">
        <v>345</v>
      </c>
    </row>
    <row r="19" spans="1:4">
      <c r="A19" s="3" t="s">
        <v>395</v>
      </c>
    </row>
    <row r="20" spans="1:4">
      <c r="A20" s="4" t="s">
        <v>396</v>
      </c>
      <c r="B20" s="5" t="n">
        <v>0</v>
      </c>
      <c r="C20" s="5" t="n">
        <v>0</v>
      </c>
      <c r="D20" s="5" t="n">
        <v>0</v>
      </c>
    </row>
    <row r="21" spans="1:4">
      <c r="A21" s="4" t="s">
        <v>397</v>
      </c>
      <c r="B21" s="5" t="n">
        <v>483</v>
      </c>
      <c r="C21" s="5" t="n">
        <v>0</v>
      </c>
      <c r="D21" s="5" t="n">
        <v>485</v>
      </c>
    </row>
    <row r="22" spans="1:4">
      <c r="A22" s="3" t="s">
        <v>398</v>
      </c>
    </row>
    <row r="23" spans="1:4">
      <c r="A23" s="4" t="s">
        <v>396</v>
      </c>
      <c r="B23" s="5" t="n">
        <v>0</v>
      </c>
      <c r="C23" s="5" t="n">
        <v>0</v>
      </c>
      <c r="D23" s="5" t="n">
        <v>0</v>
      </c>
    </row>
    <row r="24" spans="1:4">
      <c r="A24" s="4" t="s">
        <v>397</v>
      </c>
      <c r="B24" s="5" t="n">
        <v>489</v>
      </c>
      <c r="C24" s="5" t="n">
        <v>0</v>
      </c>
      <c r="D24" s="5" t="n">
        <v>489</v>
      </c>
    </row>
    <row r="25" spans="1:4">
      <c r="A25" s="3" t="s">
        <v>399</v>
      </c>
    </row>
    <row r="26" spans="1:4">
      <c r="A26" s="4" t="s">
        <v>396</v>
      </c>
      <c r="B26" s="5" t="n">
        <v>0</v>
      </c>
      <c r="C26" s="5" t="n">
        <v>0</v>
      </c>
    </row>
    <row r="27" spans="1:4">
      <c r="A27" s="4" t="s">
        <v>397</v>
      </c>
      <c r="B27" s="5" t="n">
        <v>484</v>
      </c>
      <c r="C27" s="5" t="n">
        <v>0</v>
      </c>
    </row>
    <row r="28" spans="1:4">
      <c r="A28" s="3" t="s">
        <v>400</v>
      </c>
    </row>
    <row r="29" spans="1:4">
      <c r="A29" s="4" t="s">
        <v>396</v>
      </c>
      <c r="B29" s="5" t="n">
        <v>0</v>
      </c>
      <c r="C29" s="5" t="n">
        <v>0</v>
      </c>
    </row>
    <row r="30" spans="1:4">
      <c r="A30" s="4" t="s">
        <v>397</v>
      </c>
      <c r="B30" s="5" t="n">
        <v>0</v>
      </c>
      <c r="C30" s="5" t="n">
        <v>0</v>
      </c>
    </row>
    <row r="31" spans="1:4">
      <c r="A31" s="3" t="s">
        <v>401</v>
      </c>
    </row>
    <row r="32" spans="1:4">
      <c r="A32" s="4" t="s">
        <v>396</v>
      </c>
      <c r="B32" s="5" t="n">
        <v>0</v>
      </c>
      <c r="C32" s="5" t="n">
        <v>0</v>
      </c>
    </row>
    <row r="33" spans="1:4">
      <c r="A33" s="4" t="s">
        <v>397</v>
      </c>
      <c r="B33" s="5" t="n">
        <v>0</v>
      </c>
      <c r="C33" s="5" t="n">
        <v>0</v>
      </c>
    </row>
    <row r="34" spans="1:4">
      <c r="A34" s="4" t="s">
        <v>349</v>
      </c>
    </row>
    <row r="35" spans="1:4">
      <c r="A35" s="3" t="s">
        <v>395</v>
      </c>
    </row>
    <row r="36" spans="1:4">
      <c r="A36" s="4" t="s">
        <v>396</v>
      </c>
      <c r="B36" s="5" t="n">
        <v>8</v>
      </c>
      <c r="C36" s="5" t="n">
        <v>884</v>
      </c>
      <c r="D36" s="5" t="n">
        <v>781</v>
      </c>
    </row>
    <row r="37" spans="1:4">
      <c r="A37" s="4" t="s">
        <v>397</v>
      </c>
      <c r="B37" s="5" t="n">
        <v>783</v>
      </c>
      <c r="C37" s="5" t="n">
        <v>0</v>
      </c>
      <c r="D37" s="5" t="n">
        <v>725</v>
      </c>
    </row>
    <row r="38" spans="1:4">
      <c r="A38" s="3" t="s">
        <v>398</v>
      </c>
    </row>
    <row r="39" spans="1:4">
      <c r="A39" s="4" t="s">
        <v>396</v>
      </c>
      <c r="B39" s="5" t="n">
        <v>8</v>
      </c>
      <c r="C39" s="5" t="n">
        <v>884</v>
      </c>
      <c r="D39" s="5" t="n">
        <v>816</v>
      </c>
    </row>
    <row r="40" spans="1:4">
      <c r="A40" s="4" t="s">
        <v>397</v>
      </c>
      <c r="B40" s="5" t="n">
        <v>807</v>
      </c>
      <c r="C40" s="5" t="n">
        <v>0</v>
      </c>
      <c r="D40" s="5" t="n">
        <v>721</v>
      </c>
    </row>
    <row r="41" spans="1:4">
      <c r="A41" s="3" t="s">
        <v>399</v>
      </c>
    </row>
    <row r="42" spans="1:4">
      <c r="A42" s="4" t="s">
        <v>396</v>
      </c>
      <c r="B42" s="5" t="n">
        <v>395</v>
      </c>
      <c r="C42" s="5" t="n">
        <v>887</v>
      </c>
    </row>
    <row r="43" spans="1:4">
      <c r="A43" s="4" t="s">
        <v>397</v>
      </c>
      <c r="B43" s="5" t="n">
        <v>754</v>
      </c>
      <c r="C43" s="5" t="n">
        <v>0</v>
      </c>
    </row>
    <row r="44" spans="1:4">
      <c r="A44" s="3" t="s">
        <v>400</v>
      </c>
    </row>
    <row r="45" spans="1:4">
      <c r="A45" s="4" t="s">
        <v>396</v>
      </c>
      <c r="B45" s="5" t="n">
        <v>0</v>
      </c>
      <c r="C45" s="5" t="n">
        <v>0</v>
      </c>
    </row>
    <row r="46" spans="1:4">
      <c r="A46" s="4" t="s">
        <v>397</v>
      </c>
      <c r="B46" s="5" t="n">
        <v>0</v>
      </c>
      <c r="C46" s="5" t="n">
        <v>0</v>
      </c>
    </row>
    <row r="47" spans="1:4">
      <c r="A47" s="3" t="s">
        <v>401</v>
      </c>
    </row>
    <row r="48" spans="1:4">
      <c r="A48" s="4" t="s">
        <v>396</v>
      </c>
      <c r="B48" s="5" t="n">
        <v>0</v>
      </c>
      <c r="C48" s="5" t="n">
        <v>0</v>
      </c>
    </row>
    <row r="49" spans="1:4">
      <c r="A49" s="4" t="s">
        <v>397</v>
      </c>
      <c r="B49" s="5" t="n">
        <v>0</v>
      </c>
      <c r="C49" s="5" t="n">
        <v>0</v>
      </c>
    </row>
    <row r="50" spans="1:4">
      <c r="A50" s="4" t="s">
        <v>402</v>
      </c>
    </row>
    <row r="51" spans="1:4">
      <c r="A51" s="3" t="s">
        <v>395</v>
      </c>
    </row>
    <row r="52" spans="1:4">
      <c r="A52" s="4" t="s">
        <v>396</v>
      </c>
      <c r="B52" s="5" t="n">
        <v>90</v>
      </c>
      <c r="C52" s="5" t="n">
        <v>88</v>
      </c>
      <c r="D52" s="5" t="n">
        <v>94</v>
      </c>
    </row>
    <row r="53" spans="1:4">
      <c r="A53" s="4" t="s">
        <v>397</v>
      </c>
      <c r="B53" s="5" t="n">
        <v>0</v>
      </c>
      <c r="C53" s="5" t="n">
        <v>0</v>
      </c>
      <c r="D53" s="5" t="n">
        <v>0</v>
      </c>
    </row>
    <row r="54" spans="1:4">
      <c r="A54" s="3" t="s">
        <v>398</v>
      </c>
    </row>
    <row r="55" spans="1:4">
      <c r="A55" s="4" t="s">
        <v>396</v>
      </c>
      <c r="B55" s="5" t="n">
        <v>90</v>
      </c>
      <c r="C55" s="5" t="n">
        <v>88</v>
      </c>
      <c r="D55" s="5" t="n">
        <v>95</v>
      </c>
    </row>
    <row r="56" spans="1:4">
      <c r="A56" s="4" t="s">
        <v>397</v>
      </c>
      <c r="B56" s="5" t="n">
        <v>0</v>
      </c>
      <c r="C56" s="5" t="n">
        <v>0</v>
      </c>
      <c r="D56" s="5" t="n">
        <v>0</v>
      </c>
    </row>
    <row r="57" spans="1:4">
      <c r="A57" s="3" t="s">
        <v>399</v>
      </c>
    </row>
    <row r="58" spans="1:4">
      <c r="A58" s="4" t="s">
        <v>396</v>
      </c>
      <c r="B58" s="5" t="n">
        <v>92</v>
      </c>
      <c r="C58" s="5" t="n">
        <v>90</v>
      </c>
    </row>
    <row r="59" spans="1:4">
      <c r="A59" s="4" t="s">
        <v>397</v>
      </c>
      <c r="B59" s="5" t="n">
        <v>0</v>
      </c>
      <c r="C59" s="5" t="n">
        <v>0</v>
      </c>
    </row>
    <row r="60" spans="1:4">
      <c r="A60" s="3" t="s">
        <v>400</v>
      </c>
    </row>
    <row r="61" spans="1:4">
      <c r="A61" s="4" t="s">
        <v>396</v>
      </c>
      <c r="B61" s="5" t="n">
        <v>0</v>
      </c>
      <c r="C61" s="5" t="n">
        <v>1</v>
      </c>
    </row>
    <row r="62" spans="1:4">
      <c r="A62" s="4" t="s">
        <v>397</v>
      </c>
      <c r="B62" s="5" t="n">
        <v>0</v>
      </c>
      <c r="C62" s="5" t="n">
        <v>0</v>
      </c>
    </row>
    <row r="63" spans="1:4">
      <c r="A63" s="3" t="s">
        <v>401</v>
      </c>
    </row>
    <row r="64" spans="1:4">
      <c r="A64" s="4" t="s">
        <v>396</v>
      </c>
      <c r="B64" s="5" t="n">
        <v>0</v>
      </c>
      <c r="C64" s="5" t="n">
        <v>0</v>
      </c>
    </row>
    <row r="65" spans="1:4">
      <c r="A65" s="4" t="s">
        <v>397</v>
      </c>
      <c r="B65" s="5" t="n">
        <v>0</v>
      </c>
      <c r="C65" s="5" t="n">
        <v>0</v>
      </c>
    </row>
    <row r="66" spans="1:4">
      <c r="A66" s="4" t="s">
        <v>357</v>
      </c>
    </row>
    <row r="67" spans="1:4">
      <c r="A67" s="3" t="s">
        <v>395</v>
      </c>
    </row>
    <row r="68" spans="1:4">
      <c r="A68" s="4" t="s">
        <v>396</v>
      </c>
      <c r="B68" s="5" t="n">
        <v>1276</v>
      </c>
      <c r="C68" s="5" t="n">
        <v>806</v>
      </c>
      <c r="D68" s="5" t="n">
        <v>1269</v>
      </c>
    </row>
    <row r="69" spans="1:4">
      <c r="A69" s="4" t="s">
        <v>397</v>
      </c>
      <c r="B69" s="5" t="n">
        <v>356</v>
      </c>
      <c r="C69" s="5" t="n">
        <v>288</v>
      </c>
      <c r="D69" s="5" t="n">
        <v>333</v>
      </c>
    </row>
    <row r="70" spans="1:4">
      <c r="A70" s="3" t="s">
        <v>398</v>
      </c>
    </row>
    <row r="71" spans="1:4">
      <c r="A71" s="4" t="s">
        <v>396</v>
      </c>
      <c r="B71" s="5" t="n">
        <v>1279</v>
      </c>
      <c r="C71" s="5" t="n">
        <v>806</v>
      </c>
      <c r="D71" s="5" t="n">
        <v>1274</v>
      </c>
    </row>
    <row r="72" spans="1:4">
      <c r="A72" s="4" t="s">
        <v>397</v>
      </c>
      <c r="B72" s="5" t="n">
        <v>286</v>
      </c>
      <c r="C72" s="5" t="n">
        <v>288</v>
      </c>
      <c r="D72" s="7" t="n">
        <v>288</v>
      </c>
    </row>
    <row r="73" spans="1:4">
      <c r="A73" s="3" t="s">
        <v>399</v>
      </c>
    </row>
    <row r="74" spans="1:4">
      <c r="A74" s="4" t="s">
        <v>396</v>
      </c>
      <c r="B74" s="5" t="n">
        <v>1273</v>
      </c>
      <c r="C74" s="5" t="n">
        <v>952</v>
      </c>
    </row>
    <row r="75" spans="1:4">
      <c r="A75" s="4" t="s">
        <v>397</v>
      </c>
      <c r="B75" s="5" t="n">
        <v>345</v>
      </c>
      <c r="C75" s="5" t="n">
        <v>144</v>
      </c>
    </row>
    <row r="76" spans="1:4">
      <c r="A76" s="3" t="s">
        <v>400</v>
      </c>
    </row>
    <row r="77" spans="1:4">
      <c r="A77" s="4" t="s">
        <v>396</v>
      </c>
      <c r="B77" s="5" t="n">
        <v>16</v>
      </c>
      <c r="C77" s="5" t="n">
        <v>0</v>
      </c>
    </row>
    <row r="78" spans="1:4">
      <c r="A78" s="4" t="s">
        <v>397</v>
      </c>
      <c r="B78" s="5" t="n">
        <v>24</v>
      </c>
      <c r="C78" s="5" t="n">
        <v>0</v>
      </c>
    </row>
    <row r="79" spans="1:4">
      <c r="A79" s="3" t="s">
        <v>401</v>
      </c>
    </row>
    <row r="80" spans="1:4">
      <c r="A80" s="4" t="s">
        <v>396</v>
      </c>
      <c r="B80" s="5" t="n">
        <v>0</v>
      </c>
      <c r="C80" s="5" t="n">
        <v>0</v>
      </c>
    </row>
    <row r="81" spans="1:4">
      <c r="A81" s="4" t="s">
        <v>397</v>
      </c>
      <c r="B81" s="7" t="n">
        <v>0</v>
      </c>
      <c r="C8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3</v>
      </c>
      <c r="B1" s="2" t="s">
        <v>1</v>
      </c>
    </row>
    <row r="2" spans="1:3">
      <c r="B2" s="2" t="s">
        <v>404</v>
      </c>
      <c r="C2" s="2" t="s">
        <v>405</v>
      </c>
    </row>
    <row r="3" spans="1:3">
      <c r="A3" s="3" t="s">
        <v>406</v>
      </c>
    </row>
    <row r="4" spans="1:3">
      <c r="A4" s="4" t="s">
        <v>407</v>
      </c>
      <c r="B4" s="5" t="n">
        <v>1</v>
      </c>
      <c r="C4" s="5" t="n">
        <v>2</v>
      </c>
    </row>
    <row r="5" spans="1:3">
      <c r="A5" s="4" t="s">
        <v>408</v>
      </c>
      <c r="B5" s="7" t="n">
        <v>3</v>
      </c>
      <c r="C5" s="7" t="n">
        <v>15</v>
      </c>
    </row>
    <row r="6" spans="1:3">
      <c r="A6" s="4" t="s">
        <v>409</v>
      </c>
      <c r="B6" s="7" t="n">
        <v>3</v>
      </c>
      <c r="C6" s="7" t="n">
        <v>15</v>
      </c>
    </row>
    <row r="7" spans="1:3">
      <c r="A7" s="4" t="s">
        <v>410</v>
      </c>
      <c r="B7" s="5" t="n">
        <v>0</v>
      </c>
      <c r="C7" s="5" t="n">
        <v>0</v>
      </c>
    </row>
    <row r="8" spans="1:3">
      <c r="A8" s="4" t="s">
        <v>411</v>
      </c>
      <c r="B8" s="7" t="n">
        <v>0</v>
      </c>
      <c r="C8" s="7" t="n">
        <v>0</v>
      </c>
    </row>
    <row r="9" spans="1:3">
      <c r="A9" s="4" t="s">
        <v>345</v>
      </c>
    </row>
    <row r="10" spans="1:3">
      <c r="A10" s="3" t="s">
        <v>406</v>
      </c>
    </row>
    <row r="11" spans="1:3">
      <c r="A11" s="4" t="s">
        <v>407</v>
      </c>
      <c r="B11" s="5" t="n">
        <v>0</v>
      </c>
      <c r="C11" s="5" t="n">
        <v>0</v>
      </c>
    </row>
    <row r="12" spans="1:3">
      <c r="A12" s="4" t="s">
        <v>408</v>
      </c>
      <c r="B12" s="7" t="n">
        <v>0</v>
      </c>
      <c r="C12" s="7" t="n">
        <v>0</v>
      </c>
    </row>
    <row r="13" spans="1:3">
      <c r="A13" s="4" t="s">
        <v>409</v>
      </c>
      <c r="B13" s="7" t="n">
        <v>0</v>
      </c>
      <c r="C13" s="7" t="n">
        <v>0</v>
      </c>
    </row>
    <row r="14" spans="1:3">
      <c r="A14" s="4" t="s">
        <v>410</v>
      </c>
      <c r="B14" s="5" t="n">
        <v>0</v>
      </c>
      <c r="C14" s="5" t="n">
        <v>0</v>
      </c>
    </row>
    <row r="15" spans="1:3">
      <c r="A15" s="4" t="s">
        <v>411</v>
      </c>
      <c r="B15" s="7" t="n">
        <v>0</v>
      </c>
      <c r="C15" s="7" t="n">
        <v>0</v>
      </c>
    </row>
    <row r="16" spans="1:3">
      <c r="A16" s="4" t="s">
        <v>349</v>
      </c>
    </row>
    <row r="17" spans="1:3">
      <c r="A17" s="3" t="s">
        <v>406</v>
      </c>
    </row>
    <row r="18" spans="1:3">
      <c r="A18" s="4" t="s">
        <v>407</v>
      </c>
      <c r="B18" s="5" t="n">
        <v>0</v>
      </c>
      <c r="C18" s="5" t="n">
        <v>0</v>
      </c>
    </row>
    <row r="19" spans="1:3">
      <c r="A19" s="4" t="s">
        <v>408</v>
      </c>
      <c r="B19" s="7" t="n">
        <v>0</v>
      </c>
      <c r="C19" s="7" t="n">
        <v>0</v>
      </c>
    </row>
    <row r="20" spans="1:3">
      <c r="A20" s="4" t="s">
        <v>409</v>
      </c>
      <c r="B20" s="7" t="n">
        <v>0</v>
      </c>
      <c r="C20" s="7" t="n">
        <v>0</v>
      </c>
    </row>
    <row r="21" spans="1:3">
      <c r="A21" s="4" t="s">
        <v>410</v>
      </c>
      <c r="B21" s="5" t="n">
        <v>0</v>
      </c>
      <c r="C21" s="5" t="n">
        <v>0</v>
      </c>
    </row>
    <row r="22" spans="1:3">
      <c r="A22" s="4" t="s">
        <v>411</v>
      </c>
      <c r="B22" s="7" t="n">
        <v>0</v>
      </c>
      <c r="C22" s="7" t="n">
        <v>0</v>
      </c>
    </row>
    <row r="23" spans="1:3">
      <c r="A23" s="4" t="s">
        <v>353</v>
      </c>
    </row>
    <row r="24" spans="1:3">
      <c r="A24" s="3" t="s">
        <v>406</v>
      </c>
    </row>
    <row r="25" spans="1:3">
      <c r="A25" s="4" t="s">
        <v>407</v>
      </c>
      <c r="B25" s="5" t="n">
        <v>1</v>
      </c>
      <c r="C25" s="5" t="n">
        <v>2</v>
      </c>
    </row>
    <row r="26" spans="1:3">
      <c r="A26" s="4" t="s">
        <v>408</v>
      </c>
      <c r="B26" s="7" t="n">
        <v>3</v>
      </c>
      <c r="C26" s="7" t="n">
        <v>15</v>
      </c>
    </row>
    <row r="27" spans="1:3">
      <c r="A27" s="4" t="s">
        <v>409</v>
      </c>
      <c r="B27" s="7" t="n">
        <v>3</v>
      </c>
      <c r="C27" s="7" t="n">
        <v>15</v>
      </c>
    </row>
    <row r="28" spans="1:3">
      <c r="A28" s="4" t="s">
        <v>410</v>
      </c>
      <c r="B28" s="5" t="n">
        <v>0</v>
      </c>
      <c r="C28" s="5" t="n">
        <v>0</v>
      </c>
    </row>
    <row r="29" spans="1:3">
      <c r="A29" s="4" t="s">
        <v>411</v>
      </c>
      <c r="B29" s="7" t="n">
        <v>0</v>
      </c>
      <c r="C29" s="7" t="n">
        <v>0</v>
      </c>
    </row>
    <row r="30" spans="1:3">
      <c r="A30" s="4" t="s">
        <v>357</v>
      </c>
    </row>
    <row r="31" spans="1:3">
      <c r="A31" s="3" t="s">
        <v>406</v>
      </c>
    </row>
    <row r="32" spans="1:3">
      <c r="A32" s="4" t="s">
        <v>407</v>
      </c>
      <c r="B32" s="5" t="n">
        <v>0</v>
      </c>
      <c r="C32" s="5" t="n">
        <v>0</v>
      </c>
    </row>
    <row r="33" spans="1:3">
      <c r="A33" s="4" t="s">
        <v>408</v>
      </c>
      <c r="B33" s="7" t="n">
        <v>0</v>
      </c>
      <c r="C33" s="7" t="n">
        <v>0</v>
      </c>
    </row>
    <row r="34" spans="1:3">
      <c r="A34" s="4" t="s">
        <v>409</v>
      </c>
      <c r="B34" s="7" t="n">
        <v>0</v>
      </c>
      <c r="C34" s="7" t="n">
        <v>0</v>
      </c>
    </row>
    <row r="35" spans="1:3">
      <c r="A35" s="4" t="s">
        <v>410</v>
      </c>
      <c r="B35" s="5" t="n">
        <v>0</v>
      </c>
      <c r="C35" s="5" t="n">
        <v>0</v>
      </c>
    </row>
    <row r="36" spans="1:3">
      <c r="A36" s="4" t="s">
        <v>411</v>
      </c>
      <c r="B36" s="7" t="n">
        <v>0</v>
      </c>
      <c r="C3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2</v>
      </c>
      <c r="B1" s="2" t="s">
        <v>2</v>
      </c>
      <c r="C1" s="2" t="s">
        <v>28</v>
      </c>
      <c r="D1" s="2" t="s">
        <v>29</v>
      </c>
    </row>
    <row r="2" spans="1:4">
      <c r="A2" s="4" t="s">
        <v>413</v>
      </c>
    </row>
    <row r="3" spans="1:4">
      <c r="A3" s="3" t="s">
        <v>414</v>
      </c>
    </row>
    <row r="4" spans="1:4">
      <c r="A4" s="4" t="s">
        <v>415</v>
      </c>
      <c r="B4" s="7" t="n">
        <v>328774</v>
      </c>
      <c r="C4" s="7" t="n">
        <v>315256</v>
      </c>
      <c r="D4" s="7" t="n">
        <v>294618</v>
      </c>
    </row>
    <row r="5" spans="1:4">
      <c r="A5" s="4" t="s">
        <v>416</v>
      </c>
      <c r="B5" s="5" t="n">
        <v>0</v>
      </c>
      <c r="C5" s="5" t="n">
        <v>0</v>
      </c>
      <c r="D5" s="5" t="n">
        <v>0</v>
      </c>
    </row>
    <row r="6" spans="1:4">
      <c r="A6" s="4" t="s">
        <v>417</v>
      </c>
    </row>
    <row r="7" spans="1:4">
      <c r="A7" s="3" t="s">
        <v>414</v>
      </c>
    </row>
    <row r="8" spans="1:4">
      <c r="A8" s="4" t="s">
        <v>415</v>
      </c>
      <c r="B8" s="5" t="n">
        <v>3584</v>
      </c>
      <c r="C8" s="5" t="n">
        <v>3526</v>
      </c>
      <c r="D8" s="5" t="n">
        <v>3371</v>
      </c>
    </row>
    <row r="9" spans="1:4">
      <c r="A9" s="4" t="s">
        <v>416</v>
      </c>
      <c r="B9" s="7" t="n">
        <v>24</v>
      </c>
      <c r="C9" s="7" t="n">
        <v>23</v>
      </c>
      <c r="D9" s="7" t="n">
        <v>28</v>
      </c>
    </row>
    <row r="10" spans="1:4">
      <c r="A10" s="4" t="s">
        <v>418</v>
      </c>
    </row>
    <row r="11" spans="1:4">
      <c r="A11" s="3" t="s">
        <v>414</v>
      </c>
    </row>
    <row r="12" spans="1:4">
      <c r="A12" s="4" t="s">
        <v>419</v>
      </c>
      <c r="B12" s="4" t="s">
        <v>420</v>
      </c>
    </row>
    <row r="13" spans="1:4">
      <c r="A13" s="4" t="s">
        <v>421</v>
      </c>
    </row>
    <row r="14" spans="1:4">
      <c r="A14" s="3" t="s">
        <v>414</v>
      </c>
    </row>
    <row r="15" spans="1:4">
      <c r="A15" s="4" t="s">
        <v>419</v>
      </c>
      <c r="B15" s="4" t="s">
        <v>4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423</v>
      </c>
      <c r="C1" s="2" t="s">
        <v>1</v>
      </c>
    </row>
    <row r="2" spans="1:4">
      <c r="C2" s="2" t="s">
        <v>2</v>
      </c>
      <c r="D2" s="2" t="s">
        <v>29</v>
      </c>
    </row>
    <row r="3" spans="1:4">
      <c r="A3" s="3" t="s">
        <v>424</v>
      </c>
    </row>
    <row r="4" spans="1:4">
      <c r="A4" s="4" t="s">
        <v>425</v>
      </c>
      <c r="C4" s="7" t="n">
        <v>-2485</v>
      </c>
      <c r="D4" s="7" t="n">
        <v>47</v>
      </c>
    </row>
    <row r="5" spans="1:4">
      <c r="A5" s="4" t="s">
        <v>125</v>
      </c>
      <c r="C5" s="5" t="n">
        <v>-46</v>
      </c>
      <c r="D5" s="5" t="n">
        <v>-109</v>
      </c>
    </row>
    <row r="6" spans="1:4">
      <c r="A6" s="4" t="s">
        <v>126</v>
      </c>
      <c r="C6" s="5" t="n">
        <v>1</v>
      </c>
      <c r="D6" s="5" t="n">
        <v>2</v>
      </c>
    </row>
    <row r="7" spans="1:4">
      <c r="A7" s="4" t="s">
        <v>426</v>
      </c>
      <c r="C7" s="5" t="n">
        <v>-3273</v>
      </c>
      <c r="D7" s="5" t="n">
        <v>252</v>
      </c>
    </row>
    <row r="8" spans="1:4">
      <c r="A8" s="4" t="s">
        <v>427</v>
      </c>
      <c r="C8" s="5" t="n">
        <v>833</v>
      </c>
      <c r="D8" s="5" t="n">
        <v>-98</v>
      </c>
    </row>
    <row r="9" spans="1:4">
      <c r="A9" s="4" t="s">
        <v>428</v>
      </c>
      <c r="C9" s="5" t="n">
        <v>-2440</v>
      </c>
      <c r="D9" s="5" t="n">
        <v>154</v>
      </c>
    </row>
    <row r="10" spans="1:4">
      <c r="A10" s="4" t="s">
        <v>429</v>
      </c>
    </row>
    <row r="11" spans="1:4">
      <c r="A11" s="3" t="s">
        <v>424</v>
      </c>
    </row>
    <row r="12" spans="1:4">
      <c r="A12" s="4" t="s">
        <v>430</v>
      </c>
      <c r="C12" s="5" t="n">
        <v>-3332</v>
      </c>
      <c r="D12" s="5" t="n">
        <v>77</v>
      </c>
    </row>
    <row r="13" spans="1:4">
      <c r="A13" s="4" t="s">
        <v>431</v>
      </c>
      <c r="C13" s="5" t="n">
        <v>847</v>
      </c>
      <c r="D13" s="5" t="n">
        <v>-30</v>
      </c>
    </row>
    <row r="14" spans="1:4">
      <c r="A14" s="4" t="s">
        <v>425</v>
      </c>
      <c r="C14" s="5" t="n">
        <v>-2485</v>
      </c>
      <c r="D14" s="5" t="n">
        <v>47</v>
      </c>
    </row>
    <row r="15" spans="1:4">
      <c r="A15" s="4" t="s">
        <v>428</v>
      </c>
      <c r="B15" s="4" t="s">
        <v>112</v>
      </c>
      <c r="C15" s="5" t="n">
        <v>-2485</v>
      </c>
      <c r="D15" s="5" t="n">
        <v>47</v>
      </c>
    </row>
    <row r="16" spans="1:4">
      <c r="A16" s="4" t="s">
        <v>432</v>
      </c>
    </row>
    <row r="17" spans="1:4">
      <c r="A17" s="3" t="s">
        <v>424</v>
      </c>
    </row>
    <row r="18" spans="1:4">
      <c r="A18" s="4" t="s">
        <v>433</v>
      </c>
      <c r="C18" s="5" t="n">
        <v>60</v>
      </c>
      <c r="D18" s="5" t="n">
        <v>178</v>
      </c>
    </row>
    <row r="19" spans="1:4">
      <c r="A19" s="4" t="s">
        <v>434</v>
      </c>
      <c r="C19" s="5" t="n">
        <v>-14</v>
      </c>
      <c r="D19" s="5" t="n">
        <v>-69</v>
      </c>
    </row>
    <row r="20" spans="1:4">
      <c r="A20" s="4" t="s">
        <v>125</v>
      </c>
      <c r="C20" s="5" t="n">
        <v>46</v>
      </c>
      <c r="D20" s="5" t="n">
        <v>109</v>
      </c>
    </row>
    <row r="21" spans="1:4">
      <c r="A21" s="4" t="s">
        <v>428</v>
      </c>
      <c r="B21" s="4" t="s">
        <v>112</v>
      </c>
      <c r="C21" s="5" t="n">
        <v>46</v>
      </c>
      <c r="D21" s="5" t="n">
        <v>109</v>
      </c>
    </row>
    <row r="22" spans="1:4">
      <c r="A22" s="4" t="s">
        <v>435</v>
      </c>
    </row>
    <row r="23" spans="1:4">
      <c r="A23" s="3" t="s">
        <v>424</v>
      </c>
    </row>
    <row r="24" spans="1:4">
      <c r="A24" s="4" t="s">
        <v>433</v>
      </c>
      <c r="C24" s="5" t="n">
        <v>-1</v>
      </c>
      <c r="D24" s="5" t="n">
        <v>-3</v>
      </c>
    </row>
    <row r="25" spans="1:4">
      <c r="A25" s="4" t="s">
        <v>434</v>
      </c>
      <c r="C25" s="5" t="n">
        <v>0</v>
      </c>
      <c r="D25" s="5" t="n">
        <v>1</v>
      </c>
    </row>
    <row r="26" spans="1:4">
      <c r="A26" s="4" t="s">
        <v>126</v>
      </c>
      <c r="C26" s="5" t="n">
        <v>-1</v>
      </c>
      <c r="D26" s="5" t="n">
        <v>-2</v>
      </c>
    </row>
    <row r="27" spans="1:4">
      <c r="A27" s="4" t="s">
        <v>428</v>
      </c>
      <c r="B27" s="4" t="s">
        <v>112</v>
      </c>
      <c r="C27" s="7" t="n">
        <v>-1</v>
      </c>
      <c r="D27" s="7" t="n">
        <v>-2</v>
      </c>
    </row>
    <row r="28" spans="1:4"/>
    <row r="29" spans="1:4">
      <c r="A29" s="4" t="s">
        <v>112</v>
      </c>
      <c r="B29" s="4" t="s">
        <v>151</v>
      </c>
    </row>
  </sheetData>
  <mergeCells count="4">
    <mergeCell ref="A1:B2"/>
    <mergeCell ref="C1:D1"/>
    <mergeCell ref="A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s>
  <sheetData>
    <row r="1" spans="1:5">
      <c r="A1" s="1" t="s">
        <v>436</v>
      </c>
      <c r="C1" s="2" t="s">
        <v>1</v>
      </c>
    </row>
    <row r="2" spans="1:5">
      <c r="C2" s="2" t="s">
        <v>2</v>
      </c>
      <c r="D2" s="2" t="s">
        <v>29</v>
      </c>
      <c r="E2" s="2" t="s">
        <v>28</v>
      </c>
    </row>
    <row r="3" spans="1:5">
      <c r="A3" s="3" t="s">
        <v>437</v>
      </c>
    </row>
    <row r="4" spans="1:5">
      <c r="A4" s="4" t="s">
        <v>438</v>
      </c>
      <c r="C4" s="7" t="n">
        <v>-2440</v>
      </c>
      <c r="D4" s="7" t="n">
        <v>154</v>
      </c>
    </row>
    <row r="5" spans="1:5">
      <c r="A5" s="4" t="s">
        <v>429</v>
      </c>
    </row>
    <row r="6" spans="1:5">
      <c r="A6" s="3" t="s">
        <v>437</v>
      </c>
    </row>
    <row r="7" spans="1:5">
      <c r="A7" s="4" t="s">
        <v>439</v>
      </c>
      <c r="B7" s="4" t="s">
        <v>112</v>
      </c>
      <c r="C7" s="5" t="n">
        <v>-1250</v>
      </c>
      <c r="D7" s="5" t="n">
        <v>-382</v>
      </c>
    </row>
    <row r="8" spans="1:5">
      <c r="A8" s="4" t="s">
        <v>440</v>
      </c>
      <c r="B8" s="4" t="s">
        <v>112</v>
      </c>
      <c r="C8" s="5" t="n">
        <v>-2485</v>
      </c>
      <c r="D8" s="5" t="n">
        <v>47</v>
      </c>
    </row>
    <row r="9" spans="1:5">
      <c r="A9" s="4" t="s">
        <v>441</v>
      </c>
      <c r="B9" s="4" t="s">
        <v>112</v>
      </c>
      <c r="C9" s="5" t="n">
        <v>0</v>
      </c>
      <c r="D9" s="5" t="n">
        <v>0</v>
      </c>
    </row>
    <row r="10" spans="1:5">
      <c r="A10" s="4" t="s">
        <v>438</v>
      </c>
      <c r="B10" s="4" t="s">
        <v>112</v>
      </c>
      <c r="C10" s="5" t="n">
        <v>-2485</v>
      </c>
      <c r="D10" s="5" t="n">
        <v>47</v>
      </c>
    </row>
    <row r="11" spans="1:5">
      <c r="A11" s="4" t="s">
        <v>442</v>
      </c>
      <c r="B11" s="4" t="s">
        <v>112</v>
      </c>
      <c r="E11" s="7" t="n">
        <v>-331</v>
      </c>
    </row>
    <row r="12" spans="1:5">
      <c r="A12" s="4" t="s">
        <v>443</v>
      </c>
      <c r="B12" s="4" t="s">
        <v>112</v>
      </c>
      <c r="C12" s="5" t="n">
        <v>-4066</v>
      </c>
      <c r="D12" s="5" t="n">
        <v>-335</v>
      </c>
    </row>
    <row r="13" spans="1:5">
      <c r="A13" s="4" t="s">
        <v>432</v>
      </c>
    </row>
    <row r="14" spans="1:5">
      <c r="A14" s="3" t="s">
        <v>437</v>
      </c>
    </row>
    <row r="15" spans="1:5">
      <c r="A15" s="4" t="s">
        <v>439</v>
      </c>
      <c r="B15" s="4" t="s">
        <v>112</v>
      </c>
      <c r="C15" s="5" t="n">
        <v>-6380</v>
      </c>
      <c r="D15" s="5" t="n">
        <v>-5737</v>
      </c>
    </row>
    <row r="16" spans="1:5">
      <c r="A16" s="4" t="s">
        <v>440</v>
      </c>
      <c r="B16" s="4" t="s">
        <v>112</v>
      </c>
      <c r="C16" s="5" t="n">
        <v>0</v>
      </c>
      <c r="D16" s="5" t="n">
        <v>0</v>
      </c>
    </row>
    <row r="17" spans="1:5">
      <c r="A17" s="4" t="s">
        <v>441</v>
      </c>
      <c r="B17" s="4" t="s">
        <v>112</v>
      </c>
      <c r="C17" s="5" t="n">
        <v>46</v>
      </c>
      <c r="D17" s="5" t="n">
        <v>109</v>
      </c>
    </row>
    <row r="18" spans="1:5">
      <c r="A18" s="4" t="s">
        <v>438</v>
      </c>
      <c r="B18" s="4" t="s">
        <v>112</v>
      </c>
      <c r="C18" s="5" t="n">
        <v>46</v>
      </c>
      <c r="D18" s="5" t="n">
        <v>109</v>
      </c>
    </row>
    <row r="19" spans="1:5">
      <c r="A19" s="4" t="s">
        <v>443</v>
      </c>
      <c r="B19" s="4" t="s">
        <v>112</v>
      </c>
      <c r="C19" s="5" t="n">
        <v>-6334</v>
      </c>
      <c r="D19" s="5" t="n">
        <v>-5628</v>
      </c>
    </row>
    <row r="20" spans="1:5">
      <c r="A20" s="4" t="s">
        <v>435</v>
      </c>
    </row>
    <row r="21" spans="1:5">
      <c r="A21" s="3" t="s">
        <v>437</v>
      </c>
    </row>
    <row r="22" spans="1:5">
      <c r="A22" s="4" t="s">
        <v>439</v>
      </c>
      <c r="B22" s="4" t="s">
        <v>112</v>
      </c>
      <c r="C22" s="5" t="n">
        <v>-884</v>
      </c>
      <c r="D22" s="5" t="n">
        <v>-715</v>
      </c>
    </row>
    <row r="23" spans="1:5">
      <c r="A23" s="4" t="s">
        <v>440</v>
      </c>
      <c r="B23" s="4" t="s">
        <v>112</v>
      </c>
      <c r="C23" s="5" t="n">
        <v>0</v>
      </c>
      <c r="D23" s="5" t="n">
        <v>0</v>
      </c>
    </row>
    <row r="24" spans="1:5">
      <c r="A24" s="4" t="s">
        <v>441</v>
      </c>
      <c r="B24" s="4" t="s">
        <v>112</v>
      </c>
      <c r="C24" s="5" t="n">
        <v>-1</v>
      </c>
      <c r="D24" s="5" t="n">
        <v>-2</v>
      </c>
    </row>
    <row r="25" spans="1:5">
      <c r="A25" s="4" t="s">
        <v>438</v>
      </c>
      <c r="B25" s="4" t="s">
        <v>112</v>
      </c>
      <c r="C25" s="5" t="n">
        <v>-1</v>
      </c>
      <c r="D25" s="5" t="n">
        <v>-2</v>
      </c>
    </row>
    <row r="26" spans="1:5">
      <c r="A26" s="4" t="s">
        <v>443</v>
      </c>
      <c r="B26" s="4" t="s">
        <v>112</v>
      </c>
      <c r="C26" s="5" t="n">
        <v>-885</v>
      </c>
      <c r="D26" s="5" t="n">
        <v>-717</v>
      </c>
    </row>
    <row r="27" spans="1:5">
      <c r="A27" s="4" t="s">
        <v>134</v>
      </c>
    </row>
    <row r="28" spans="1:5">
      <c r="A28" s="3" t="s">
        <v>437</v>
      </c>
    </row>
    <row r="29" spans="1:5">
      <c r="A29" s="4" t="s">
        <v>439</v>
      </c>
      <c r="B29" s="4" t="s">
        <v>112</v>
      </c>
      <c r="C29" s="5" t="n">
        <v>-8514</v>
      </c>
      <c r="D29" s="5" t="n">
        <v>-6834</v>
      </c>
    </row>
    <row r="30" spans="1:5">
      <c r="A30" s="4" t="s">
        <v>440</v>
      </c>
      <c r="B30" s="4" t="s">
        <v>112</v>
      </c>
      <c r="C30" s="5" t="n">
        <v>-2485</v>
      </c>
      <c r="D30" s="5" t="n">
        <v>47</v>
      </c>
    </row>
    <row r="31" spans="1:5">
      <c r="A31" s="4" t="s">
        <v>441</v>
      </c>
      <c r="B31" s="4" t="s">
        <v>112</v>
      </c>
      <c r="C31" s="5" t="n">
        <v>45</v>
      </c>
      <c r="D31" s="5" t="n">
        <v>107</v>
      </c>
    </row>
    <row r="32" spans="1:5">
      <c r="A32" s="4" t="s">
        <v>438</v>
      </c>
      <c r="B32" s="4" t="s">
        <v>112</v>
      </c>
      <c r="C32" s="5" t="n">
        <v>-2440</v>
      </c>
      <c r="D32" s="5" t="n">
        <v>154</v>
      </c>
    </row>
    <row r="33" spans="1:5">
      <c r="A33" s="4" t="s">
        <v>442</v>
      </c>
      <c r="B33" s="4" t="s">
        <v>112</v>
      </c>
      <c r="E33" s="7" t="n">
        <v>-331</v>
      </c>
    </row>
    <row r="34" spans="1:5">
      <c r="A34" s="4" t="s">
        <v>443</v>
      </c>
      <c r="B34" s="4" t="s">
        <v>112</v>
      </c>
      <c r="C34" s="7" t="n">
        <v>-11285</v>
      </c>
      <c r="D34" s="7" t="n">
        <v>-6680</v>
      </c>
    </row>
    <row r="35" spans="1:5"/>
    <row r="36" spans="1:5">
      <c r="A36" s="4" t="s">
        <v>112</v>
      </c>
      <c r="B36" s="4" t="s">
        <v>151</v>
      </c>
    </row>
  </sheetData>
  <mergeCells count="4">
    <mergeCell ref="A1:B2"/>
    <mergeCell ref="C1:D1"/>
    <mergeCell ref="A35:D35"/>
    <mergeCell ref="B36:D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4</v>
      </c>
      <c r="C1" s="2" t="s">
        <v>1</v>
      </c>
    </row>
    <row r="2" spans="1:4">
      <c r="C2" s="2" t="s">
        <v>2</v>
      </c>
      <c r="D2" s="2" t="s">
        <v>29</v>
      </c>
    </row>
    <row r="3" spans="1:4">
      <c r="A3" s="3" t="s">
        <v>445</v>
      </c>
    </row>
    <row r="4" spans="1:4">
      <c r="A4" s="4" t="s">
        <v>125</v>
      </c>
      <c r="C4" s="7" t="n">
        <v>46</v>
      </c>
      <c r="D4" s="7" t="n">
        <v>109</v>
      </c>
    </row>
    <row r="5" spans="1:4">
      <c r="A5" s="4" t="s">
        <v>446</v>
      </c>
      <c r="C5" s="5" t="n">
        <v>10589</v>
      </c>
      <c r="D5" s="5" t="n">
        <v>9323</v>
      </c>
    </row>
    <row r="6" spans="1:4">
      <c r="A6" s="4" t="s">
        <v>108</v>
      </c>
      <c r="C6" s="5" t="n">
        <v>2058</v>
      </c>
      <c r="D6" s="5" t="n">
        <v>2692</v>
      </c>
    </row>
    <row r="7" spans="1:4">
      <c r="A7" s="4" t="s">
        <v>122</v>
      </c>
      <c r="C7" s="5" t="n">
        <v>-45</v>
      </c>
      <c r="D7" s="5" t="n">
        <v>-107</v>
      </c>
    </row>
    <row r="8" spans="1:4">
      <c r="A8" s="4" t="s">
        <v>447</v>
      </c>
    </row>
    <row r="9" spans="1:4">
      <c r="A9" s="3" t="s">
        <v>445</v>
      </c>
    </row>
    <row r="10" spans="1:4">
      <c r="A10" s="4" t="s">
        <v>125</v>
      </c>
      <c r="B10" s="4" t="s">
        <v>448</v>
      </c>
      <c r="C10" s="5" t="n">
        <v>1</v>
      </c>
      <c r="D10" s="5" t="n">
        <v>3</v>
      </c>
    </row>
    <row r="11" spans="1:4">
      <c r="A11" s="4" t="s">
        <v>449</v>
      </c>
      <c r="B11" s="4" t="s">
        <v>448</v>
      </c>
      <c r="C11" s="5" t="n">
        <v>-60</v>
      </c>
      <c r="D11" s="5" t="n">
        <v>-178</v>
      </c>
    </row>
    <row r="12" spans="1:4">
      <c r="A12" s="4" t="s">
        <v>446</v>
      </c>
      <c r="C12" s="5" t="n">
        <v>-59</v>
      </c>
      <c r="D12" s="5" t="n">
        <v>-175</v>
      </c>
    </row>
    <row r="13" spans="1:4">
      <c r="A13" s="4" t="s">
        <v>108</v>
      </c>
      <c r="C13" s="5" t="n">
        <v>14</v>
      </c>
      <c r="D13" s="5" t="n">
        <v>68</v>
      </c>
    </row>
    <row r="14" spans="1:4">
      <c r="A14" s="4" t="s">
        <v>122</v>
      </c>
      <c r="C14" s="7" t="n">
        <v>-45</v>
      </c>
      <c r="D14" s="7" t="n">
        <v>-107</v>
      </c>
    </row>
    <row r="15" spans="1:4"/>
    <row r="16" spans="1:4">
      <c r="A16" s="4" t="s">
        <v>112</v>
      </c>
      <c r="B16" s="4" t="s">
        <v>450</v>
      </c>
    </row>
    <row r="17" spans="1:4">
      <c r="A17" s="4" t="s">
        <v>113</v>
      </c>
      <c r="B17" s="4" t="s">
        <v>451</v>
      </c>
    </row>
  </sheetData>
  <mergeCells count="5">
    <mergeCell ref="A1:B2"/>
    <mergeCell ref="C1:D1"/>
    <mergeCell ref="A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9</v>
      </c>
      <c r="C1" s="2" t="s">
        <v>1</v>
      </c>
    </row>
    <row r="2" spans="1:6">
      <c r="C2" s="2" t="s">
        <v>2</v>
      </c>
      <c r="E2" s="2" t="s">
        <v>29</v>
      </c>
    </row>
    <row r="3" spans="1:6">
      <c r="A3" s="3" t="s">
        <v>80</v>
      </c>
    </row>
    <row r="4" spans="1:6">
      <c r="A4" s="4" t="s">
        <v>81</v>
      </c>
      <c r="C4" s="7" t="n">
        <v>18858</v>
      </c>
      <c r="E4" s="7" t="n">
        <v>16402</v>
      </c>
    </row>
    <row r="5" spans="1:6">
      <c r="A5" s="4" t="s">
        <v>82</v>
      </c>
      <c r="C5" s="5" t="n">
        <v>134</v>
      </c>
      <c r="E5" s="5" t="n">
        <v>60</v>
      </c>
    </row>
    <row r="6" spans="1:6">
      <c r="A6" s="3" t="s">
        <v>83</v>
      </c>
    </row>
    <row r="7" spans="1:6">
      <c r="A7" s="4" t="s">
        <v>84</v>
      </c>
      <c r="C7" s="5" t="n">
        <v>1893</v>
      </c>
      <c r="E7" s="5" t="n">
        <v>1990</v>
      </c>
    </row>
    <row r="8" spans="1:6">
      <c r="A8" s="4" t="s">
        <v>85</v>
      </c>
      <c r="C8" s="5" t="n">
        <v>1533</v>
      </c>
      <c r="E8" s="5" t="n">
        <v>1545</v>
      </c>
    </row>
    <row r="9" spans="1:6">
      <c r="A9" s="4" t="s">
        <v>86</v>
      </c>
      <c r="C9" s="5" t="n">
        <v>22418</v>
      </c>
      <c r="E9" s="5" t="n">
        <v>19997</v>
      </c>
    </row>
    <row r="10" spans="1:6">
      <c r="A10" s="3" t="s">
        <v>87</v>
      </c>
    </row>
    <row r="11" spans="1:6">
      <c r="A11" s="4" t="s">
        <v>48</v>
      </c>
      <c r="C11" s="5" t="n">
        <v>387</v>
      </c>
      <c r="E11" s="5" t="n">
        <v>331</v>
      </c>
    </row>
    <row r="12" spans="1:6">
      <c r="A12" s="4" t="s">
        <v>49</v>
      </c>
      <c r="C12" s="5" t="n">
        <v>522</v>
      </c>
      <c r="E12" s="5" t="n">
        <v>291</v>
      </c>
    </row>
    <row r="13" spans="1:6">
      <c r="A13" s="4" t="s">
        <v>50</v>
      </c>
      <c r="C13" s="5" t="n">
        <v>204</v>
      </c>
      <c r="E13" s="5" t="n">
        <v>55</v>
      </c>
    </row>
    <row r="14" spans="1:6">
      <c r="A14" s="4" t="s">
        <v>51</v>
      </c>
      <c r="C14" s="5" t="n">
        <v>259</v>
      </c>
      <c r="E14" s="5" t="n">
        <v>228</v>
      </c>
    </row>
    <row r="15" spans="1:6">
      <c r="A15" s="4" t="s">
        <v>53</v>
      </c>
      <c r="C15" s="5" t="n">
        <v>16</v>
      </c>
      <c r="E15" s="5" t="n">
        <v>7</v>
      </c>
    </row>
    <row r="16" spans="1:6">
      <c r="A16" s="4" t="s">
        <v>88</v>
      </c>
      <c r="C16" s="5" t="n">
        <v>414</v>
      </c>
      <c r="E16" s="5" t="n">
        <v>445</v>
      </c>
    </row>
    <row r="17" spans="1:6">
      <c r="A17" s="4" t="s">
        <v>56</v>
      </c>
      <c r="C17" s="5" t="n">
        <v>214</v>
      </c>
      <c r="E17" s="5" t="n">
        <v>179</v>
      </c>
    </row>
    <row r="18" spans="1:6">
      <c r="A18" s="4" t="s">
        <v>89</v>
      </c>
      <c r="C18" s="5" t="n">
        <v>2016</v>
      </c>
      <c r="E18" s="5" t="n">
        <v>1536</v>
      </c>
    </row>
    <row r="19" spans="1:6">
      <c r="A19" s="4" t="s">
        <v>90</v>
      </c>
      <c r="C19" s="5" t="n">
        <v>20402</v>
      </c>
      <c r="E19" s="5" t="n">
        <v>18461</v>
      </c>
    </row>
    <row r="20" spans="1:6">
      <c r="A20" s="4" t="s">
        <v>91</v>
      </c>
      <c r="C20" s="5" t="n">
        <v>746</v>
      </c>
      <c r="E20" s="5" t="n">
        <v>358</v>
      </c>
    </row>
    <row r="21" spans="1:6">
      <c r="A21" s="4" t="s">
        <v>92</v>
      </c>
      <c r="C21" s="5" t="n">
        <v>19656</v>
      </c>
      <c r="E21" s="5" t="n">
        <v>18103</v>
      </c>
    </row>
    <row r="22" spans="1:6">
      <c r="A22" s="3" t="s">
        <v>93</v>
      </c>
    </row>
    <row r="23" spans="1:6">
      <c r="A23" s="4" t="s">
        <v>94</v>
      </c>
      <c r="C23" s="5" t="n">
        <v>2197</v>
      </c>
      <c r="E23" s="5" t="n">
        <v>2018</v>
      </c>
    </row>
    <row r="24" spans="1:6">
      <c r="A24" s="4" t="s">
        <v>95</v>
      </c>
      <c r="C24" s="5" t="n">
        <v>2380</v>
      </c>
      <c r="E24" s="5" t="n">
        <v>2256</v>
      </c>
    </row>
    <row r="25" spans="1:6">
      <c r="A25" s="4" t="s">
        <v>96</v>
      </c>
      <c r="C25" s="5" t="n">
        <v>1903</v>
      </c>
      <c r="E25" s="5" t="n">
        <v>2198</v>
      </c>
    </row>
    <row r="26" spans="1:6">
      <c r="A26" s="4" t="s">
        <v>97</v>
      </c>
      <c r="C26" s="5" t="n">
        <v>18</v>
      </c>
      <c r="E26" s="5" t="n">
        <v>0</v>
      </c>
    </row>
    <row r="27" spans="1:6">
      <c r="A27" s="4" t="s">
        <v>98</v>
      </c>
      <c r="C27" s="5" t="n">
        <v>38</v>
      </c>
      <c r="E27" s="5" t="n">
        <v>45</v>
      </c>
    </row>
    <row r="28" spans="1:6">
      <c r="A28" s="4" t="s">
        <v>99</v>
      </c>
      <c r="C28" s="5" t="n">
        <v>353</v>
      </c>
      <c r="E28" s="5" t="n">
        <v>178</v>
      </c>
    </row>
    <row r="29" spans="1:6">
      <c r="A29" s="4" t="s">
        <v>100</v>
      </c>
      <c r="C29" s="5" t="n">
        <v>6889</v>
      </c>
      <c r="E29" s="5" t="n">
        <v>6695</v>
      </c>
    </row>
    <row r="30" spans="1:6">
      <c r="A30" s="3" t="s">
        <v>101</v>
      </c>
    </row>
    <row r="31" spans="1:6">
      <c r="A31" s="4" t="s">
        <v>102</v>
      </c>
      <c r="C31" s="5" t="n">
        <v>9369</v>
      </c>
      <c r="E31" s="5" t="n">
        <v>9147</v>
      </c>
    </row>
    <row r="32" spans="1:6">
      <c r="A32" s="4" t="s">
        <v>103</v>
      </c>
      <c r="C32" s="5" t="n">
        <v>2541</v>
      </c>
      <c r="E32" s="5" t="n">
        <v>2544</v>
      </c>
    </row>
    <row r="33" spans="1:6">
      <c r="A33" s="4" t="s">
        <v>104</v>
      </c>
      <c r="C33" s="5" t="n">
        <v>217</v>
      </c>
      <c r="E33" s="5" t="n">
        <v>226</v>
      </c>
    </row>
    <row r="34" spans="1:6">
      <c r="A34" s="4" t="s">
        <v>105</v>
      </c>
      <c r="C34" s="5" t="n">
        <v>3829</v>
      </c>
      <c r="E34" s="5" t="n">
        <v>3558</v>
      </c>
    </row>
    <row r="35" spans="1:6">
      <c r="A35" s="4" t="s">
        <v>106</v>
      </c>
      <c r="C35" s="5" t="n">
        <v>15956</v>
      </c>
      <c r="E35" s="5" t="n">
        <v>15475</v>
      </c>
    </row>
    <row r="36" spans="1:6">
      <c r="A36" s="4" t="s">
        <v>107</v>
      </c>
      <c r="C36" s="5" t="n">
        <v>10589</v>
      </c>
      <c r="E36" s="5" t="n">
        <v>9323</v>
      </c>
    </row>
    <row r="37" spans="1:6">
      <c r="A37" s="4" t="s">
        <v>108</v>
      </c>
      <c r="C37" s="5" t="n">
        <v>2058</v>
      </c>
      <c r="E37" s="5" t="n">
        <v>2692</v>
      </c>
    </row>
    <row r="38" spans="1:6">
      <c r="A38" s="4" t="s">
        <v>109</v>
      </c>
      <c r="C38" s="7" t="n">
        <v>8531</v>
      </c>
      <c r="E38" s="7" t="n">
        <v>6631</v>
      </c>
    </row>
    <row r="39" spans="1:6">
      <c r="A39" s="3" t="s">
        <v>110</v>
      </c>
    </row>
    <row r="40" spans="1:6">
      <c r="A40" s="4" t="s">
        <v>111</v>
      </c>
      <c r="C40" s="5" t="n">
        <v>13936</v>
      </c>
      <c r="D40" s="4" t="s">
        <v>112</v>
      </c>
      <c r="E40" s="5" t="n">
        <v>13889</v>
      </c>
      <c r="F40" s="4" t="s">
        <v>113</v>
      </c>
    </row>
    <row r="41" spans="1:6">
      <c r="A41" s="4" t="s">
        <v>114</v>
      </c>
      <c r="B41" s="4" t="s">
        <v>113</v>
      </c>
      <c r="C41" s="5" t="n">
        <v>14016</v>
      </c>
      <c r="D41" s="4" t="s">
        <v>112</v>
      </c>
      <c r="E41" s="5" t="n">
        <v>14001</v>
      </c>
    </row>
    <row r="42" spans="1:6">
      <c r="A42" s="3" t="s">
        <v>115</v>
      </c>
    </row>
    <row r="43" spans="1:6">
      <c r="A43" s="4" t="s">
        <v>116</v>
      </c>
      <c r="C43" s="8" t="n">
        <v>0.61</v>
      </c>
      <c r="E43" s="8" t="n">
        <v>0.48</v>
      </c>
    </row>
    <row r="44" spans="1:6">
      <c r="A44" s="4" t="s">
        <v>117</v>
      </c>
      <c r="C44" s="8" t="n">
        <v>0.61</v>
      </c>
      <c r="E44" s="8" t="n">
        <v>0.47</v>
      </c>
    </row>
    <row r="45" spans="1:6"/>
    <row r="46" spans="1:6">
      <c r="A46" s="4" t="s">
        <v>112</v>
      </c>
      <c r="B46" s="4" t="s">
        <v>118</v>
      </c>
    </row>
    <row r="47" spans="1:6">
      <c r="A47" s="4" t="s">
        <v>113</v>
      </c>
      <c r="B47" s="4" t="s">
        <v>119</v>
      </c>
    </row>
  </sheetData>
  <mergeCells count="7">
    <mergeCell ref="A1:B2"/>
    <mergeCell ref="C1:F1"/>
    <mergeCell ref="C2:D2"/>
    <mergeCell ref="E2:F2"/>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34"/>
    <col customWidth="1" max="3" min="3" width="14"/>
  </cols>
  <sheetData>
    <row r="1" spans="1:3">
      <c r="A1" s="1" t="s">
        <v>452</v>
      </c>
      <c r="B1" s="2" t="s">
        <v>1</v>
      </c>
    </row>
    <row r="2" spans="1:3">
      <c r="B2" s="2" t="s">
        <v>453</v>
      </c>
      <c r="C2" s="2" t="s">
        <v>454</v>
      </c>
    </row>
    <row r="3" spans="1:3">
      <c r="A3" s="3" t="s">
        <v>216</v>
      </c>
    </row>
    <row r="4" spans="1:3">
      <c r="A4" s="4" t="s">
        <v>455</v>
      </c>
      <c r="B4" s="5" t="n">
        <v>3</v>
      </c>
    </row>
    <row r="5" spans="1:3">
      <c r="A5" s="4" t="s">
        <v>456</v>
      </c>
      <c r="C5" s="4" t="s">
        <v>422</v>
      </c>
    </row>
    <row r="6" spans="1:3">
      <c r="A6" s="3" t="s">
        <v>457</v>
      </c>
    </row>
    <row r="7" spans="1:3">
      <c r="A7" s="4" t="s">
        <v>458</v>
      </c>
      <c r="B7" s="8" t="n">
        <v>5.76</v>
      </c>
    </row>
    <row r="8" spans="1:3">
      <c r="A8" s="4" t="s">
        <v>459</v>
      </c>
      <c r="B8" s="4" t="s">
        <v>460</v>
      </c>
    </row>
    <row r="9" spans="1:3">
      <c r="A9" s="4" t="s">
        <v>461</v>
      </c>
      <c r="B9" s="4" t="s">
        <v>462</v>
      </c>
    </row>
    <row r="10" spans="1:3">
      <c r="A10" s="4" t="s">
        <v>463</v>
      </c>
      <c r="B10" s="4" t="s">
        <v>464</v>
      </c>
    </row>
    <row r="11" spans="1:3">
      <c r="A11" s="4" t="s">
        <v>465</v>
      </c>
      <c r="B11" s="4" t="s">
        <v>466</v>
      </c>
    </row>
    <row r="12" spans="1:3">
      <c r="A12" s="4" t="s">
        <v>467</v>
      </c>
    </row>
    <row r="13" spans="1:3">
      <c r="A13" s="3" t="s">
        <v>468</v>
      </c>
    </row>
    <row r="14" spans="1:3">
      <c r="A14" s="4" t="s">
        <v>469</v>
      </c>
      <c r="B14" s="4" t="s">
        <v>470</v>
      </c>
    </row>
    <row r="15" spans="1:3">
      <c r="A15" s="4" t="s">
        <v>471</v>
      </c>
      <c r="B15" s="4" t="s">
        <v>472</v>
      </c>
    </row>
    <row r="16" spans="1:3">
      <c r="A16" s="3" t="s">
        <v>473</v>
      </c>
    </row>
    <row r="17" spans="1:3">
      <c r="A17" s="4" t="s">
        <v>474</v>
      </c>
      <c r="B17" s="5" t="n">
        <v>346155</v>
      </c>
    </row>
    <row r="18" spans="1:3">
      <c r="A18" s="4" t="s">
        <v>475</v>
      </c>
      <c r="B18" s="5" t="n">
        <v>55188</v>
      </c>
    </row>
    <row r="19" spans="1:3">
      <c r="A19" s="4" t="s">
        <v>476</v>
      </c>
      <c r="B19" s="5" t="n">
        <v>-27662</v>
      </c>
    </row>
    <row r="20" spans="1:3">
      <c r="A20" s="4" t="s">
        <v>477</v>
      </c>
      <c r="B20" s="5" t="n">
        <v>0</v>
      </c>
    </row>
    <row r="21" spans="1:3">
      <c r="A21" s="4" t="s">
        <v>478</v>
      </c>
      <c r="B21" s="5" t="n">
        <v>373681</v>
      </c>
    </row>
    <row r="22" spans="1:3">
      <c r="A22" s="4" t="s">
        <v>479</v>
      </c>
      <c r="B22" s="5" t="n">
        <v>247333</v>
      </c>
    </row>
    <row r="23" spans="1:3">
      <c r="A23" s="4" t="s">
        <v>480</v>
      </c>
      <c r="B23" s="5" t="n">
        <v>126348</v>
      </c>
    </row>
    <row r="24" spans="1:3">
      <c r="A24" s="3" t="s">
        <v>457</v>
      </c>
    </row>
    <row r="25" spans="1:3">
      <c r="A25" s="4" t="s">
        <v>481</v>
      </c>
      <c r="B25" s="8" t="n">
        <v>24.12</v>
      </c>
    </row>
    <row r="26" spans="1:3">
      <c r="A26" s="4" t="s">
        <v>482</v>
      </c>
      <c r="B26" s="10" t="n">
        <v>30.85</v>
      </c>
    </row>
    <row r="27" spans="1:3">
      <c r="A27" s="4" t="s">
        <v>483</v>
      </c>
      <c r="B27" s="10" t="n">
        <v>22.03</v>
      </c>
    </row>
    <row r="28" spans="1:3">
      <c r="A28" s="4" t="s">
        <v>484</v>
      </c>
      <c r="B28" s="5" t="n">
        <v>0</v>
      </c>
    </row>
    <row r="29" spans="1:3">
      <c r="A29" s="4" t="s">
        <v>485</v>
      </c>
      <c r="B29" s="10" t="n">
        <v>25.27</v>
      </c>
    </row>
    <row r="30" spans="1:3">
      <c r="A30" s="4" t="s">
        <v>486</v>
      </c>
      <c r="B30" s="10" t="n">
        <v>22.57</v>
      </c>
    </row>
    <row r="31" spans="1:3">
      <c r="A31" s="4" t="s">
        <v>487</v>
      </c>
      <c r="B31" s="8" t="n">
        <v>30.54</v>
      </c>
    </row>
    <row r="32" spans="1:3">
      <c r="A32" s="4" t="s">
        <v>488</v>
      </c>
    </row>
    <row r="33" spans="1:3">
      <c r="A33" s="3" t="s">
        <v>468</v>
      </c>
    </row>
    <row r="34" spans="1:3">
      <c r="A34" s="4" t="s">
        <v>471</v>
      </c>
      <c r="B3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91</v>
      </c>
    </row>
    <row r="4" spans="1:2">
      <c r="A4" s="4" t="s">
        <v>492</v>
      </c>
      <c r="B4" s="5" t="n">
        <v>0</v>
      </c>
    </row>
    <row r="5" spans="1:2">
      <c r="A5" s="4" t="s">
        <v>493</v>
      </c>
      <c r="B5" s="5" t="n">
        <v>3279</v>
      </c>
    </row>
    <row r="6" spans="1:2">
      <c r="A6" s="4" t="s">
        <v>494</v>
      </c>
      <c r="B6" s="5" t="n">
        <v>0</v>
      </c>
    </row>
    <row r="7" spans="1:2">
      <c r="A7" s="4" t="s">
        <v>495</v>
      </c>
      <c r="B7" s="5" t="n">
        <v>0</v>
      </c>
    </row>
    <row r="8" spans="1:2">
      <c r="A8" s="4" t="s">
        <v>496</v>
      </c>
      <c r="B8" s="5" t="n">
        <v>3279</v>
      </c>
    </row>
    <row r="9" spans="1:2">
      <c r="A9" s="3" t="s">
        <v>497</v>
      </c>
    </row>
    <row r="10" spans="1:2">
      <c r="A10" s="4" t="s">
        <v>498</v>
      </c>
      <c r="B10" s="7" t="n">
        <v>0</v>
      </c>
    </row>
    <row r="11" spans="1:2">
      <c r="A11" s="4" t="s">
        <v>499</v>
      </c>
      <c r="B11" s="10" t="n">
        <v>33.55</v>
      </c>
    </row>
    <row r="12" spans="1:2">
      <c r="A12" s="4" t="s">
        <v>500</v>
      </c>
      <c r="B12" s="5" t="n">
        <v>0</v>
      </c>
    </row>
    <row r="13" spans="1:2">
      <c r="A13" s="4" t="s">
        <v>501</v>
      </c>
      <c r="B13" s="5" t="n">
        <v>0</v>
      </c>
    </row>
    <row r="14" spans="1:2">
      <c r="A14" s="4" t="s">
        <v>502</v>
      </c>
      <c r="B14" s="8" t="n">
        <v>3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3</v>
      </c>
      <c r="B1" s="2" t="s">
        <v>1</v>
      </c>
    </row>
    <row r="2" spans="1:3">
      <c r="B2" s="2" t="s">
        <v>2</v>
      </c>
      <c r="C2" s="2" t="s">
        <v>29</v>
      </c>
    </row>
    <row r="3" spans="1:3">
      <c r="A3" s="3" t="s">
        <v>216</v>
      </c>
    </row>
    <row r="4" spans="1:3">
      <c r="A4" s="4" t="s">
        <v>504</v>
      </c>
      <c r="B4" s="7" t="n">
        <v>89</v>
      </c>
      <c r="C4" s="7" t="n">
        <v>83</v>
      </c>
    </row>
    <row r="5" spans="1:3">
      <c r="A5" s="4" t="s">
        <v>505</v>
      </c>
    </row>
    <row r="6" spans="1:3">
      <c r="A6" s="3" t="s">
        <v>468</v>
      </c>
    </row>
    <row r="7" spans="1:3">
      <c r="A7" s="4" t="s">
        <v>506</v>
      </c>
      <c r="B7" s="4" t="s">
        <v>5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08</v>
      </c>
      <c r="B1" s="2" t="s">
        <v>1</v>
      </c>
    </row>
    <row r="2" spans="1:3">
      <c r="B2" s="2" t="s">
        <v>2</v>
      </c>
      <c r="C2" s="2" t="s">
        <v>29</v>
      </c>
    </row>
    <row r="3" spans="1:3">
      <c r="A3" s="3" t="s">
        <v>509</v>
      </c>
    </row>
    <row r="4" spans="1:3">
      <c r="A4" s="4" t="s">
        <v>510</v>
      </c>
      <c r="B4" s="4" t="s">
        <v>507</v>
      </c>
    </row>
    <row r="5" spans="1:3">
      <c r="A5" s="4" t="s">
        <v>511</v>
      </c>
    </row>
    <row r="6" spans="1:3">
      <c r="A6" s="3" t="s">
        <v>509</v>
      </c>
    </row>
    <row r="7" spans="1:3">
      <c r="A7" s="4" t="s">
        <v>512</v>
      </c>
      <c r="B7" s="7" t="n">
        <v>348</v>
      </c>
      <c r="C7" s="7" t="n">
        <v>350</v>
      </c>
    </row>
    <row r="8" spans="1:3">
      <c r="A8" s="4" t="s">
        <v>513</v>
      </c>
      <c r="B8" s="5" t="n">
        <v>525</v>
      </c>
      <c r="C8" s="5" t="n">
        <v>350</v>
      </c>
    </row>
    <row r="9" spans="1:3">
      <c r="A9" s="4" t="s">
        <v>514</v>
      </c>
      <c r="B9" s="5" t="n">
        <v>-785</v>
      </c>
      <c r="C9" s="5" t="n">
        <v>-800</v>
      </c>
    </row>
    <row r="10" spans="1:3">
      <c r="A10" s="4" t="s">
        <v>515</v>
      </c>
      <c r="B10" s="5" t="n">
        <v>-12</v>
      </c>
      <c r="C10" s="5" t="n">
        <v>-14</v>
      </c>
    </row>
    <row r="11" spans="1:3">
      <c r="A11" s="4" t="s">
        <v>516</v>
      </c>
      <c r="B11" s="5" t="n">
        <v>33</v>
      </c>
      <c r="C11" s="5" t="n">
        <v>148</v>
      </c>
    </row>
    <row r="12" spans="1:3">
      <c r="A12" s="4" t="s">
        <v>517</v>
      </c>
      <c r="B12" s="5" t="n">
        <v>109</v>
      </c>
      <c r="C12" s="5" t="n">
        <v>34</v>
      </c>
    </row>
    <row r="13" spans="1:3">
      <c r="A13" s="4" t="s">
        <v>518</v>
      </c>
      <c r="B13" s="5" t="n">
        <v>0</v>
      </c>
      <c r="C13" s="5" t="n">
        <v>0</v>
      </c>
    </row>
    <row r="14" spans="1:3">
      <c r="A14" s="4" t="s">
        <v>519</v>
      </c>
    </row>
    <row r="15" spans="1:3">
      <c r="A15" s="3" t="s">
        <v>509</v>
      </c>
    </row>
    <row r="16" spans="1:3">
      <c r="A16" s="4" t="s">
        <v>512</v>
      </c>
      <c r="B16" s="5" t="n">
        <v>11</v>
      </c>
      <c r="C16" s="5" t="n">
        <v>10</v>
      </c>
    </row>
    <row r="17" spans="1:3">
      <c r="A17" s="4" t="s">
        <v>513</v>
      </c>
      <c r="B17" s="5" t="n">
        <v>50</v>
      </c>
      <c r="C17" s="5" t="n">
        <v>50</v>
      </c>
    </row>
    <row r="18" spans="1:3">
      <c r="A18" s="4" t="s">
        <v>514</v>
      </c>
      <c r="B18" s="5" t="n">
        <v>0</v>
      </c>
      <c r="C18" s="5" t="n">
        <v>0</v>
      </c>
    </row>
    <row r="19" spans="1:3">
      <c r="A19" s="4" t="s">
        <v>515</v>
      </c>
      <c r="B19" s="5" t="n">
        <v>14</v>
      </c>
      <c r="C19" s="5" t="n">
        <v>14</v>
      </c>
    </row>
    <row r="20" spans="1:3">
      <c r="A20" s="4" t="s">
        <v>516</v>
      </c>
      <c r="B20" s="5" t="n">
        <v>33</v>
      </c>
      <c r="C20" s="5" t="n">
        <v>30</v>
      </c>
    </row>
    <row r="21" spans="1:3">
      <c r="A21" s="4" t="s">
        <v>517</v>
      </c>
      <c r="B21" s="5" t="n">
        <v>108</v>
      </c>
      <c r="C21" s="5" t="n">
        <v>104</v>
      </c>
    </row>
    <row r="22" spans="1:3">
      <c r="A22" s="4" t="s">
        <v>518</v>
      </c>
      <c r="B22" s="5" t="n">
        <v>116</v>
      </c>
      <c r="C22" s="5" t="n">
        <v>113</v>
      </c>
    </row>
    <row r="23" spans="1:3">
      <c r="A23" s="4" t="s">
        <v>520</v>
      </c>
    </row>
    <row r="24" spans="1:3">
      <c r="A24" s="3" t="s">
        <v>509</v>
      </c>
    </row>
    <row r="25" spans="1:3">
      <c r="A25" s="4" t="s">
        <v>512</v>
      </c>
      <c r="B25" s="5" t="n">
        <v>33</v>
      </c>
      <c r="C25" s="5" t="n">
        <v>37</v>
      </c>
    </row>
    <row r="26" spans="1:3">
      <c r="A26" s="4" t="s">
        <v>513</v>
      </c>
      <c r="B26" s="5" t="n">
        <v>99</v>
      </c>
      <c r="C26" s="5" t="n">
        <v>86</v>
      </c>
    </row>
    <row r="27" spans="1:3">
      <c r="A27" s="4" t="s">
        <v>514</v>
      </c>
      <c r="B27" s="5" t="n">
        <v>0</v>
      </c>
      <c r="C27" s="5" t="n">
        <v>0</v>
      </c>
    </row>
    <row r="28" spans="1:3">
      <c r="A28" s="4" t="s">
        <v>515</v>
      </c>
      <c r="B28" s="5" t="n">
        <v>-3</v>
      </c>
      <c r="C28" s="5" t="n">
        <v>-3</v>
      </c>
    </row>
    <row r="29" spans="1:3">
      <c r="A29" s="4" t="s">
        <v>516</v>
      </c>
      <c r="B29" s="5" t="n">
        <v>-6</v>
      </c>
      <c r="C29" s="5" t="n">
        <v>0</v>
      </c>
    </row>
    <row r="30" spans="1:3">
      <c r="A30" s="4" t="s">
        <v>517</v>
      </c>
      <c r="B30" s="5" t="n">
        <v>123</v>
      </c>
      <c r="C30" s="5" t="n">
        <v>120</v>
      </c>
    </row>
    <row r="31" spans="1:3">
      <c r="A31" s="4" t="s">
        <v>518</v>
      </c>
      <c r="B31" s="7" t="n">
        <v>17</v>
      </c>
      <c r="C31" s="7" t="n">
        <v>53</v>
      </c>
    </row>
    <row r="32" spans="1:3">
      <c r="A32" s="4" t="s">
        <v>521</v>
      </c>
    </row>
    <row r="33" spans="1:3">
      <c r="A33" s="3" t="s">
        <v>509</v>
      </c>
    </row>
    <row r="34" spans="1:3">
      <c r="A34" s="4" t="s">
        <v>522</v>
      </c>
      <c r="B34" s="4" t="s">
        <v>523</v>
      </c>
    </row>
    <row r="35" spans="1:3">
      <c r="A35" s="4" t="s">
        <v>524</v>
      </c>
    </row>
    <row r="36" spans="1:3">
      <c r="A36" s="3" t="s">
        <v>509</v>
      </c>
    </row>
    <row r="37" spans="1:3">
      <c r="A37" s="4" t="s">
        <v>522</v>
      </c>
      <c r="B37" s="4" t="s">
        <v>523</v>
      </c>
    </row>
    <row r="38" spans="1:3">
      <c r="A38" s="4" t="s">
        <v>525</v>
      </c>
    </row>
    <row r="39" spans="1:3">
      <c r="A39" s="3" t="s">
        <v>509</v>
      </c>
    </row>
    <row r="40" spans="1:3">
      <c r="A40" s="4" t="s">
        <v>522</v>
      </c>
      <c r="B40" s="4" t="s">
        <v>5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27</v>
      </c>
      <c r="C1" s="2" t="s">
        <v>1</v>
      </c>
    </row>
    <row r="2" spans="1:7">
      <c r="C2" s="2" t="s">
        <v>2</v>
      </c>
      <c r="E2" s="2" t="s">
        <v>29</v>
      </c>
      <c r="G2" s="2" t="s">
        <v>454</v>
      </c>
    </row>
    <row r="3" spans="1:7">
      <c r="A3" s="3" t="s">
        <v>222</v>
      </c>
    </row>
    <row r="4" spans="1:7">
      <c r="A4" s="4" t="s">
        <v>456</v>
      </c>
      <c r="G4" s="4" t="s">
        <v>422</v>
      </c>
    </row>
    <row r="5" spans="1:7">
      <c r="A5" s="4" t="s">
        <v>122</v>
      </c>
      <c r="C5" s="7" t="n">
        <v>8531</v>
      </c>
      <c r="E5" s="7" t="n">
        <v>6631</v>
      </c>
    </row>
    <row r="6" spans="1:7">
      <c r="A6" s="4" t="s">
        <v>111</v>
      </c>
      <c r="C6" s="5" t="n">
        <v>13936</v>
      </c>
      <c r="D6" s="4" t="s">
        <v>112</v>
      </c>
      <c r="E6" s="5" t="n">
        <v>13889</v>
      </c>
      <c r="F6" s="4" t="s">
        <v>113</v>
      </c>
    </row>
    <row r="7" spans="1:7">
      <c r="A7" s="4" t="s">
        <v>116</v>
      </c>
      <c r="C7" s="8" t="n">
        <v>0.61</v>
      </c>
      <c r="E7" s="8" t="n">
        <v>0.48</v>
      </c>
    </row>
    <row r="8" spans="1:7">
      <c r="A8" s="4" t="s">
        <v>528</v>
      </c>
      <c r="B8" s="4" t="s">
        <v>112</v>
      </c>
      <c r="C8" s="5" t="n">
        <v>80</v>
      </c>
      <c r="E8" s="5" t="n">
        <v>112</v>
      </c>
    </row>
    <row r="9" spans="1:7">
      <c r="A9" s="4" t="s">
        <v>114</v>
      </c>
      <c r="B9" s="4" t="s">
        <v>113</v>
      </c>
      <c r="C9" s="5" t="n">
        <v>14016</v>
      </c>
      <c r="D9" s="4" t="s">
        <v>112</v>
      </c>
      <c r="E9" s="5" t="n">
        <v>14001</v>
      </c>
    </row>
    <row r="10" spans="1:7">
      <c r="A10" s="4" t="s">
        <v>117</v>
      </c>
      <c r="C10" s="8" t="n">
        <v>0.61</v>
      </c>
      <c r="E10" s="8" t="n">
        <v>0.47</v>
      </c>
    </row>
    <row r="11" spans="1:7"/>
    <row r="12" spans="1:7">
      <c r="A12" s="4" t="s">
        <v>112</v>
      </c>
      <c r="B12" s="4" t="s">
        <v>118</v>
      </c>
    </row>
    <row r="13" spans="1:7">
      <c r="A13" s="4" t="s">
        <v>113</v>
      </c>
      <c r="B13" s="4" t="s">
        <v>119</v>
      </c>
    </row>
  </sheetData>
  <mergeCells count="7">
    <mergeCell ref="A1:B2"/>
    <mergeCell ref="C1:F1"/>
    <mergeCell ref="C2:D2"/>
    <mergeCell ref="E2:F2"/>
    <mergeCell ref="A11:F11"/>
    <mergeCell ref="B12:F12"/>
    <mergeCell ref="B13:F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8</v>
      </c>
      <c r="D1" s="2" t="s">
        <v>29</v>
      </c>
    </row>
    <row r="2" spans="1:4">
      <c r="A2" s="3" t="s">
        <v>530</v>
      </c>
    </row>
    <row r="3" spans="1:4">
      <c r="A3" s="4" t="s">
        <v>34</v>
      </c>
      <c r="B3" s="7" t="n">
        <v>305589</v>
      </c>
      <c r="C3" s="7" t="n">
        <v>300200</v>
      </c>
      <c r="D3" s="7" t="n">
        <v>347159</v>
      </c>
    </row>
    <row r="4" spans="1:4">
      <c r="A4" s="4" t="s">
        <v>36</v>
      </c>
      <c r="B4" s="5" t="n">
        <v>1579</v>
      </c>
      <c r="C4" s="5" t="n">
        <v>0</v>
      </c>
      <c r="D4" s="5" t="n">
        <v>0</v>
      </c>
    </row>
    <row r="5" spans="1:4">
      <c r="A5" s="4" t="s">
        <v>314</v>
      </c>
      <c r="B5" s="5" t="n">
        <v>311038</v>
      </c>
      <c r="C5" s="5" t="n">
        <v>301876</v>
      </c>
      <c r="D5" s="5" t="n">
        <v>347701</v>
      </c>
    </row>
    <row r="6" spans="1:4">
      <c r="A6" s="4" t="s">
        <v>397</v>
      </c>
      <c r="C6" s="5" t="n">
        <v>1543</v>
      </c>
      <c r="D6" s="5" t="n">
        <v>288</v>
      </c>
    </row>
    <row r="7" spans="1:4">
      <c r="A7" s="4" t="s">
        <v>302</v>
      </c>
    </row>
    <row r="8" spans="1:4">
      <c r="A8" s="3" t="s">
        <v>530</v>
      </c>
    </row>
    <row r="9" spans="1:4">
      <c r="A9" s="4" t="s">
        <v>34</v>
      </c>
      <c r="B9" s="5" t="n">
        <v>305589</v>
      </c>
      <c r="C9" s="5" t="n">
        <v>300200</v>
      </c>
      <c r="D9" s="5" t="n">
        <v>347159</v>
      </c>
    </row>
    <row r="10" spans="1:4">
      <c r="A10" s="4" t="s">
        <v>36</v>
      </c>
      <c r="B10" s="5" t="n">
        <v>1579</v>
      </c>
    </row>
    <row r="11" spans="1:4">
      <c r="A11" s="4" t="s">
        <v>531</v>
      </c>
      <c r="B11" s="5" t="n">
        <v>307168</v>
      </c>
    </row>
    <row r="12" spans="1:4">
      <c r="A12" s="4" t="s">
        <v>532</v>
      </c>
    </row>
    <row r="13" spans="1:4">
      <c r="A13" s="3" t="s">
        <v>530</v>
      </c>
    </row>
    <row r="14" spans="1:4">
      <c r="A14" s="4" t="s">
        <v>34</v>
      </c>
      <c r="B14" s="5" t="n">
        <v>59657</v>
      </c>
      <c r="C14" s="5" t="n">
        <v>59894</v>
      </c>
      <c r="D14" s="5" t="n">
        <v>54695</v>
      </c>
    </row>
    <row r="15" spans="1:4">
      <c r="A15" s="4" t="s">
        <v>36</v>
      </c>
      <c r="B15" s="5" t="n">
        <v>0</v>
      </c>
    </row>
    <row r="16" spans="1:4">
      <c r="A16" s="4" t="s">
        <v>531</v>
      </c>
      <c r="B16" s="5" t="n">
        <v>59657</v>
      </c>
    </row>
    <row r="17" spans="1:4">
      <c r="A17" s="4" t="s">
        <v>533</v>
      </c>
    </row>
    <row r="18" spans="1:4">
      <c r="A18" s="3" t="s">
        <v>530</v>
      </c>
    </row>
    <row r="19" spans="1:4">
      <c r="A19" s="4" t="s">
        <v>34</v>
      </c>
      <c r="B19" s="5" t="n">
        <v>245932</v>
      </c>
      <c r="C19" s="5" t="n">
        <v>240306</v>
      </c>
      <c r="D19" s="5" t="n">
        <v>292464</v>
      </c>
    </row>
    <row r="20" spans="1:4">
      <c r="A20" s="4" t="s">
        <v>36</v>
      </c>
      <c r="B20" s="5" t="n">
        <v>1579</v>
      </c>
    </row>
    <row r="21" spans="1:4">
      <c r="A21" s="4" t="s">
        <v>531</v>
      </c>
      <c r="B21" s="5" t="n">
        <v>247511</v>
      </c>
    </row>
    <row r="22" spans="1:4">
      <c r="A22" s="4" t="s">
        <v>534</v>
      </c>
    </row>
    <row r="23" spans="1:4">
      <c r="A23" s="3" t="s">
        <v>530</v>
      </c>
    </row>
    <row r="24" spans="1:4">
      <c r="A24" s="4" t="s">
        <v>34</v>
      </c>
      <c r="B24" s="5" t="n">
        <v>0</v>
      </c>
      <c r="C24" s="5" t="n">
        <v>0</v>
      </c>
      <c r="D24" s="5" t="n">
        <v>0</v>
      </c>
    </row>
    <row r="25" spans="1:4">
      <c r="A25" s="4" t="s">
        <v>36</v>
      </c>
      <c r="B25" s="5" t="n">
        <v>0</v>
      </c>
    </row>
    <row r="26" spans="1:4">
      <c r="A26" s="4" t="s">
        <v>531</v>
      </c>
      <c r="B26" s="5" t="n">
        <v>0</v>
      </c>
    </row>
    <row r="27" spans="1:4">
      <c r="A27" s="4" t="s">
        <v>535</v>
      </c>
    </row>
    <row r="28" spans="1:4">
      <c r="A28" s="3" t="s">
        <v>530</v>
      </c>
    </row>
    <row r="29" spans="1:4">
      <c r="A29" s="4" t="s">
        <v>536</v>
      </c>
      <c r="B29" s="5" t="n">
        <v>1622</v>
      </c>
      <c r="C29" s="5" t="n">
        <v>0</v>
      </c>
    </row>
    <row r="30" spans="1:4">
      <c r="A30" s="4" t="s">
        <v>537</v>
      </c>
      <c r="C30" s="5" t="n">
        <v>0</v>
      </c>
    </row>
    <row r="31" spans="1:4">
      <c r="A31" s="4" t="s">
        <v>538</v>
      </c>
      <c r="B31" s="5" t="n">
        <v>1647</v>
      </c>
      <c r="C31" s="5" t="n">
        <v>1847</v>
      </c>
      <c r="D31" s="5" t="n">
        <v>1734</v>
      </c>
    </row>
    <row r="32" spans="1:4">
      <c r="A32" s="4" t="s">
        <v>539</v>
      </c>
      <c r="B32" s="5" t="n">
        <v>-582</v>
      </c>
      <c r="C32" s="5" t="n">
        <v>-569</v>
      </c>
      <c r="D32" s="5" t="n">
        <v>-500</v>
      </c>
    </row>
    <row r="33" spans="1:4">
      <c r="A33" s="4" t="s">
        <v>540</v>
      </c>
    </row>
    <row r="34" spans="1:4">
      <c r="A34" s="3" t="s">
        <v>530</v>
      </c>
    </row>
    <row r="35" spans="1:4">
      <c r="A35" s="4" t="s">
        <v>536</v>
      </c>
      <c r="C35" s="5" t="n">
        <v>0</v>
      </c>
    </row>
    <row r="36" spans="1:4">
      <c r="A36" s="4" t="s">
        <v>538</v>
      </c>
      <c r="B36" s="5" t="n">
        <v>0</v>
      </c>
      <c r="C36" s="5" t="n">
        <v>0</v>
      </c>
      <c r="D36" s="5" t="n">
        <v>0</v>
      </c>
    </row>
    <row r="37" spans="1:4">
      <c r="A37" s="4" t="s">
        <v>541</v>
      </c>
    </row>
    <row r="38" spans="1:4">
      <c r="A38" s="3" t="s">
        <v>530</v>
      </c>
    </row>
    <row r="39" spans="1:4">
      <c r="A39" s="4" t="s">
        <v>536</v>
      </c>
      <c r="C39" s="5" t="n">
        <v>0</v>
      </c>
    </row>
    <row r="40" spans="1:4">
      <c r="A40" s="4" t="s">
        <v>538</v>
      </c>
      <c r="B40" s="5" t="n">
        <v>0</v>
      </c>
      <c r="C40" s="5" t="n">
        <v>0</v>
      </c>
      <c r="D40" s="5" t="n">
        <v>0</v>
      </c>
    </row>
    <row r="41" spans="1:4">
      <c r="A41" s="4" t="s">
        <v>542</v>
      </c>
    </row>
    <row r="42" spans="1:4">
      <c r="A42" s="3" t="s">
        <v>530</v>
      </c>
    </row>
    <row r="43" spans="1:4">
      <c r="A43" s="4" t="s">
        <v>536</v>
      </c>
      <c r="C43" s="5" t="n">
        <v>0</v>
      </c>
    </row>
    <row r="44" spans="1:4">
      <c r="A44" s="4" t="s">
        <v>538</v>
      </c>
      <c r="B44" s="5" t="n">
        <v>1647</v>
      </c>
      <c r="C44" s="5" t="n">
        <v>1847</v>
      </c>
      <c r="D44" s="5" t="n">
        <v>1734</v>
      </c>
    </row>
    <row r="45" spans="1:4">
      <c r="A45" s="4" t="s">
        <v>298</v>
      </c>
    </row>
    <row r="46" spans="1:4">
      <c r="A46" s="3" t="s">
        <v>530</v>
      </c>
    </row>
    <row r="47" spans="1:4">
      <c r="A47" s="4" t="s">
        <v>34</v>
      </c>
      <c r="B47" s="5" t="n">
        <v>59657</v>
      </c>
      <c r="C47" s="5" t="n">
        <v>59894</v>
      </c>
      <c r="D47" s="5" t="n">
        <v>147231</v>
      </c>
    </row>
    <row r="48" spans="1:4">
      <c r="A48" s="4" t="s">
        <v>314</v>
      </c>
      <c r="B48" s="5" t="n">
        <v>60264</v>
      </c>
      <c r="C48" s="5" t="n">
        <v>60328</v>
      </c>
      <c r="D48" s="5" t="n">
        <v>147012</v>
      </c>
    </row>
    <row r="49" spans="1:4">
      <c r="A49" s="4" t="s">
        <v>543</v>
      </c>
    </row>
    <row r="50" spans="1:4">
      <c r="A50" s="3" t="s">
        <v>530</v>
      </c>
    </row>
    <row r="51" spans="1:4">
      <c r="A51" s="4" t="s">
        <v>34</v>
      </c>
      <c r="B51" s="5" t="n">
        <v>59657</v>
      </c>
      <c r="C51" s="5" t="n">
        <v>59894</v>
      </c>
      <c r="D51" s="5" t="n">
        <v>147231</v>
      </c>
    </row>
    <row r="52" spans="1:4">
      <c r="A52" s="4" t="s">
        <v>544</v>
      </c>
    </row>
    <row r="53" spans="1:4">
      <c r="A53" s="3" t="s">
        <v>530</v>
      </c>
    </row>
    <row r="54" spans="1:4">
      <c r="A54" s="4" t="s">
        <v>34</v>
      </c>
      <c r="C54" s="5" t="n">
        <v>59894</v>
      </c>
      <c r="D54" s="5" t="n">
        <v>54695</v>
      </c>
    </row>
    <row r="55" spans="1:4">
      <c r="A55" s="4" t="s">
        <v>545</v>
      </c>
    </row>
    <row r="56" spans="1:4">
      <c r="A56" s="3" t="s">
        <v>530</v>
      </c>
    </row>
    <row r="57" spans="1:4">
      <c r="A57" s="4" t="s">
        <v>34</v>
      </c>
      <c r="B57" s="5" t="n">
        <v>0</v>
      </c>
      <c r="C57" s="5" t="n">
        <v>0</v>
      </c>
      <c r="D57" s="5" t="n">
        <v>92536</v>
      </c>
    </row>
    <row r="58" spans="1:4">
      <c r="A58" s="4" t="s">
        <v>546</v>
      </c>
    </row>
    <row r="59" spans="1:4">
      <c r="A59" s="3" t="s">
        <v>530</v>
      </c>
    </row>
    <row r="60" spans="1:4">
      <c r="A60" s="4" t="s">
        <v>34</v>
      </c>
      <c r="B60" s="5" t="n">
        <v>0</v>
      </c>
      <c r="C60" s="5" t="n">
        <v>0</v>
      </c>
      <c r="D60" s="5" t="n">
        <v>0</v>
      </c>
    </row>
    <row r="61" spans="1:4">
      <c r="A61" s="4" t="s">
        <v>299</v>
      </c>
    </row>
    <row r="62" spans="1:4">
      <c r="A62" s="3" t="s">
        <v>530</v>
      </c>
    </row>
    <row r="63" spans="1:4">
      <c r="A63" s="4" t="s">
        <v>34</v>
      </c>
      <c r="B63" s="5" t="n">
        <v>9743</v>
      </c>
      <c r="C63" s="5" t="n">
        <v>10349</v>
      </c>
      <c r="D63" s="5" t="n">
        <v>25507</v>
      </c>
    </row>
    <row r="64" spans="1:4">
      <c r="A64" s="4" t="s">
        <v>314</v>
      </c>
      <c r="B64" s="5" t="n">
        <v>9741</v>
      </c>
      <c r="C64" s="5" t="n">
        <v>10351</v>
      </c>
      <c r="D64" s="5" t="n">
        <v>25467</v>
      </c>
    </row>
    <row r="65" spans="1:4">
      <c r="A65" s="4" t="s">
        <v>547</v>
      </c>
    </row>
    <row r="66" spans="1:4">
      <c r="A66" s="3" t="s">
        <v>530</v>
      </c>
    </row>
    <row r="67" spans="1:4">
      <c r="A67" s="4" t="s">
        <v>34</v>
      </c>
      <c r="B67" s="5" t="n">
        <v>9743</v>
      </c>
      <c r="C67" s="5" t="n">
        <v>10349</v>
      </c>
      <c r="D67" s="5" t="n">
        <v>25507</v>
      </c>
    </row>
    <row r="68" spans="1:4">
      <c r="A68" s="4" t="s">
        <v>548</v>
      </c>
    </row>
    <row r="69" spans="1:4">
      <c r="A69" s="3" t="s">
        <v>530</v>
      </c>
    </row>
    <row r="70" spans="1:4">
      <c r="A70" s="4" t="s">
        <v>34</v>
      </c>
      <c r="B70" s="5" t="n">
        <v>0</v>
      </c>
      <c r="C70" s="5" t="n">
        <v>0</v>
      </c>
      <c r="D70" s="5" t="n">
        <v>0</v>
      </c>
    </row>
    <row r="71" spans="1:4">
      <c r="A71" s="4" t="s">
        <v>549</v>
      </c>
    </row>
    <row r="72" spans="1:4">
      <c r="A72" s="3" t="s">
        <v>530</v>
      </c>
    </row>
    <row r="73" spans="1:4">
      <c r="A73" s="4" t="s">
        <v>34</v>
      </c>
      <c r="B73" s="5" t="n">
        <v>9743</v>
      </c>
      <c r="C73" s="5" t="n">
        <v>10349</v>
      </c>
      <c r="D73" s="5" t="n">
        <v>25507</v>
      </c>
    </row>
    <row r="74" spans="1:4">
      <c r="A74" s="4" t="s">
        <v>550</v>
      </c>
    </row>
    <row r="75" spans="1:4">
      <c r="A75" s="3" t="s">
        <v>530</v>
      </c>
    </row>
    <row r="76" spans="1:4">
      <c r="A76" s="4" t="s">
        <v>34</v>
      </c>
      <c r="B76" s="5" t="n">
        <v>0</v>
      </c>
      <c r="C76" s="5" t="n">
        <v>0</v>
      </c>
      <c r="D76" s="5" t="n">
        <v>0</v>
      </c>
    </row>
    <row r="77" spans="1:4">
      <c r="A77" s="4" t="s">
        <v>551</v>
      </c>
    </row>
    <row r="78" spans="1:4">
      <c r="A78" s="3" t="s">
        <v>530</v>
      </c>
    </row>
    <row r="79" spans="1:4">
      <c r="A79" s="4" t="s">
        <v>34</v>
      </c>
      <c r="B79" s="5" t="n">
        <v>235389</v>
      </c>
      <c r="C79" s="5" t="n">
        <v>227596</v>
      </c>
      <c r="D79" s="5" t="n">
        <v>169728</v>
      </c>
    </row>
    <row r="80" spans="1:4">
      <c r="A80" s="4" t="s">
        <v>552</v>
      </c>
    </row>
    <row r="81" spans="1:4">
      <c r="A81" s="3" t="s">
        <v>530</v>
      </c>
    </row>
    <row r="82" spans="1:4">
      <c r="A82" s="4" t="s">
        <v>34</v>
      </c>
      <c r="B82" s="5" t="n">
        <v>0</v>
      </c>
      <c r="C82" s="5" t="n">
        <v>0</v>
      </c>
      <c r="D82" s="5" t="n">
        <v>0</v>
      </c>
    </row>
    <row r="83" spans="1:4">
      <c r="A83" s="4" t="s">
        <v>553</v>
      </c>
    </row>
    <row r="84" spans="1:4">
      <c r="A84" s="3" t="s">
        <v>530</v>
      </c>
    </row>
    <row r="85" spans="1:4">
      <c r="A85" s="4" t="s">
        <v>34</v>
      </c>
      <c r="B85" s="5" t="n">
        <v>235389</v>
      </c>
      <c r="C85" s="5" t="n">
        <v>227596</v>
      </c>
      <c r="D85" s="5" t="n">
        <v>169728</v>
      </c>
    </row>
    <row r="86" spans="1:4">
      <c r="A86" s="4" t="s">
        <v>554</v>
      </c>
    </row>
    <row r="87" spans="1:4">
      <c r="A87" s="3" t="s">
        <v>530</v>
      </c>
    </row>
    <row r="88" spans="1:4">
      <c r="A88" s="4" t="s">
        <v>34</v>
      </c>
      <c r="B88" s="5" t="n">
        <v>0</v>
      </c>
      <c r="C88" s="5" t="n">
        <v>0</v>
      </c>
      <c r="D88" s="5" t="n">
        <v>0</v>
      </c>
    </row>
    <row r="89" spans="1:4">
      <c r="A89" s="4" t="s">
        <v>301</v>
      </c>
    </row>
    <row r="90" spans="1:4">
      <c r="A90" s="3" t="s">
        <v>530</v>
      </c>
    </row>
    <row r="91" spans="1:4">
      <c r="A91" s="4" t="s">
        <v>34</v>
      </c>
      <c r="B91" s="5" t="n">
        <v>800</v>
      </c>
      <c r="C91" s="5" t="n">
        <v>800</v>
      </c>
      <c r="D91" s="5" t="n">
        <v>3298</v>
      </c>
    </row>
    <row r="92" spans="1:4">
      <c r="A92" s="4" t="s">
        <v>314</v>
      </c>
      <c r="B92" s="5" t="n">
        <v>1000</v>
      </c>
      <c r="C92" s="5" t="n">
        <v>1000</v>
      </c>
      <c r="D92" s="5" t="n">
        <v>3501</v>
      </c>
    </row>
    <row r="93" spans="1:4">
      <c r="A93" s="4" t="s">
        <v>555</v>
      </c>
    </row>
    <row r="94" spans="1:4">
      <c r="A94" s="3" t="s">
        <v>530</v>
      </c>
    </row>
    <row r="95" spans="1:4">
      <c r="A95" s="4" t="s">
        <v>34</v>
      </c>
      <c r="B95" s="5" t="n">
        <v>800</v>
      </c>
      <c r="C95" s="5" t="n">
        <v>800</v>
      </c>
      <c r="D95" s="5" t="n">
        <v>3298</v>
      </c>
    </row>
    <row r="96" spans="1:4">
      <c r="A96" s="4" t="s">
        <v>556</v>
      </c>
    </row>
    <row r="97" spans="1:4">
      <c r="A97" s="3" t="s">
        <v>530</v>
      </c>
    </row>
    <row r="98" spans="1:4">
      <c r="A98" s="4" t="s">
        <v>34</v>
      </c>
      <c r="B98" s="5" t="n">
        <v>0</v>
      </c>
      <c r="C98" s="5" t="n">
        <v>0</v>
      </c>
      <c r="D98" s="5" t="n">
        <v>0</v>
      </c>
    </row>
    <row r="99" spans="1:4">
      <c r="A99" s="4" t="s">
        <v>557</v>
      </c>
    </row>
    <row r="100" spans="1:4">
      <c r="A100" s="3" t="s">
        <v>530</v>
      </c>
    </row>
    <row r="101" spans="1:4">
      <c r="A101" s="4" t="s">
        <v>34</v>
      </c>
      <c r="B101" s="5" t="n">
        <v>800</v>
      </c>
      <c r="C101" s="5" t="n">
        <v>800</v>
      </c>
      <c r="D101" s="5" t="n">
        <v>3298</v>
      </c>
    </row>
    <row r="102" spans="1:4">
      <c r="A102" s="4" t="s">
        <v>558</v>
      </c>
    </row>
    <row r="103" spans="1:4">
      <c r="A103" s="3" t="s">
        <v>530</v>
      </c>
    </row>
    <row r="104" spans="1:4">
      <c r="A104" s="4" t="s">
        <v>34</v>
      </c>
      <c r="B104" s="5" t="n">
        <v>0</v>
      </c>
      <c r="C104" s="5" t="n">
        <v>0</v>
      </c>
      <c r="D104" s="5" t="n">
        <v>0</v>
      </c>
    </row>
    <row r="105" spans="1:4">
      <c r="A105" s="4" t="s">
        <v>36</v>
      </c>
    </row>
    <row r="106" spans="1:4">
      <c r="A106" s="3" t="s">
        <v>530</v>
      </c>
    </row>
    <row r="107" spans="1:4">
      <c r="A107" s="4" t="s">
        <v>34</v>
      </c>
      <c r="C107" s="5" t="n">
        <v>1561</v>
      </c>
      <c r="D107" s="5" t="n">
        <v>1395</v>
      </c>
    </row>
    <row r="108" spans="1:4">
      <c r="A108" s="4" t="s">
        <v>314</v>
      </c>
      <c r="C108" s="5" t="n">
        <v>1120</v>
      </c>
      <c r="D108" s="5" t="n">
        <v>1120</v>
      </c>
    </row>
    <row r="109" spans="1:4">
      <c r="A109" s="4" t="s">
        <v>559</v>
      </c>
    </row>
    <row r="110" spans="1:4">
      <c r="A110" s="3" t="s">
        <v>530</v>
      </c>
    </row>
    <row r="111" spans="1:4">
      <c r="A111" s="4" t="s">
        <v>34</v>
      </c>
      <c r="C111" s="5" t="n">
        <v>1561</v>
      </c>
    </row>
    <row r="112" spans="1:4">
      <c r="A112" s="4" t="s">
        <v>36</v>
      </c>
      <c r="D112" s="5" t="n">
        <v>1395</v>
      </c>
    </row>
    <row r="113" spans="1:4">
      <c r="A113" s="4" t="s">
        <v>560</v>
      </c>
    </row>
    <row r="114" spans="1:4">
      <c r="A114" s="3" t="s">
        <v>530</v>
      </c>
    </row>
    <row r="115" spans="1:4">
      <c r="A115" s="4" t="s">
        <v>34</v>
      </c>
      <c r="C115" s="5" t="n">
        <v>0</v>
      </c>
    </row>
    <row r="116" spans="1:4">
      <c r="A116" s="4" t="s">
        <v>36</v>
      </c>
      <c r="D116" s="5" t="n">
        <v>0</v>
      </c>
    </row>
    <row r="117" spans="1:4">
      <c r="A117" s="4" t="s">
        <v>561</v>
      </c>
    </row>
    <row r="118" spans="1:4">
      <c r="A118" s="3" t="s">
        <v>530</v>
      </c>
    </row>
    <row r="119" spans="1:4">
      <c r="A119" s="4" t="s">
        <v>34</v>
      </c>
      <c r="C119" s="5" t="n">
        <v>1561</v>
      </c>
    </row>
    <row r="120" spans="1:4">
      <c r="A120" s="4" t="s">
        <v>36</v>
      </c>
      <c r="D120" s="5" t="n">
        <v>1395</v>
      </c>
    </row>
    <row r="121" spans="1:4">
      <c r="A121" s="4" t="s">
        <v>562</v>
      </c>
    </row>
    <row r="122" spans="1:4">
      <c r="A122" s="3" t="s">
        <v>530</v>
      </c>
    </row>
    <row r="123" spans="1:4">
      <c r="A123" s="4" t="s">
        <v>34</v>
      </c>
      <c r="C123" s="7" t="n">
        <v>0</v>
      </c>
    </row>
    <row r="124" spans="1:4">
      <c r="A124" s="4" t="s">
        <v>36</v>
      </c>
      <c r="D124" s="5" t="n">
        <v>0</v>
      </c>
    </row>
    <row r="125" spans="1:4">
      <c r="A125" s="4" t="s">
        <v>563</v>
      </c>
    </row>
    <row r="126" spans="1:4">
      <c r="A126" s="3" t="s">
        <v>530</v>
      </c>
    </row>
    <row r="127" spans="1:4">
      <c r="A127" s="4" t="s">
        <v>536</v>
      </c>
      <c r="B127" s="5" t="n">
        <v>1295</v>
      </c>
      <c r="D127" s="5" t="n">
        <v>288</v>
      </c>
    </row>
    <row r="128" spans="1:4">
      <c r="A128" s="4" t="s">
        <v>537</v>
      </c>
      <c r="B128" s="5" t="n">
        <v>-58</v>
      </c>
      <c r="D128" s="5" t="n">
        <v>-34</v>
      </c>
    </row>
    <row r="129" spans="1:4">
      <c r="A129" s="4" t="s">
        <v>564</v>
      </c>
    </row>
    <row r="130" spans="1:4">
      <c r="A130" s="3" t="s">
        <v>530</v>
      </c>
    </row>
    <row r="131" spans="1:4">
      <c r="A131" s="4" t="s">
        <v>536</v>
      </c>
      <c r="B131" s="5" t="n">
        <v>0</v>
      </c>
      <c r="D131" s="5" t="n">
        <v>0</v>
      </c>
    </row>
    <row r="132" spans="1:4">
      <c r="A132" s="4" t="s">
        <v>565</v>
      </c>
    </row>
    <row r="133" spans="1:4">
      <c r="A133" s="3" t="s">
        <v>530</v>
      </c>
    </row>
    <row r="134" spans="1:4">
      <c r="A134" s="4" t="s">
        <v>536</v>
      </c>
      <c r="B134" s="5" t="n">
        <v>0</v>
      </c>
      <c r="D134" s="5" t="n">
        <v>0</v>
      </c>
    </row>
    <row r="135" spans="1:4">
      <c r="A135" s="4" t="s">
        <v>566</v>
      </c>
    </row>
    <row r="136" spans="1:4">
      <c r="A136" s="3" t="s">
        <v>530</v>
      </c>
    </row>
    <row r="137" spans="1:4">
      <c r="A137" s="4" t="s">
        <v>536</v>
      </c>
      <c r="B137" s="7" t="n">
        <v>1295</v>
      </c>
      <c r="D137" s="7" t="n">
        <v>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28</v>
      </c>
      <c r="D1" s="2" t="s">
        <v>29</v>
      </c>
      <c r="E1" s="2" t="s">
        <v>568</v>
      </c>
    </row>
    <row r="2" spans="1:5">
      <c r="A2" s="3" t="s">
        <v>569</v>
      </c>
    </row>
    <row r="3" spans="1:5">
      <c r="A3" s="4" t="s">
        <v>570</v>
      </c>
      <c r="B3" s="7" t="n">
        <v>100272</v>
      </c>
      <c r="C3" s="7" t="n">
        <v>72838</v>
      </c>
      <c r="D3" s="7" t="n">
        <v>64803</v>
      </c>
      <c r="E3" s="7" t="n">
        <v>57355</v>
      </c>
    </row>
    <row r="4" spans="1:5">
      <c r="A4" s="4" t="s">
        <v>34</v>
      </c>
      <c r="B4" s="5" t="n">
        <v>305589</v>
      </c>
      <c r="C4" s="5" t="n">
        <v>300200</v>
      </c>
      <c r="D4" s="5" t="n">
        <v>347159</v>
      </c>
    </row>
    <row r="5" spans="1:5">
      <c r="A5" s="4" t="s">
        <v>315</v>
      </c>
      <c r="B5" s="5" t="n">
        <v>330124</v>
      </c>
      <c r="C5" s="5" t="n">
        <v>335907</v>
      </c>
      <c r="D5" s="5" t="n">
        <v>335211</v>
      </c>
    </row>
    <row r="6" spans="1:5">
      <c r="A6" s="4" t="s">
        <v>316</v>
      </c>
      <c r="B6" s="5" t="n">
        <v>324938</v>
      </c>
      <c r="C6" s="5" t="n">
        <v>335901</v>
      </c>
      <c r="D6" s="5" t="n">
        <v>335105</v>
      </c>
    </row>
    <row r="7" spans="1:5">
      <c r="A7" s="4" t="s">
        <v>36</v>
      </c>
      <c r="B7" s="5" t="n">
        <v>1579</v>
      </c>
      <c r="C7" s="5" t="n">
        <v>0</v>
      </c>
      <c r="D7" s="5" t="n">
        <v>0</v>
      </c>
    </row>
    <row r="8" spans="1:5">
      <c r="A8" s="4" t="s">
        <v>571</v>
      </c>
      <c r="B8" s="5" t="n">
        <v>4780</v>
      </c>
      <c r="C8" s="5" t="n">
        <v>9949</v>
      </c>
      <c r="D8" s="5" t="n">
        <v>6826</v>
      </c>
    </row>
    <row r="9" spans="1:5">
      <c r="A9" s="4" t="s">
        <v>40</v>
      </c>
      <c r="B9" s="5" t="n">
        <v>1973980</v>
      </c>
      <c r="C9" s="5" t="n">
        <v>1932184</v>
      </c>
      <c r="D9" s="5" t="n">
        <v>1793589</v>
      </c>
    </row>
    <row r="10" spans="1:5">
      <c r="A10" s="4" t="s">
        <v>572</v>
      </c>
      <c r="B10" s="5" t="n">
        <v>2411273</v>
      </c>
      <c r="C10" s="5" t="n">
        <v>2245116</v>
      </c>
      <c r="D10" s="5" t="n">
        <v>2256536</v>
      </c>
    </row>
    <row r="11" spans="1:5">
      <c r="A11" s="4" t="s">
        <v>53</v>
      </c>
      <c r="B11" s="5" t="n">
        <v>74957</v>
      </c>
      <c r="C11" s="5" t="n">
        <v>64966</v>
      </c>
      <c r="D11" s="5" t="n">
        <v>32035</v>
      </c>
    </row>
    <row r="12" spans="1:5">
      <c r="A12" s="4" t="s">
        <v>54</v>
      </c>
      <c r="B12" s="5" t="n">
        <v>0</v>
      </c>
      <c r="C12" s="5" t="n">
        <v>105000</v>
      </c>
      <c r="D12" s="5" t="n">
        <v>32000</v>
      </c>
    </row>
    <row r="13" spans="1:5">
      <c r="A13" s="4" t="s">
        <v>55</v>
      </c>
      <c r="B13" s="5" t="n">
        <v>45000</v>
      </c>
      <c r="C13" s="5" t="n">
        <v>55000</v>
      </c>
      <c r="D13" s="5" t="n">
        <v>55000</v>
      </c>
    </row>
    <row r="14" spans="1:5">
      <c r="A14" s="4" t="s">
        <v>56</v>
      </c>
      <c r="B14" s="5" t="n">
        <v>20000</v>
      </c>
      <c r="C14" s="5" t="n">
        <v>20000</v>
      </c>
      <c r="D14" s="5" t="n">
        <v>20000</v>
      </c>
    </row>
    <row r="15" spans="1:5">
      <c r="A15" s="4" t="s">
        <v>573</v>
      </c>
    </row>
    <row r="16" spans="1:5">
      <c r="A16" s="3" t="s">
        <v>569</v>
      </c>
    </row>
    <row r="17" spans="1:5">
      <c r="A17" s="4" t="s">
        <v>570</v>
      </c>
      <c r="B17" s="5" t="n">
        <v>100272</v>
      </c>
      <c r="D17" s="5" t="n">
        <v>64803</v>
      </c>
    </row>
    <row r="18" spans="1:5">
      <c r="A18" s="4" t="s">
        <v>40</v>
      </c>
      <c r="B18" s="5" t="n">
        <v>1973980</v>
      </c>
      <c r="C18" s="5" t="n">
        <v>1932184</v>
      </c>
      <c r="D18" s="5" t="n">
        <v>1793589</v>
      </c>
    </row>
    <row r="19" spans="1:5">
      <c r="A19" s="4" t="s">
        <v>574</v>
      </c>
      <c r="B19" s="5" t="n">
        <v>7662</v>
      </c>
      <c r="C19" s="5" t="n">
        <v>6753</v>
      </c>
      <c r="D19" s="5" t="n">
        <v>7530</v>
      </c>
    </row>
    <row r="20" spans="1:5">
      <c r="A20" s="4" t="s">
        <v>572</v>
      </c>
      <c r="B20" s="5" t="n">
        <v>2411273</v>
      </c>
      <c r="C20" s="5" t="n">
        <v>2245116</v>
      </c>
      <c r="D20" s="5" t="n">
        <v>2256536</v>
      </c>
    </row>
    <row r="21" spans="1:5">
      <c r="A21" s="4" t="s">
        <v>575</v>
      </c>
      <c r="B21" s="5" t="n">
        <v>361</v>
      </c>
      <c r="C21" s="5" t="n">
        <v>410</v>
      </c>
      <c r="D21" s="5" t="n">
        <v>240</v>
      </c>
    </row>
    <row r="22" spans="1:5">
      <c r="A22" s="4" t="s">
        <v>416</v>
      </c>
    </row>
    <row r="23" spans="1:5">
      <c r="A23" s="3" t="s">
        <v>569</v>
      </c>
    </row>
    <row r="24" spans="1:5">
      <c r="A24" s="4" t="s">
        <v>576</v>
      </c>
      <c r="B24" s="5" t="n">
        <v>100272</v>
      </c>
      <c r="C24" s="5" t="n">
        <v>72838</v>
      </c>
      <c r="D24" s="5" t="n">
        <v>64803</v>
      </c>
    </row>
    <row r="25" spans="1:5">
      <c r="A25" s="4" t="s">
        <v>34</v>
      </c>
      <c r="B25" s="5" t="n">
        <v>305589</v>
      </c>
      <c r="C25" s="5" t="n">
        <v>300200</v>
      </c>
      <c r="D25" s="5" t="n">
        <v>347159</v>
      </c>
    </row>
    <row r="26" spans="1:5">
      <c r="A26" s="4" t="s">
        <v>316</v>
      </c>
      <c r="B26" s="5" t="n">
        <v>324938</v>
      </c>
      <c r="C26" s="5" t="n">
        <v>335901</v>
      </c>
      <c r="D26" s="5" t="n">
        <v>335105</v>
      </c>
    </row>
    <row r="27" spans="1:5">
      <c r="A27" s="4" t="s">
        <v>36</v>
      </c>
      <c r="B27" s="5" t="n">
        <v>1579</v>
      </c>
    </row>
    <row r="28" spans="1:5">
      <c r="A28" s="4" t="s">
        <v>577</v>
      </c>
      <c r="B28" s="5" t="n">
        <v>4780</v>
      </c>
      <c r="C28" s="5" t="n">
        <v>9949</v>
      </c>
      <c r="D28" s="5" t="n">
        <v>6826</v>
      </c>
    </row>
    <row r="29" spans="1:5">
      <c r="A29" s="4" t="s">
        <v>578</v>
      </c>
      <c r="B29" s="5" t="n">
        <v>1915978</v>
      </c>
      <c r="C29" s="5" t="n">
        <v>1901046</v>
      </c>
      <c r="D29" s="5" t="n">
        <v>1773895</v>
      </c>
    </row>
    <row r="30" spans="1:5">
      <c r="A30" s="4" t="s">
        <v>579</v>
      </c>
      <c r="B30" s="5" t="n">
        <v>7662</v>
      </c>
      <c r="C30" s="5" t="n">
        <v>6753</v>
      </c>
      <c r="D30" s="5" t="n">
        <v>7530</v>
      </c>
    </row>
    <row r="31" spans="1:5">
      <c r="A31" s="4" t="s">
        <v>580</v>
      </c>
      <c r="B31" s="5" t="n">
        <v>2402122</v>
      </c>
      <c r="C31" s="5" t="n">
        <v>2236548</v>
      </c>
      <c r="D31" s="5" t="n">
        <v>2248066</v>
      </c>
    </row>
    <row r="32" spans="1:5">
      <c r="A32" s="4" t="s">
        <v>581</v>
      </c>
      <c r="B32" s="5" t="n">
        <v>74957</v>
      </c>
      <c r="C32" s="5" t="n">
        <v>64966</v>
      </c>
      <c r="D32" s="5" t="n">
        <v>32035</v>
      </c>
    </row>
    <row r="33" spans="1:5">
      <c r="A33" s="4" t="s">
        <v>582</v>
      </c>
      <c r="C33" s="5" t="n">
        <v>105000</v>
      </c>
      <c r="D33" s="5" t="n">
        <v>32000</v>
      </c>
    </row>
    <row r="34" spans="1:5">
      <c r="A34" s="4" t="s">
        <v>583</v>
      </c>
      <c r="B34" s="5" t="n">
        <v>44484</v>
      </c>
      <c r="C34" s="5" t="n">
        <v>54781</v>
      </c>
      <c r="D34" s="5" t="n">
        <v>55130</v>
      </c>
    </row>
    <row r="35" spans="1:5">
      <c r="A35" s="4" t="s">
        <v>584</v>
      </c>
      <c r="B35" s="5" t="n">
        <v>20000</v>
      </c>
      <c r="C35" s="5" t="n">
        <v>20000</v>
      </c>
      <c r="D35" s="5" t="n">
        <v>20000</v>
      </c>
    </row>
    <row r="36" spans="1:5">
      <c r="A36" s="4" t="s">
        <v>585</v>
      </c>
      <c r="B36" s="5" t="n">
        <v>361</v>
      </c>
      <c r="C36" s="5" t="n">
        <v>410</v>
      </c>
      <c r="D36" s="5" t="n">
        <v>240</v>
      </c>
    </row>
    <row r="37" spans="1:5">
      <c r="A37" s="4" t="s">
        <v>586</v>
      </c>
    </row>
    <row r="38" spans="1:5">
      <c r="A38" s="3" t="s">
        <v>569</v>
      </c>
    </row>
    <row r="39" spans="1:5">
      <c r="A39" s="4" t="s">
        <v>576</v>
      </c>
      <c r="B39" s="5" t="n">
        <v>100272</v>
      </c>
      <c r="C39" s="5" t="n">
        <v>72838</v>
      </c>
      <c r="D39" s="5" t="n">
        <v>64803</v>
      </c>
    </row>
    <row r="40" spans="1:5">
      <c r="A40" s="4" t="s">
        <v>34</v>
      </c>
      <c r="B40" s="5" t="n">
        <v>0</v>
      </c>
      <c r="C40" s="5" t="n">
        <v>59894</v>
      </c>
      <c r="D40" s="5" t="n">
        <v>54695</v>
      </c>
    </row>
    <row r="41" spans="1:5">
      <c r="A41" s="4" t="s">
        <v>316</v>
      </c>
      <c r="B41" s="5" t="n">
        <v>0</v>
      </c>
      <c r="C41" s="5" t="n">
        <v>0</v>
      </c>
      <c r="D41" s="5" t="n">
        <v>0</v>
      </c>
    </row>
    <row r="42" spans="1:5">
      <c r="A42" s="4" t="s">
        <v>36</v>
      </c>
      <c r="B42" s="5" t="n">
        <v>0</v>
      </c>
    </row>
    <row r="43" spans="1:5">
      <c r="A43" s="4" t="s">
        <v>577</v>
      </c>
      <c r="B43" s="5" t="n">
        <v>0</v>
      </c>
      <c r="C43" s="5" t="n">
        <v>0</v>
      </c>
      <c r="D43" s="5" t="n">
        <v>0</v>
      </c>
    </row>
    <row r="44" spans="1:5">
      <c r="A44" s="4" t="s">
        <v>578</v>
      </c>
      <c r="B44" s="5" t="n">
        <v>0</v>
      </c>
      <c r="C44" s="5" t="n">
        <v>0</v>
      </c>
      <c r="D44" s="5" t="n">
        <v>0</v>
      </c>
    </row>
    <row r="45" spans="1:5">
      <c r="A45" s="4" t="s">
        <v>579</v>
      </c>
      <c r="B45" s="5" t="n">
        <v>0</v>
      </c>
      <c r="C45" s="5" t="n">
        <v>0</v>
      </c>
      <c r="D45" s="5" t="n">
        <v>0</v>
      </c>
    </row>
    <row r="46" spans="1:5">
      <c r="A46" s="4" t="s">
        <v>580</v>
      </c>
      <c r="B46" s="5" t="n">
        <v>0</v>
      </c>
      <c r="C46" s="5" t="n">
        <v>0</v>
      </c>
      <c r="D46" s="5" t="n">
        <v>0</v>
      </c>
    </row>
    <row r="47" spans="1:5">
      <c r="A47" s="4" t="s">
        <v>581</v>
      </c>
      <c r="B47" s="5" t="n">
        <v>0</v>
      </c>
      <c r="C47" s="5" t="n">
        <v>0</v>
      </c>
      <c r="D47" s="5" t="n">
        <v>0</v>
      </c>
    </row>
    <row r="48" spans="1:5">
      <c r="A48" s="4" t="s">
        <v>582</v>
      </c>
      <c r="C48" s="5" t="n">
        <v>0</v>
      </c>
      <c r="D48" s="5" t="n">
        <v>0</v>
      </c>
    </row>
    <row r="49" spans="1:5">
      <c r="A49" s="4" t="s">
        <v>583</v>
      </c>
      <c r="B49" s="5" t="n">
        <v>0</v>
      </c>
      <c r="C49" s="5" t="n">
        <v>0</v>
      </c>
      <c r="D49" s="5" t="n">
        <v>0</v>
      </c>
    </row>
    <row r="50" spans="1:5">
      <c r="A50" s="4" t="s">
        <v>584</v>
      </c>
      <c r="B50" s="5" t="n">
        <v>0</v>
      </c>
      <c r="C50" s="5" t="n">
        <v>0</v>
      </c>
      <c r="D50" s="5" t="n">
        <v>0</v>
      </c>
    </row>
    <row r="51" spans="1:5">
      <c r="A51" s="4" t="s">
        <v>585</v>
      </c>
      <c r="B51" s="5" t="n">
        <v>0</v>
      </c>
      <c r="C51" s="5" t="n">
        <v>0</v>
      </c>
      <c r="D51" s="5" t="n">
        <v>0</v>
      </c>
    </row>
    <row r="52" spans="1:5">
      <c r="A52" s="4" t="s">
        <v>587</v>
      </c>
    </row>
    <row r="53" spans="1:5">
      <c r="A53" s="3" t="s">
        <v>569</v>
      </c>
    </row>
    <row r="54" spans="1:5">
      <c r="A54" s="4" t="s">
        <v>576</v>
      </c>
      <c r="B54" s="5" t="n">
        <v>0</v>
      </c>
      <c r="C54" s="5" t="n">
        <v>0</v>
      </c>
      <c r="D54" s="5" t="n">
        <v>0</v>
      </c>
    </row>
    <row r="55" spans="1:5">
      <c r="A55" s="4" t="s">
        <v>34</v>
      </c>
      <c r="B55" s="5" t="n">
        <v>305589</v>
      </c>
      <c r="C55" s="5" t="n">
        <v>240306</v>
      </c>
      <c r="D55" s="5" t="n">
        <v>292464</v>
      </c>
    </row>
    <row r="56" spans="1:5">
      <c r="A56" s="4" t="s">
        <v>316</v>
      </c>
      <c r="B56" s="5" t="n">
        <v>324938</v>
      </c>
      <c r="C56" s="5" t="n">
        <v>335901</v>
      </c>
      <c r="D56" s="5" t="n">
        <v>335105</v>
      </c>
    </row>
    <row r="57" spans="1:5">
      <c r="A57" s="4" t="s">
        <v>36</v>
      </c>
      <c r="B57" s="5" t="n">
        <v>1579</v>
      </c>
    </row>
    <row r="58" spans="1:5">
      <c r="A58" s="4" t="s">
        <v>577</v>
      </c>
      <c r="B58" s="5" t="n">
        <v>4780</v>
      </c>
      <c r="C58" s="5" t="n">
        <v>9949</v>
      </c>
      <c r="D58" s="5" t="n">
        <v>6826</v>
      </c>
    </row>
    <row r="59" spans="1:5">
      <c r="A59" s="4" t="s">
        <v>578</v>
      </c>
      <c r="B59" s="5" t="n">
        <v>0</v>
      </c>
      <c r="C59" s="5" t="n">
        <v>0</v>
      </c>
      <c r="D59" s="5" t="n">
        <v>0</v>
      </c>
    </row>
    <row r="60" spans="1:5">
      <c r="A60" s="4" t="s">
        <v>579</v>
      </c>
      <c r="B60" s="5" t="n">
        <v>7662</v>
      </c>
      <c r="C60" s="5" t="n">
        <v>6753</v>
      </c>
      <c r="D60" s="5" t="n">
        <v>7530</v>
      </c>
    </row>
    <row r="61" spans="1:5">
      <c r="A61" s="4" t="s">
        <v>580</v>
      </c>
      <c r="B61" s="5" t="n">
        <v>2402122</v>
      </c>
      <c r="C61" s="5" t="n">
        <v>2236548</v>
      </c>
      <c r="D61" s="5" t="n">
        <v>2248066</v>
      </c>
    </row>
    <row r="62" spans="1:5">
      <c r="A62" s="4" t="s">
        <v>581</v>
      </c>
      <c r="B62" s="5" t="n">
        <v>74957</v>
      </c>
      <c r="C62" s="5" t="n">
        <v>64966</v>
      </c>
      <c r="D62" s="5" t="n">
        <v>32035</v>
      </c>
    </row>
    <row r="63" spans="1:5">
      <c r="A63" s="4" t="s">
        <v>582</v>
      </c>
      <c r="C63" s="5" t="n">
        <v>105000</v>
      </c>
      <c r="D63" s="5" t="n">
        <v>32000</v>
      </c>
    </row>
    <row r="64" spans="1:5">
      <c r="A64" s="4" t="s">
        <v>583</v>
      </c>
      <c r="B64" s="5" t="n">
        <v>44484</v>
      </c>
      <c r="C64" s="5" t="n">
        <v>54781</v>
      </c>
      <c r="D64" s="5" t="n">
        <v>55130</v>
      </c>
    </row>
    <row r="65" spans="1:5">
      <c r="A65" s="4" t="s">
        <v>584</v>
      </c>
      <c r="B65" s="5" t="n">
        <v>20000</v>
      </c>
      <c r="C65" s="5" t="n">
        <v>20000</v>
      </c>
      <c r="D65" s="5" t="n">
        <v>20000</v>
      </c>
    </row>
    <row r="66" spans="1:5">
      <c r="A66" s="4" t="s">
        <v>585</v>
      </c>
      <c r="B66" s="5" t="n">
        <v>361</v>
      </c>
      <c r="C66" s="5" t="n">
        <v>410</v>
      </c>
      <c r="D66" s="5" t="n">
        <v>240</v>
      </c>
    </row>
    <row r="67" spans="1:5">
      <c r="A67" s="4" t="s">
        <v>588</v>
      </c>
    </row>
    <row r="68" spans="1:5">
      <c r="A68" s="3" t="s">
        <v>569</v>
      </c>
    </row>
    <row r="69" spans="1:5">
      <c r="A69" s="4" t="s">
        <v>576</v>
      </c>
      <c r="B69" s="5" t="n">
        <v>0</v>
      </c>
      <c r="C69" s="5" t="n">
        <v>0</v>
      </c>
      <c r="D69" s="5" t="n">
        <v>0</v>
      </c>
    </row>
    <row r="70" spans="1:5">
      <c r="A70" s="4" t="s">
        <v>34</v>
      </c>
      <c r="B70" s="5" t="n">
        <v>0</v>
      </c>
      <c r="C70" s="5" t="n">
        <v>0</v>
      </c>
      <c r="D70" s="5" t="n">
        <v>0</v>
      </c>
    </row>
    <row r="71" spans="1:5">
      <c r="A71" s="4" t="s">
        <v>316</v>
      </c>
      <c r="B71" s="5" t="n">
        <v>0</v>
      </c>
      <c r="C71" s="5" t="n">
        <v>0</v>
      </c>
      <c r="D71" s="5" t="n">
        <v>0</v>
      </c>
    </row>
    <row r="72" spans="1:5">
      <c r="A72" s="4" t="s">
        <v>36</v>
      </c>
      <c r="B72" s="5" t="n">
        <v>0</v>
      </c>
    </row>
    <row r="73" spans="1:5">
      <c r="A73" s="4" t="s">
        <v>577</v>
      </c>
      <c r="B73" s="5" t="n">
        <v>0</v>
      </c>
      <c r="C73" s="5" t="n">
        <v>0</v>
      </c>
      <c r="D73" s="5" t="n">
        <v>0</v>
      </c>
    </row>
    <row r="74" spans="1:5">
      <c r="A74" s="4" t="s">
        <v>578</v>
      </c>
      <c r="B74" s="5" t="n">
        <v>1915978</v>
      </c>
      <c r="C74" s="5" t="n">
        <v>1901046</v>
      </c>
      <c r="D74" s="5" t="n">
        <v>1773895</v>
      </c>
    </row>
    <row r="75" spans="1:5">
      <c r="A75" s="4" t="s">
        <v>579</v>
      </c>
      <c r="B75" s="5" t="n">
        <v>0</v>
      </c>
      <c r="C75" s="5" t="n">
        <v>0</v>
      </c>
      <c r="D75" s="5" t="n">
        <v>0</v>
      </c>
    </row>
    <row r="76" spans="1:5">
      <c r="A76" s="4" t="s">
        <v>580</v>
      </c>
      <c r="B76" s="5" t="n">
        <v>0</v>
      </c>
      <c r="C76" s="5" t="n">
        <v>0</v>
      </c>
      <c r="D76" s="5" t="n">
        <v>0</v>
      </c>
    </row>
    <row r="77" spans="1:5">
      <c r="A77" s="4" t="s">
        <v>581</v>
      </c>
      <c r="B77" s="5" t="n">
        <v>0</v>
      </c>
      <c r="C77" s="5" t="n">
        <v>0</v>
      </c>
      <c r="D77" s="5" t="n">
        <v>0</v>
      </c>
    </row>
    <row r="78" spans="1:5">
      <c r="A78" s="4" t="s">
        <v>582</v>
      </c>
      <c r="C78" s="5" t="n">
        <v>0</v>
      </c>
      <c r="D78" s="5" t="n">
        <v>0</v>
      </c>
    </row>
    <row r="79" spans="1:5">
      <c r="A79" s="4" t="s">
        <v>583</v>
      </c>
      <c r="B79" s="5" t="n">
        <v>0</v>
      </c>
      <c r="C79" s="5" t="n">
        <v>0</v>
      </c>
      <c r="D79" s="5" t="n">
        <v>0</v>
      </c>
    </row>
    <row r="80" spans="1:5">
      <c r="A80" s="4" t="s">
        <v>584</v>
      </c>
      <c r="B80" s="5" t="n">
        <v>0</v>
      </c>
      <c r="C80" s="5" t="n">
        <v>0</v>
      </c>
      <c r="D80" s="5" t="n">
        <v>0</v>
      </c>
    </row>
    <row r="81" spans="1:5">
      <c r="A81" s="4" t="s">
        <v>585</v>
      </c>
      <c r="B81" s="7" t="n">
        <v>0</v>
      </c>
      <c r="C81" s="7" t="n">
        <v>0</v>
      </c>
      <c r="D8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29</v>
      </c>
    </row>
    <row r="3" spans="1:3">
      <c r="A3" s="3" t="s">
        <v>121</v>
      </c>
    </row>
    <row r="4" spans="1:3">
      <c r="A4" s="4" t="s">
        <v>122</v>
      </c>
      <c r="B4" s="7" t="n">
        <v>8531</v>
      </c>
      <c r="C4" s="7" t="n">
        <v>6631</v>
      </c>
    </row>
    <row r="5" spans="1:3">
      <c r="A5" s="3" t="s">
        <v>123</v>
      </c>
    </row>
    <row r="6" spans="1:3">
      <c r="A6" s="4" t="s">
        <v>124</v>
      </c>
      <c r="B6" s="5" t="n">
        <v>-2485</v>
      </c>
      <c r="C6" s="5" t="n">
        <v>47</v>
      </c>
    </row>
    <row r="7" spans="1:3">
      <c r="A7" s="4" t="s">
        <v>125</v>
      </c>
      <c r="B7" s="5" t="n">
        <v>46</v>
      </c>
      <c r="C7" s="5" t="n">
        <v>109</v>
      </c>
    </row>
    <row r="8" spans="1:3">
      <c r="A8" s="4" t="s">
        <v>126</v>
      </c>
      <c r="B8" s="5" t="n">
        <v>-1</v>
      </c>
      <c r="C8" s="5" t="n">
        <v>-2</v>
      </c>
    </row>
    <row r="9" spans="1:3">
      <c r="A9" s="4" t="s">
        <v>127</v>
      </c>
      <c r="B9" s="5" t="n">
        <v>-2440</v>
      </c>
      <c r="C9" s="5" t="n">
        <v>154</v>
      </c>
    </row>
    <row r="10" spans="1:3">
      <c r="A10" s="4" t="s">
        <v>128</v>
      </c>
      <c r="B10" s="7" t="n">
        <v>6091</v>
      </c>
      <c r="C10" s="7" t="n">
        <v>6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6"/>
    <col customWidth="1" max="2" min="2" width="80"/>
    <col customWidth="1" max="3" min="3" width="11"/>
    <col customWidth="1" max="4" min="4" width="13"/>
    <col customWidth="1" max="5" min="5" width="27"/>
    <col customWidth="1" max="6" min="6" width="18"/>
    <col customWidth="1" max="7" min="7" width="24"/>
    <col customWidth="1" max="8" min="8" width="46"/>
    <col customWidth="1" max="9" min="9" width="4"/>
    <col customWidth="1" max="10" min="10" width="15"/>
  </cols>
  <sheetData>
    <row r="1" spans="1:10">
      <c r="A1" s="1" t="s">
        <v>129</v>
      </c>
      <c r="C1" s="2" t="s">
        <v>130</v>
      </c>
      <c r="D1" s="2" t="s">
        <v>131</v>
      </c>
      <c r="E1" s="2" t="s">
        <v>132</v>
      </c>
      <c r="F1" s="2" t="s">
        <v>63</v>
      </c>
      <c r="G1" s="2" t="s">
        <v>133</v>
      </c>
      <c r="H1" s="2" t="s">
        <v>134</v>
      </c>
      <c r="J1" s="2" t="s">
        <v>135</v>
      </c>
    </row>
    <row r="2" spans="1:10">
      <c r="A2" s="4" t="s">
        <v>136</v>
      </c>
      <c r="C2" s="7" t="n">
        <v>232852</v>
      </c>
      <c r="D2" s="7" t="n">
        <v>17943</v>
      </c>
      <c r="E2" s="7" t="n">
        <v>270880</v>
      </c>
      <c r="F2" s="7" t="n">
        <v>28644</v>
      </c>
      <c r="G2" s="7" t="n">
        <v>-400</v>
      </c>
      <c r="H2" s="7" t="n">
        <v>-6834</v>
      </c>
      <c r="J2" s="7" t="n">
        <v>-77381</v>
      </c>
    </row>
    <row r="3" spans="1:10">
      <c r="A3" s="3" t="s">
        <v>137</v>
      </c>
    </row>
    <row r="4" spans="1:10">
      <c r="A4" s="4" t="s">
        <v>122</v>
      </c>
      <c r="C4" s="5" t="n">
        <v>6631</v>
      </c>
      <c r="F4" s="5" t="n">
        <v>6631</v>
      </c>
    </row>
    <row r="5" spans="1:10">
      <c r="A5" s="4" t="s">
        <v>127</v>
      </c>
      <c r="C5" s="5" t="n">
        <v>154</v>
      </c>
      <c r="H5" s="5" t="n">
        <v>154</v>
      </c>
      <c r="I5" s="4" t="s">
        <v>112</v>
      </c>
    </row>
    <row r="6" spans="1:10">
      <c r="A6" s="4" t="s">
        <v>138</v>
      </c>
      <c r="B6" s="4" t="s">
        <v>113</v>
      </c>
      <c r="C6" s="5" t="n">
        <v>-3374</v>
      </c>
      <c r="F6" s="5" t="n">
        <v>-3374</v>
      </c>
    </row>
    <row r="7" spans="1:10">
      <c r="A7" s="4" t="s">
        <v>139</v>
      </c>
      <c r="C7" s="5" t="n">
        <v>388</v>
      </c>
      <c r="E7" s="5" t="n">
        <v>187</v>
      </c>
      <c r="J7" s="5" t="n">
        <v>201</v>
      </c>
    </row>
    <row r="8" spans="1:10">
      <c r="A8" s="4" t="s">
        <v>140</v>
      </c>
      <c r="C8" s="5" t="n">
        <v>22</v>
      </c>
      <c r="E8" s="5" t="n">
        <v>14</v>
      </c>
      <c r="J8" s="5" t="n">
        <v>8</v>
      </c>
    </row>
    <row r="9" spans="1:10">
      <c r="A9" s="4" t="s">
        <v>141</v>
      </c>
      <c r="C9" s="5" t="n">
        <v>106</v>
      </c>
      <c r="E9" s="5" t="n">
        <v>69</v>
      </c>
      <c r="J9" s="5" t="n">
        <v>37</v>
      </c>
    </row>
    <row r="10" spans="1:10">
      <c r="A10" s="4" t="s">
        <v>142</v>
      </c>
      <c r="C10" s="5" t="n">
        <v>425</v>
      </c>
      <c r="E10" s="5" t="n">
        <v>284</v>
      </c>
      <c r="J10" s="5" t="n">
        <v>141</v>
      </c>
    </row>
    <row r="11" spans="1:10">
      <c r="A11" s="4" t="s">
        <v>143</v>
      </c>
      <c r="C11" s="5" t="n">
        <v>83</v>
      </c>
      <c r="E11" s="5" t="n">
        <v>83</v>
      </c>
    </row>
    <row r="12" spans="1:10">
      <c r="A12" s="4" t="s">
        <v>144</v>
      </c>
      <c r="C12" s="5" t="n">
        <v>-1176</v>
      </c>
      <c r="J12" s="5" t="n">
        <v>-1176</v>
      </c>
    </row>
    <row r="13" spans="1:10">
      <c r="A13" s="4" t="s">
        <v>145</v>
      </c>
      <c r="C13" s="5" t="n">
        <v>236111</v>
      </c>
      <c r="D13" s="5" t="n">
        <v>17943</v>
      </c>
      <c r="E13" s="5" t="n">
        <v>271517</v>
      </c>
      <c r="F13" s="5" t="n">
        <v>31901</v>
      </c>
      <c r="G13" s="5" t="n">
        <v>-400</v>
      </c>
      <c r="H13" s="5" t="n">
        <v>-6680</v>
      </c>
      <c r="J13" s="5" t="n">
        <v>-78170</v>
      </c>
    </row>
    <row r="14" spans="1:10">
      <c r="A14" s="3" t="s">
        <v>137</v>
      </c>
    </row>
    <row r="15" spans="1:10">
      <c r="A15" s="4" t="s">
        <v>146</v>
      </c>
      <c r="B15" s="4" t="s">
        <v>112</v>
      </c>
      <c r="H15" s="5" t="n">
        <v>-331</v>
      </c>
    </row>
    <row r="16" spans="1:10">
      <c r="A16" s="4" t="s">
        <v>147</v>
      </c>
      <c r="C16" s="5" t="n">
        <v>-102</v>
      </c>
      <c r="F16" s="5" t="n">
        <v>-102</v>
      </c>
    </row>
    <row r="17" spans="1:10">
      <c r="A17" s="4" t="s">
        <v>148</v>
      </c>
      <c r="F17" s="5" t="n">
        <v>331</v>
      </c>
      <c r="H17" s="5" t="n">
        <v>-331</v>
      </c>
    </row>
    <row r="18" spans="1:10">
      <c r="A18" s="4" t="s">
        <v>149</v>
      </c>
      <c r="C18" s="5" t="n">
        <v>249603</v>
      </c>
      <c r="D18" s="5" t="n">
        <v>18481</v>
      </c>
      <c r="E18" s="5" t="n">
        <v>290219</v>
      </c>
      <c r="F18" s="5" t="n">
        <v>28818</v>
      </c>
      <c r="G18" s="5" t="n">
        <v>-200</v>
      </c>
      <c r="H18" s="5" t="n">
        <v>-8514</v>
      </c>
      <c r="J18" s="5" t="n">
        <v>-79201</v>
      </c>
    </row>
    <row r="19" spans="1:10">
      <c r="A19" s="3" t="s">
        <v>137</v>
      </c>
    </row>
    <row r="20" spans="1:10">
      <c r="A20" s="4" t="s">
        <v>122</v>
      </c>
      <c r="C20" s="5" t="n">
        <v>8531</v>
      </c>
      <c r="F20" s="5" t="n">
        <v>8531</v>
      </c>
    </row>
    <row r="21" spans="1:10">
      <c r="A21" s="4" t="s">
        <v>127</v>
      </c>
      <c r="C21" s="5" t="n">
        <v>-2440</v>
      </c>
      <c r="H21" s="5" t="n">
        <v>-2440</v>
      </c>
      <c r="I21" s="4" t="s">
        <v>112</v>
      </c>
    </row>
    <row r="22" spans="1:10">
      <c r="A22" s="4" t="s">
        <v>138</v>
      </c>
      <c r="C22" s="5" t="n">
        <v>-3485</v>
      </c>
      <c r="F22" s="5" t="n">
        <v>-3485</v>
      </c>
    </row>
    <row r="23" spans="1:10">
      <c r="A23" s="4" t="s">
        <v>139</v>
      </c>
      <c r="C23" s="5" t="n">
        <v>610</v>
      </c>
      <c r="E23" s="5" t="n">
        <v>307</v>
      </c>
      <c r="J23" s="5" t="n">
        <v>303</v>
      </c>
    </row>
    <row r="24" spans="1:10">
      <c r="A24" s="4" t="s">
        <v>141</v>
      </c>
      <c r="C24" s="5" t="n">
        <v>116</v>
      </c>
      <c r="E24" s="5" t="n">
        <v>76</v>
      </c>
      <c r="J24" s="5" t="n">
        <v>40</v>
      </c>
    </row>
    <row r="25" spans="1:10">
      <c r="A25" s="4" t="s">
        <v>142</v>
      </c>
      <c r="C25" s="5" t="n">
        <v>431</v>
      </c>
      <c r="E25" s="5" t="n">
        <v>289</v>
      </c>
      <c r="J25" s="5" t="n">
        <v>142</v>
      </c>
    </row>
    <row r="26" spans="1:10">
      <c r="A26" s="4" t="s">
        <v>143</v>
      </c>
      <c r="C26" s="5" t="n">
        <v>89</v>
      </c>
      <c r="E26" s="5" t="n">
        <v>89</v>
      </c>
    </row>
    <row r="27" spans="1:10">
      <c r="A27" s="4" t="s">
        <v>144</v>
      </c>
      <c r="C27" s="5" t="n">
        <v>-619</v>
      </c>
      <c r="J27" s="5" t="n">
        <v>-619</v>
      </c>
    </row>
    <row r="28" spans="1:10">
      <c r="A28" s="4" t="s">
        <v>150</v>
      </c>
      <c r="C28" s="7" t="n">
        <v>252734</v>
      </c>
      <c r="D28" s="7" t="n">
        <v>18481</v>
      </c>
      <c r="E28" s="7" t="n">
        <v>290980</v>
      </c>
      <c r="F28" s="7" t="n">
        <v>34093</v>
      </c>
      <c r="G28" s="7" t="n">
        <v>-200</v>
      </c>
      <c r="H28" s="7" t="n">
        <v>-11285</v>
      </c>
      <c r="J28" s="7" t="n">
        <v>-79335</v>
      </c>
    </row>
    <row r="29" spans="1:10"/>
    <row r="30" spans="1:10">
      <c r="A30" s="4" t="s">
        <v>112</v>
      </c>
      <c r="B30" s="4" t="s">
        <v>151</v>
      </c>
    </row>
    <row r="31" spans="1:10">
      <c r="A31" s="4" t="s">
        <v>113</v>
      </c>
      <c r="B31" s="4" t="s">
        <v>118</v>
      </c>
    </row>
  </sheetData>
  <mergeCells count="5">
    <mergeCell ref="A1:B1"/>
    <mergeCell ref="H1:I1"/>
    <mergeCell ref="A29:I29"/>
    <mergeCell ref="B30:I30"/>
    <mergeCell ref="B31:I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2</v>
      </c>
      <c r="B1" s="2" t="s">
        <v>1</v>
      </c>
    </row>
    <row r="2" spans="1:3">
      <c r="B2" s="2" t="s">
        <v>2</v>
      </c>
      <c r="C2" s="2" t="s">
        <v>29</v>
      </c>
    </row>
    <row r="3" spans="1:3">
      <c r="A3" s="3" t="s">
        <v>153</v>
      </c>
    </row>
    <row r="4" spans="1:3">
      <c r="A4" s="4" t="s">
        <v>154</v>
      </c>
      <c r="B4" s="8" t="n">
        <v>0.25</v>
      </c>
      <c r="C4" s="9" t="n">
        <v>0.243</v>
      </c>
    </row>
    <row r="5" spans="1:3">
      <c r="A5" s="4" t="s">
        <v>155</v>
      </c>
      <c r="B5" s="5" t="n">
        <v>27662</v>
      </c>
      <c r="C5" s="5" t="n">
        <v>16721</v>
      </c>
    </row>
    <row r="6" spans="1:3">
      <c r="A6" s="4" t="s">
        <v>156</v>
      </c>
      <c r="C6" s="5" t="n">
        <v>554</v>
      </c>
    </row>
    <row r="7" spans="1:3">
      <c r="A7" s="4" t="s">
        <v>157</v>
      </c>
      <c r="B7" s="5" t="n">
        <v>3674</v>
      </c>
      <c r="C7" s="5" t="n">
        <v>3049</v>
      </c>
    </row>
    <row r="8" spans="1:3">
      <c r="A8" s="4" t="s">
        <v>158</v>
      </c>
      <c r="B8" s="5" t="n">
        <v>12459</v>
      </c>
      <c r="C8" s="5" t="n">
        <v>12447</v>
      </c>
    </row>
    <row r="9" spans="1:3">
      <c r="A9" s="4" t="s">
        <v>159</v>
      </c>
      <c r="B9" s="5" t="n">
        <v>18715</v>
      </c>
      <c r="C9" s="5" t="n">
        <v>339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9</v>
      </c>
    </row>
    <row r="3" spans="1:3">
      <c r="A3" s="3" t="s">
        <v>161</v>
      </c>
    </row>
    <row r="4" spans="1:3">
      <c r="A4" s="4" t="s">
        <v>122</v>
      </c>
      <c r="B4" s="7" t="n">
        <v>8531</v>
      </c>
      <c r="C4" s="7" t="n">
        <v>6631</v>
      </c>
    </row>
    <row r="5" spans="1:3">
      <c r="A5" s="3" t="s">
        <v>162</v>
      </c>
    </row>
    <row r="6" spans="1:3">
      <c r="A6" s="4" t="s">
        <v>91</v>
      </c>
      <c r="B6" s="5" t="n">
        <v>746</v>
      </c>
      <c r="C6" s="5" t="n">
        <v>358</v>
      </c>
    </row>
    <row r="7" spans="1:3">
      <c r="A7" s="4" t="s">
        <v>163</v>
      </c>
      <c r="B7" s="5" t="n">
        <v>1199</v>
      </c>
      <c r="C7" s="5" t="n">
        <v>1524</v>
      </c>
    </row>
    <row r="8" spans="1:3">
      <c r="A8" s="4" t="s">
        <v>164</v>
      </c>
      <c r="B8" s="5" t="n">
        <v>-18</v>
      </c>
      <c r="C8" s="5" t="n">
        <v>0</v>
      </c>
    </row>
    <row r="9" spans="1:3">
      <c r="A9" s="4" t="s">
        <v>165</v>
      </c>
      <c r="B9" s="5" t="n">
        <v>-12326</v>
      </c>
      <c r="C9" s="5" t="n">
        <v>-2186</v>
      </c>
    </row>
    <row r="10" spans="1:3">
      <c r="A10" s="4" t="s">
        <v>166</v>
      </c>
      <c r="B10" s="5" t="n">
        <v>12520</v>
      </c>
      <c r="C10" s="5" t="n">
        <v>1818</v>
      </c>
    </row>
    <row r="11" spans="1:3">
      <c r="A11" s="4" t="s">
        <v>167</v>
      </c>
      <c r="B11" s="5" t="n">
        <v>-38</v>
      </c>
      <c r="C11" s="5" t="n">
        <v>-45</v>
      </c>
    </row>
    <row r="12" spans="1:3">
      <c r="A12" s="4" t="s">
        <v>168</v>
      </c>
      <c r="B12" s="5" t="n">
        <v>32</v>
      </c>
      <c r="C12" s="5" t="n">
        <v>7</v>
      </c>
    </row>
    <row r="13" spans="1:3">
      <c r="A13" s="4" t="s">
        <v>169</v>
      </c>
      <c r="B13" s="5" t="n">
        <v>-134</v>
      </c>
      <c r="C13" s="5" t="n">
        <v>-165</v>
      </c>
    </row>
    <row r="14" spans="1:3">
      <c r="A14" s="4" t="s">
        <v>170</v>
      </c>
      <c r="B14" s="5" t="n">
        <v>-220</v>
      </c>
      <c r="C14" s="5" t="n">
        <v>-82</v>
      </c>
    </row>
    <row r="15" spans="1:3">
      <c r="A15" s="4" t="s">
        <v>171</v>
      </c>
      <c r="B15" s="5" t="n">
        <v>0</v>
      </c>
      <c r="C15" s="5" t="n">
        <v>22</v>
      </c>
    </row>
    <row r="16" spans="1:3">
      <c r="A16" s="4" t="s">
        <v>143</v>
      </c>
      <c r="B16" s="5" t="n">
        <v>89</v>
      </c>
      <c r="C16" s="5" t="n">
        <v>83</v>
      </c>
    </row>
    <row r="17" spans="1:3">
      <c r="A17" s="4" t="s">
        <v>172</v>
      </c>
      <c r="B17" s="5" t="n">
        <v>112</v>
      </c>
      <c r="C17" s="5" t="n">
        <v>45</v>
      </c>
    </row>
    <row r="18" spans="1:3">
      <c r="A18" s="4" t="s">
        <v>173</v>
      </c>
      <c r="B18" s="5" t="n">
        <v>-395</v>
      </c>
      <c r="C18" s="5" t="n">
        <v>-886</v>
      </c>
    </row>
    <row r="19" spans="1:3">
      <c r="A19" s="4" t="s">
        <v>174</v>
      </c>
      <c r="B19" s="5" t="n">
        <v>2185</v>
      </c>
      <c r="C19" s="5" t="n">
        <v>2817</v>
      </c>
    </row>
    <row r="20" spans="1:3">
      <c r="A20" s="4" t="s">
        <v>175</v>
      </c>
      <c r="B20" s="5" t="n">
        <v>12283</v>
      </c>
      <c r="C20" s="5" t="n">
        <v>9941</v>
      </c>
    </row>
    <row r="21" spans="1:3">
      <c r="A21" s="3" t="s">
        <v>176</v>
      </c>
    </row>
    <row r="22" spans="1:3">
      <c r="A22" s="4" t="s">
        <v>177</v>
      </c>
      <c r="B22" s="5" t="n">
        <v>9380</v>
      </c>
      <c r="C22" s="5" t="n">
        <v>11826</v>
      </c>
    </row>
    <row r="23" spans="1:3">
      <c r="A23" s="4" t="s">
        <v>178</v>
      </c>
      <c r="B23" s="5" t="n">
        <v>-19979</v>
      </c>
      <c r="C23" s="5" t="n">
        <v>-12324</v>
      </c>
    </row>
    <row r="24" spans="1:3">
      <c r="A24" s="4" t="s">
        <v>179</v>
      </c>
      <c r="B24" s="5" t="n">
        <v>6459</v>
      </c>
      <c r="C24" s="5" t="n">
        <v>10474</v>
      </c>
    </row>
    <row r="25" spans="1:3">
      <c r="A25" s="4" t="s">
        <v>180</v>
      </c>
      <c r="B25" s="5" t="n">
        <v>-921</v>
      </c>
      <c r="C25" s="5" t="n">
        <v>-556</v>
      </c>
    </row>
    <row r="26" spans="1:3">
      <c r="A26" s="4" t="s">
        <v>181</v>
      </c>
      <c r="B26" s="5" t="n">
        <v>-42968</v>
      </c>
      <c r="C26" s="5" t="n">
        <v>-57637</v>
      </c>
    </row>
    <row r="27" spans="1:3">
      <c r="A27" s="4" t="s">
        <v>182</v>
      </c>
      <c r="B27" s="5" t="n">
        <v>437</v>
      </c>
      <c r="C27" s="5" t="n">
        <v>304</v>
      </c>
    </row>
    <row r="28" spans="1:3">
      <c r="A28" s="4" t="s">
        <v>183</v>
      </c>
      <c r="B28" s="5" t="n">
        <v>-627</v>
      </c>
      <c r="C28" s="5" t="n">
        <v>-247</v>
      </c>
    </row>
    <row r="29" spans="1:3">
      <c r="A29" s="4" t="s">
        <v>184</v>
      </c>
      <c r="B29" s="5" t="n">
        <v>0</v>
      </c>
      <c r="C29" s="5" t="n">
        <v>23</v>
      </c>
    </row>
    <row r="30" spans="1:3">
      <c r="A30" s="4" t="s">
        <v>185</v>
      </c>
      <c r="B30" s="5" t="n">
        <v>5169</v>
      </c>
      <c r="C30" s="5" t="n">
        <v>4086</v>
      </c>
    </row>
    <row r="31" spans="1:3">
      <c r="A31" s="4" t="s">
        <v>186</v>
      </c>
      <c r="B31" s="5" t="n">
        <v>-43050</v>
      </c>
      <c r="C31" s="5" t="n">
        <v>-44051</v>
      </c>
    </row>
    <row r="32" spans="1:3">
      <c r="A32" s="3" t="s">
        <v>187</v>
      </c>
    </row>
    <row r="33" spans="1:3">
      <c r="A33" s="4" t="s">
        <v>188</v>
      </c>
      <c r="B33" s="5" t="n">
        <v>166157</v>
      </c>
      <c r="C33" s="5" t="n">
        <v>139990</v>
      </c>
    </row>
    <row r="34" spans="1:3">
      <c r="A34" s="4" t="s">
        <v>189</v>
      </c>
      <c r="B34" s="5" t="n">
        <v>-105000</v>
      </c>
      <c r="C34" s="5" t="n">
        <v>-91000</v>
      </c>
    </row>
    <row r="35" spans="1:3">
      <c r="A35" s="4" t="s">
        <v>190</v>
      </c>
      <c r="B35" s="5" t="n">
        <v>9991</v>
      </c>
      <c r="C35" s="5" t="n">
        <v>-3801</v>
      </c>
    </row>
    <row r="36" spans="1:3">
      <c r="A36" s="4" t="s">
        <v>191</v>
      </c>
      <c r="B36" s="5" t="n">
        <v>-10000</v>
      </c>
      <c r="C36" s="5" t="n">
        <v>0</v>
      </c>
    </row>
    <row r="37" spans="1:3">
      <c r="A37" s="4" t="s">
        <v>192</v>
      </c>
      <c r="B37" s="5" t="n">
        <v>-619</v>
      </c>
      <c r="C37" s="5" t="n">
        <v>-1176</v>
      </c>
    </row>
    <row r="38" spans="1:3">
      <c r="A38" s="4" t="s">
        <v>139</v>
      </c>
      <c r="B38" s="5" t="n">
        <v>610</v>
      </c>
      <c r="C38" s="5" t="n">
        <v>388</v>
      </c>
    </row>
    <row r="39" spans="1:3">
      <c r="A39" s="4" t="s">
        <v>141</v>
      </c>
      <c r="B39" s="5" t="n">
        <v>116</v>
      </c>
      <c r="C39" s="5" t="n">
        <v>106</v>
      </c>
    </row>
    <row r="40" spans="1:3">
      <c r="A40" s="4" t="s">
        <v>142</v>
      </c>
      <c r="B40" s="5" t="n">
        <v>431</v>
      </c>
      <c r="C40" s="5" t="n">
        <v>425</v>
      </c>
    </row>
    <row r="41" spans="1:3">
      <c r="A41" s="4" t="s">
        <v>138</v>
      </c>
      <c r="B41" s="5" t="n">
        <v>-3485</v>
      </c>
      <c r="C41" s="5" t="n">
        <v>-3374</v>
      </c>
    </row>
    <row r="42" spans="1:3">
      <c r="A42" s="4" t="s">
        <v>193</v>
      </c>
      <c r="B42" s="5" t="n">
        <v>58201</v>
      </c>
      <c r="C42" s="5" t="n">
        <v>41558</v>
      </c>
    </row>
    <row r="43" spans="1:3">
      <c r="A43" s="4" t="s">
        <v>194</v>
      </c>
      <c r="B43" s="5" t="n">
        <v>27434</v>
      </c>
      <c r="C43" s="5" t="n">
        <v>7448</v>
      </c>
    </row>
    <row r="44" spans="1:3">
      <c r="A44" s="4" t="s">
        <v>195</v>
      </c>
      <c r="B44" s="5" t="n">
        <v>72838</v>
      </c>
      <c r="C44" s="5" t="n">
        <v>57355</v>
      </c>
    </row>
    <row r="45" spans="1:3">
      <c r="A45" s="4" t="s">
        <v>196</v>
      </c>
      <c r="B45" s="5" t="n">
        <v>100272</v>
      </c>
      <c r="C45" s="5" t="n">
        <v>64803</v>
      </c>
    </row>
    <row r="46" spans="1:3">
      <c r="A46" s="3" t="s">
        <v>197</v>
      </c>
    </row>
    <row r="47" spans="1:3">
      <c r="A47" s="4" t="s">
        <v>198</v>
      </c>
      <c r="B47" s="5" t="n">
        <v>1949</v>
      </c>
      <c r="C47" s="5" t="n">
        <v>1539</v>
      </c>
    </row>
    <row r="48" spans="1:3">
      <c r="A48" s="4" t="s">
        <v>199</v>
      </c>
      <c r="B48" s="5" t="n">
        <v>390</v>
      </c>
      <c r="C48" s="5" t="n">
        <v>294</v>
      </c>
    </row>
    <row r="49" spans="1:3">
      <c r="A49" s="3" t="s">
        <v>200</v>
      </c>
    </row>
    <row r="50" spans="1:3">
      <c r="A50" s="4" t="s">
        <v>201</v>
      </c>
      <c r="B50" s="7" t="n">
        <v>270</v>
      </c>
      <c r="C50" s="7" t="n">
        <v>3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1:37:57Z</dcterms:created>
  <dcterms:modified xmlns:dcterms="http://purl.org/dc/terms/" xmlns:xsi="http://www.w3.org/2001/XMLSchema-instance" xsi:type="dcterms:W3CDTF">2018-05-09T11:37:57Z</dcterms:modified>
</cp:coreProperties>
</file>